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Unaudited Consolidate" sheetId="2" r:id="rId2"/>
    <s:sheet name="Condensed Unaudited Consolidat3" sheetId="3" r:id="rId3"/>
    <s:sheet name="Condensed Unaudited Consolidat4" sheetId="4" r:id="rId4"/>
    <s:sheet name="Condensed Unaudited Consolidat5" sheetId="5" r:id="rId5"/>
    <s:sheet name="Condensed Unaudited Consolidat6" sheetId="6" r:id="rId6"/>
    <s:sheet name="Business, Basis of Presentation" sheetId="7" r:id="rId7"/>
    <s:sheet name="Earnings Per Share" sheetId="8" r:id="rId8"/>
    <s:sheet name="Acquisitions" sheetId="9" r:id="rId9"/>
    <s:sheet name="Goodwill and Other Intangible A" sheetId="10" r:id="rId10"/>
    <s:sheet name="Fair Value of Financial Instrum" sheetId="11" r:id="rId11"/>
    <s:sheet name="Accounts Receivable, Net of All" sheetId="12" r:id="rId12"/>
    <s:sheet name="Property and Equipment, Net" sheetId="13" r:id="rId13"/>
    <s:sheet name="Debt" sheetId="14" r:id="rId14"/>
    <s:sheet name="Lease Obligations" sheetId="15" r:id="rId15"/>
    <s:sheet name="Stock-Based Compensation and Ot" sheetId="16" r:id="rId16"/>
    <s:sheet name="Other Retirement Plans" sheetId="17" r:id="rId17"/>
    <s:sheet name="Equity" sheetId="18" r:id="rId18"/>
    <s:sheet name="Income Taxes" sheetId="19" r:id="rId19"/>
    <s:sheet name="Segments and Related Informatio" sheetId="20" r:id="rId20"/>
    <s:sheet name="Commitments and Contingencies" sheetId="21" r:id="rId21"/>
    <s:sheet name="Related Party Transactions" sheetId="22" r:id="rId22"/>
    <s:sheet name="Supplemental Guarantor Financia" sheetId="23" r:id="rId23"/>
    <s:sheet name="Business, Basis of Presentati24" sheetId="24" r:id="rId24"/>
    <s:sheet name="Earnings Per Share (Tables)" sheetId="25" r:id="rId25"/>
    <s:sheet name="Acquisitions (Tables)" sheetId="26" r:id="rId26"/>
    <s:sheet name="Goodwill and Other Intangible27" sheetId="27" r:id="rId27"/>
    <s:sheet name="Accounts Receivable, Net of A28" sheetId="28" r:id="rId28"/>
    <s:sheet name="Property and Equipment, Net (Ta" sheetId="29" r:id="rId29"/>
    <s:sheet name="Debt (Tables)" sheetId="30" r:id="rId30"/>
    <s:sheet name="Stock-Based Compensation and 31" sheetId="31" r:id="rId31"/>
    <s:sheet name="Other Retirement Plans (Tables)" sheetId="32" r:id="rId32"/>
    <s:sheet name="Equity (Tables)" sheetId="33" r:id="rId33"/>
    <s:sheet name="Segments and Related Informat34" sheetId="34" r:id="rId34"/>
    <s:sheet name="Supplemental Guarantor Financ35" sheetId="35" r:id="rId35"/>
    <s:sheet name="Business, Basis of Presentati36" sheetId="36" r:id="rId36"/>
    <s:sheet name="Business, Basis of Presentati37" sheetId="37" r:id="rId37"/>
    <s:sheet name="Earnings Per Share (Methodology" sheetId="38" r:id="rId38"/>
    <s:sheet name="Earnings Per Share (Narrative) " sheetId="39" r:id="rId39"/>
    <s:sheet name="Earnings Per Share (Schedule of" sheetId="40" r:id="rId40"/>
    <s:sheet name="Earnings Per Share (Schedule 41" sheetId="41" r:id="rId41"/>
    <s:sheet name="Acquisitions (Narrative) (Detai" sheetId="42" r:id="rId42"/>
    <s:sheet name="Acquisitions (2014 Acquisitions" sheetId="43" r:id="rId43"/>
    <s:sheet name="Acquisitions (Schedule of Consi" sheetId="44" r:id="rId44"/>
    <s:sheet name="Acquisitions (Schedule of Finit" sheetId="45" r:id="rId45"/>
    <s:sheet name="Acquisitions (2014 Acquisitio46" sheetId="46" r:id="rId46"/>
    <s:sheet name="Acquisitions (Schedule of Con47" sheetId="47" r:id="rId47"/>
    <s:sheet name="Acquisitions (Schedule of Fin48" sheetId="48" r:id="rId48"/>
    <s:sheet name="Acquisitions (2014 Acquisitio49" sheetId="49" r:id="rId49"/>
    <s:sheet name="Acquisitions (Schedule of Busin" sheetId="50" r:id="rId50"/>
    <s:sheet name="Goodwill and Other Intangible51" sheetId="51" r:id="rId51"/>
    <s:sheet name="Goodwill and Other Intangible52" sheetId="52" r:id="rId52"/>
    <s:sheet name="Goodwill and Other Intangible53" sheetId="53" r:id="rId53"/>
    <s:sheet name="Fair Value of Financial Instr54" sheetId="54" r:id="rId54"/>
    <s:sheet name="Fair Value of Financial Instr55" sheetId="55" r:id="rId55"/>
    <s:sheet name="Accounts Receivable, Net of A56" sheetId="56" r:id="rId56"/>
    <s:sheet name="Accounts Receivable, Net of A57" sheetId="57" r:id="rId57"/>
    <s:sheet name="Property and Equipment, Net (Sc" sheetId="58" r:id="rId58"/>
    <s:sheet name="Property and Equipment, Net (Na" sheetId="59" r:id="rId59"/>
    <s:sheet name="Debt (Schedule of Carrying Valu" sheetId="60" r:id="rId60"/>
    <s:sheet name="Debt (Schedule of Carrying Va61" sheetId="61" r:id="rId61"/>
    <s:sheet name="Debt (Senior Secured Credit Fac" sheetId="62" r:id="rId62"/>
    <s:sheet name="Debt (Other Credit Facilities) " sheetId="63" r:id="rId63"/>
    <s:sheet name="Debt (4.875% Senior Notes) (Nar" sheetId="64" r:id="rId64"/>
    <s:sheet name="Debt (Debt Guarantees and Coven" sheetId="65" r:id="rId65"/>
    <s:sheet name="Debt (Schedule of Interest Expe" sheetId="66" r:id="rId66"/>
    <s:sheet name="Debt (Narrative) (Details)" sheetId="67" r:id="rId67"/>
    <s:sheet name="Lease Obligations (Capital Leas" sheetId="68" r:id="rId68"/>
    <s:sheet name="Lease Obligations (Operating Le" sheetId="69" r:id="rId69"/>
    <s:sheet name="Stock-Based Compensation and 70" sheetId="70" r:id="rId70"/>
    <s:sheet name="Stock-Based Compensation and 71" sheetId="71" r:id="rId71"/>
    <s:sheet name="Stock-Based Compensation and 72" sheetId="72" r:id="rId72"/>
    <s:sheet name="Stock-Based Compensation and 73" sheetId="73" r:id="rId73"/>
    <s:sheet name="Stock-Based Compensation and 74" sheetId="74" r:id="rId74"/>
    <s:sheet name="Stock-Based Compensation and 75" sheetId="75" r:id="rId75"/>
    <s:sheet name="Stock-Based Compensation and 76" sheetId="76" r:id="rId76"/>
    <s:sheet name="Stock-Based Compensation and 77" sheetId="77" r:id="rId77"/>
    <s:sheet name="Other Retirement Plans (Narrati" sheetId="78" r:id="rId78"/>
    <s:sheet name="Other Retirement Plans (Schedul" sheetId="79" r:id="rId79"/>
    <s:sheet name="Equity (Share Activity) (Narrat" sheetId="80" r:id="rId80"/>
    <s:sheet name="Equity (Schedule of Share Activ" sheetId="81" r:id="rId81"/>
    <s:sheet name="Equity (Accumulated Other Compr" sheetId="82" r:id="rId82"/>
    <s:sheet name="Income Taxes (Narrative) (Detai" sheetId="83" r:id="rId83"/>
    <s:sheet name="Segments and Related Informat84" sheetId="84" r:id="rId84"/>
    <s:sheet name="Segments and Related Informat85" sheetId="85" r:id="rId85"/>
    <s:sheet name="Segments and Related Informat86" sheetId="86" r:id="rId86"/>
    <s:sheet name="Segments and Related Informat87" sheetId="87" r:id="rId87"/>
    <s:sheet name="Segments and Related Informat88" sheetId="88" r:id="rId88"/>
    <s:sheet name="Segments and Related Informat89" sheetId="89" r:id="rId89"/>
    <s:sheet name="Segments and Related Informat90" sheetId="90" r:id="rId90"/>
    <s:sheet name="Commitments and Contingencies (" sheetId="91" r:id="rId91"/>
    <s:sheet name="Commitments and Contingencies92" sheetId="92" r:id="rId92"/>
    <s:sheet name="Commitments and Contingencies93" sheetId="93" r:id="rId93"/>
    <s:sheet name="Commitments and Contingencies94" sheetId="94" r:id="rId94"/>
    <s:sheet name="Commitments and Contingencies95" sheetId="95" r:id="rId95"/>
    <s:sheet name="Related Party Transactions (CCP" sheetId="96" r:id="rId96"/>
    <s:sheet name="Related Party Transactions (Oth" sheetId="97" r:id="rId97"/>
    <s:sheet name="Related Party Transactions (Spl" sheetId="98" r:id="rId98"/>
    <s:sheet name="Supplemental Guarantor Financ99" sheetId="99" r:id="rId99"/>
    <s:sheet name="Supplemental Guarantor Finan100" sheetId="100" r:id="rId100"/>
    <s:sheet name="Supplemental Guarantor Finan101" sheetId="101" r:id="rId101"/>
    <s:sheet name="Supplemental Guarantor Finan102" sheetId="102" r:id="rId102"/>
  </s:sheets>
  <s:definedNames/>
  <s:calcPr calcId="124519" calcMode="auto" fullCalcOnLoad="1"/>
</s:workbook>
</file>

<file path=xl/sharedStrings.xml><?xml version="1.0" encoding="utf-8"?>
<sst xmlns="http://schemas.openxmlformats.org/spreadsheetml/2006/main" uniqueCount="1061">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MASTEC INC</t>
  </si>
  <si>
    <t>Trading Symbol</t>
  </si>
  <si>
    <t>MTZ</t>
  </si>
  <si>
    <t>Entity Central Index Key</t>
  </si>
  <si>
    <t>Current Fiscal Year End Date</t>
  </si>
  <si>
    <t>--12-31</t>
  </si>
  <si>
    <t>Entity Current Reporting Status</t>
  </si>
  <si>
    <t>Yes</t>
  </si>
  <si>
    <t>Entity Filer Category</t>
  </si>
  <si>
    <t>Large Accelerated Filer</t>
  </si>
  <si>
    <t>Entity Common Stock, Shares Outstanding</t>
  </si>
  <si>
    <t>Condensed Unaudited Consolidated Statements of Operations - USD ($) shares in Thousands, $ in Thousands</t>
  </si>
  <si>
    <t>3 Months Ended</t>
  </si>
  <si>
    <t>Sep. 30, 2014</t>
  </si>
  <si>
    <t>Income Statement [Abstract]</t>
  </si>
  <si>
    <t>Revenue</t>
  </si>
  <si>
    <t>Costs of revenue, excluding depreciation and amortization</t>
  </si>
  <si>
    <t>Depreciation and amortization</t>
  </si>
  <si>
    <t>General and administrative expenses</t>
  </si>
  <si>
    <t>Interest expense, net</t>
  </si>
  <si>
    <t>Other expense (income), net</t>
  </si>
  <si>
    <t>Income from continuing operations before income taxes</t>
  </si>
  <si>
    <t>Provision for income taxes</t>
  </si>
  <si>
    <t>Net income (loss) from continuing operations</t>
  </si>
  <si>
    <t>Discontinued operations:</t>
  </si>
  <si>
    <t>Net loss from discontinued operations</t>
  </si>
  <si>
    <t>Net income (loss)</t>
  </si>
  <si>
    <t>Net (loss) income attributable to non-controlling interests</t>
  </si>
  <si>
    <t>Net income (loss) attributable to MasTec, Inc.</t>
  </si>
  <si>
    <t>Basic earnings (loss) per share:</t>
  </si>
  <si>
    <t>Continuing operations</t>
  </si>
  <si>
    <t>Discontinued operations</t>
  </si>
  <si>
    <t>Total basic earnings (loss) per share</t>
  </si>
  <si>
    <t>Basic weighted average common shares outstanding</t>
  </si>
  <si>
    <t>Diluted earnings (loss) per share:</t>
  </si>
  <si>
    <t>Total diluted earnings (loss) per share</t>
  </si>
  <si>
    <t>Diluted weighted average common shares outstanding</t>
  </si>
  <si>
    <t>Condensed Unaudited Consolidated Statements of Comprehensive Income - USD ($) $ in Thousands</t>
  </si>
  <si>
    <t>Statement of Comprehensive Income [Abstract]</t>
  </si>
  <si>
    <t>Other comprehensive (loss) income (See Note 12):</t>
  </si>
  <si>
    <t>Foreign currency translation adjustments, net of tax</t>
  </si>
  <si>
    <t>Comprehensive (loss) income</t>
  </si>
  <si>
    <t>Comprehensive (loss) income attributable to non-controlling interests</t>
  </si>
  <si>
    <t>Comprehensive (loss) income attributable to MasTec, Inc.</t>
  </si>
  <si>
    <t>Condensed Unaudited Consolidated Balance Sheets - USD ($) $ in Thousands</t>
  </si>
  <si>
    <t>Dec. 31, 2014</t>
  </si>
  <si>
    <t>Current assets:</t>
  </si>
  <si>
    <t>Cash and cash equivalents</t>
  </si>
  <si>
    <t>Accounts receivable, net of allowance</t>
  </si>
  <si>
    <t>Inventories, net</t>
  </si>
  <si>
    <t>Prepaid expenses and other current assets</t>
  </si>
  <si>
    <t>Total current assets</t>
  </si>
  <si>
    <t>Property and equipment, net</t>
  </si>
  <si>
    <t>Goodwill</t>
  </si>
  <si>
    <t>Other intangible assets, net</t>
  </si>
  <si>
    <t>Other long-term assets</t>
  </si>
  <si>
    <t>Total assets</t>
  </si>
  <si>
    <t>Current liabilities:</t>
  </si>
  <si>
    <t>Current maturities of long-term debt</t>
  </si>
  <si>
    <t>Accounts payable</t>
  </si>
  <si>
    <t>Accrued salaries and wages</t>
  </si>
  <si>
    <t>Other accrued expenses</t>
  </si>
  <si>
    <t>Acquisition-related contingent consideration, current</t>
  </si>
  <si>
    <t>Billings in excess of costs and earnings</t>
  </si>
  <si>
    <t>Other current liabilities</t>
  </si>
  <si>
    <t>Total current liabilities</t>
  </si>
  <si>
    <t>Acquisition-related contingent consideration, net of current portion</t>
  </si>
  <si>
    <t>Long-term debt</t>
  </si>
  <si>
    <t>Long-term deferred tax liabilities, net</t>
  </si>
  <si>
    <t>Other long-term liabilities</t>
  </si>
  <si>
    <t>Total liabilities</t>
  </si>
  <si>
    <t>Commitments and contingencies (See Note 15)</t>
  </si>
  <si>
    <t xml:space="preserve"> </t>
  </si>
  <si>
    <t>Equity</t>
  </si>
  <si>
    <t>Preferred stock, $1.00 par value: authorized shares - 5,000,000; issued and outstanding shares – none</t>
  </si>
  <si>
    <t>Common stock, $0.10 par value: authorized shares - 145,000,000; issued shares - 87,951,049 and 87,614,955 as of September 30, 2015 and December 31, 2014, respectively</t>
  </si>
  <si>
    <t>Capital surplus</t>
  </si>
  <si>
    <t>Retained earnings</t>
  </si>
  <si>
    <t>Accumulated other comprehensive loss</t>
  </si>
  <si>
    <t>Treasury stock, at cost: 8,094,004 and 2,876,311 shares as of September 30, 2015 and December 31, 2014, respectively</t>
  </si>
  <si>
    <t>Total MasTec, Inc. shareholders’ equity</t>
  </si>
  <si>
    <t>Non-controlling interests</t>
  </si>
  <si>
    <t>Total equity</t>
  </si>
  <si>
    <t>Total liabilities and equity</t>
  </si>
  <si>
    <t>Condensed Unaudit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Unaudited Consolidated Statements of Cash Flows - USD ($) $ in Thousands</t>
  </si>
  <si>
    <t>Cash flows from operating activities:</t>
  </si>
  <si>
    <t>Net (loss) income</t>
  </si>
  <si>
    <t>Adjustments to reconcile net (loss) income to net cash provided by operating activities:</t>
  </si>
  <si>
    <t>Non-cash interest expense</t>
  </si>
  <si>
    <t>Non-cash stock-based compensation expense</t>
  </si>
  <si>
    <t>Excess tax benefit from stock-based compensation</t>
  </si>
  <si>
    <t>[1]</t>
  </si>
  <si>
    <t>(Benefit from) provision for deferred income taxes</t>
  </si>
  <si>
    <t>Other non-cash items</t>
  </si>
  <si>
    <t>Gains on sales of assets</t>
  </si>
  <si>
    <t>Non-cash change in estimated fair value of acquisition-related contingent consideration</t>
  </si>
  <si>
    <t>Changes in assets and liabilities, net of acquisitions:</t>
  </si>
  <si>
    <t>Accounts receivable</t>
  </si>
  <si>
    <t>Inventories</t>
  </si>
  <si>
    <t>Other assets, current and long-term portion</t>
  </si>
  <si>
    <t>Accounts payable and accrued expenses</t>
  </si>
  <si>
    <t>Book overdrafts</t>
  </si>
  <si>
    <t>Other liabilities, current and long-term portion</t>
  </si>
  <si>
    <t>Net cash provided by operating activities</t>
  </si>
  <si>
    <t>Cash flows used in investing activities:</t>
  </si>
  <si>
    <t>Cash paid for acquisitions, net of cash acquired</t>
  </si>
  <si>
    <t>Capital expenditures</t>
  </si>
  <si>
    <t>Proceeds from sale of property and equipment</t>
  </si>
  <si>
    <t>Payments for other investments, net</t>
  </si>
  <si>
    <t>Net cash used in investing activities</t>
  </si>
  <si>
    <t>Cash flows (used in) provided by financing activities:</t>
  </si>
  <si>
    <t>Proceeds from credit facilities</t>
  </si>
  <si>
    <t>Repayments of credit facilities</t>
  </si>
  <si>
    <t>Repayments of senior convertible notes</t>
  </si>
  <si>
    <t>Repayments of other borrowings</t>
  </si>
  <si>
    <t>Payments of capital lease obligations</t>
  </si>
  <si>
    <t>Repurchase of common stock</t>
  </si>
  <si>
    <t>Proceeds from stock-based awards, net of tax withholdings</t>
  </si>
  <si>
    <t>Payments of acquisition-related contingent consideration</t>
  </si>
  <si>
    <t>Payments of financing costs</t>
  </si>
  <si>
    <t>Net cash (used in) provided by financing activities</t>
  </si>
  <si>
    <t>Effect of currency translation on cash</t>
  </si>
  <si>
    <t>Net decrease in cash and cash equivalents</t>
  </si>
  <si>
    <t>Cash and cash equivalents - beginning of period</t>
  </si>
  <si>
    <t>Cash and cash equivalents - end of period</t>
  </si>
  <si>
    <t>Supplemental cash flow information:</t>
  </si>
  <si>
    <t>Interest paid</t>
  </si>
  <si>
    <t>Income taxes paid, net of refunds</t>
  </si>
  <si>
    <t>Supplemental disclosure of non-cash information:</t>
  </si>
  <si>
    <t>Equipment acquired under capital lease</t>
  </si>
  <si>
    <t>2011 Convertible Notes [Member]</t>
  </si>
  <si>
    <t>Premium shares, conversion of convertible notes</t>
  </si>
  <si>
    <t>Earn-Out Arrangements [Member]</t>
  </si>
  <si>
    <t>Acquisition-related contingent consideration, new business combinations</t>
  </si>
  <si>
    <t>Equipment [Member]</t>
  </si>
  <si>
    <t>Equipment acquired under financing arrangements</t>
  </si>
  <si>
    <t>Excess tax benefits, which represent cash flows from tax deductions in excess of the tax effect of compensation expense associated with exercised stock options and vested restricted shares, are classified as financing cash flows in the Company’s condensed unaudited consolidated statements of cash flows.</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and utility infrastructure, such as: wireless, wireline/fiber and satellite communications; petroleum and natural gas pipeline infrastructure; electrical utility transmission and distribution; power generation; and industrial infrastructure. MasTec’s customers are primarily in these industries. MasTec reports its results under five reportable segments: (1) Communications; (2) Oil and Gas; (3) Electrical Transmission; (4) Power Generation and Industrial; and (5) Other. 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4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4 contained in the 2014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 In these condensed unaudited consolidated financial statements, “$” means U.S. dollars unless otherwise noted. 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equity. Net income or loss attributable to non-controlling interests is reported as a separate line item below net income or loss. The Company’s investments in entities in which the Company does not have a controlling interest, but for which it has the ability to exert significant influence, are accounted for using the equity method of accounting. Equity method investments are recorded as other long-term assets in the condensed unaudited consolidated balance sheets. Income or loss from these investments is recorded within other income or expense in the condensed unaudited consolidated statements of operations. The cost method is used for investments in entities in which the Company does not have the ability to exert significant influence. All significant intercompany balances and transactions have been eliminated in consolidation.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Gains or losses resulting from transactions executed in a foreign currency are included in other income or expense, net. The Company does not currently have subsidiaries that operate in highly inflationary environments. The results of operations and financial position of any discontinued operations are aggregated and presented separately from the Company’s continuing operations in the condensed unaudited consolidated financial statements for all periods presented. Restatement of Previously Reported Condensed Unaudited Consolidated Financial Statements As disclosed in the 2014 Form 10-K, the Company restated its condensed unaudited consolidated financial statements for the three and nine month periods ended September 30, 2014 and presented these restated results in Note 2 - Independent Investigation of the Audit Committee and Related Restatements of the 2014 Form 10-K. The condensed unaudited consolidated financial statements, along with the related notes thereto as of and for the three and nine month periods ended September 30, 2014 reflect these restatements. The restatement adjustments had the following effects on the 2014 periods: • An increase in revenue of $5.9 million and $2.4 million for the three and nine month periods ended September 30, 2014 , respectively, associated with changes in cost-to-complete estimates on projects accounted for under the percentage-of-completion method, primarily in the Electrical Transmission segment; • Immaterial adjustments in costs of revenues, excluding depreciation and amortization, for the three and nine month periods ended September 30, 2014 ; • An increase in income tax expense of $2.3 million and $0.9 million for the three and nine month periods ended September 30, 2014 , respectively, representing the tax effects of the adjustments; • An increase in net income from continuing operations of $3.7 million and $1.5 million , respectively, for the three and nine month periods ended September 30, 2014 ; and • An increase in basic earnings per share from continuing operations of $0.04 , an increase in total basic earnings per share of $0.05 , and an increase in diluted earnings per share of $0.04 for the three month period ended September 30, 2014 , respectively. Basic, total basic and diluted earnings per share each increased by $0.02 for the nine month period ended September 30, 2014 . In addition, there were the following balance sheet effects: • a reclassification adjustment associated with cost-to-complete estimates that decreased costs and earnings in excess of billings and other current liabilities by $5.3 million , partially offset by an increase in costs and earnings in excess of billings of $1.1 million from other cost-to-complete estimate changes, primarily in the Electrical Transmission segment, for a net decrease in cost in excess of billings and earnings of $4.2 million as of September 30, 2014; • a decrease in billings in excess of costs and earnings of $1.3 million ; and • an increase in current taxes payable of $0.9 million , as well as other immaterial adjustments within various segments. Investments in Affiliates and Other Entities In the ordinary course of business, the Company enters into various investment arrangements, which may include equity or other interests in business entities, including contractual joint ventures or other forms of equity participation. These investment arrangements may include financing arrangements, such as the extension of loans. See Note 3 - Acquisitions and Note 5 - Fair Value of Financial Instruments for discussion pertaining to certain of the Company’s cost and equity method investments and other investment arrangements. In connection with certain of these investment arrangements, the Company provides infrastructure construction services to or through its equity investees and/or contractual joint ventures. Management determines whether such investment arrangements involve a variable interest entity (“VIE”) based on the characteristics of the particular entity. If an entity is determined to be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primary activities of the VI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 As of September 30, 2015 , the Company determined that certain of its investment arrangements were VIEs, but that it was not the primary beneficiary. In arrangements in which the Company has an undivided interest in the assets, liabilities, revenues and profits or losses of an unincorporated entity, such amounts are consolidated on a basis proportional to the Company’s ownership interest in the unincorporated entity. Management Estimates The preparation of financial statements in conformity with U.S. GAAP requires the use of estimates and assumptions that affect the amounts reported in the financial statements and accompanying notes. Key estimates include: the recognition of revenue and project profit or loss (which the Company defines as project revenue, less project costs of revenue, including depreciation), in particular, on long-term construction contracts, or other projects accounted for under the percentage-of-completion method, for which the recorded amounts require estimates of costs to complete projects, ultimate project profit and the amount of contract price adjustments that are probable; allowances for doubtful accounts; estimated fair values of goodwill and intangible assets and liabilities, acquisition-related contingent consideration and investments in cost and equity method investees; asset lives used in computing depreciation and amortization; accrued self-insured claims; share-based compensation; accounting for income taxes; and the estimated impact of contingencies and ongoing litigation. While management believes that such estimates are fair when considered in conjunction with its consolidated financial position and results of operations taken as a whole, actual results could differ from those estimates and such differences could be material to the condensed unaudited consolidated financial statements. Significant Accounting Policies Revenue Recognition Revenue is derived from projects performed under master and other service agreements as well as from fixed price contracts for specific projects or jobs requiring the construction and installation of an entire infrastructure system or specified units within an entire infrastructure system. The Company frequently provides maintenance, installation and repair work under unit price or fixed price master service or other service agreements that are renewed on a periodic basis. Revenue and related costs for master and other service agreements billed on a time and materials basis are recognized as the services are rendered. Revenue derived from projects performed under master service and other service agreements totaled 44% and 43% of revenue for the three month periods ended September 30, 2015 and 2014 , respectively, and totaled 47% and 49% of revenue, respectively, for the nine month periods ended September 30, 2015 and 2014 .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depreciation).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engineers, project managers and financial professionals. Management reviews estimates of contract revenue and costs on an ongoing basis. Changes in job performance, job conditions and final contract settlements are factors that influence management’s assessment of total contract value and total estimated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Excluding the effects of project losses of $21.4 million on a Canadian wind project and $8.3 million on a non-controlled proportionately consolidated Canadian joint venture for the nine month period ended September 30, 2015 , project profit was affected by less than 5% for both the nine month periods ended September 30, 2015 and 2014 as a result of changes in contract estimates included in projects that were in process as of December 31, 2014 and 2013, respectively. Provisions for losses on uncompleted contracts are made in the period in which such losses are determined to be probable and the amount can be reasonably estimated. The majority of fixed price contracts are generally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September 30, 2015 and December 31, 2014, the Company had approximately $28 million and $87 million ,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As of both September 30, 2015 and December 31, 2014 , outstanding change orders and/or claims were derived from contracts in the Electrical Transmission and Oil and Gas segments. The Company actively engages in substantive meetings with these customers to complete the final approval process and expects these processes to be completed within one year. The amounts ultimately realized upon final acceptance by its customers could be higher or lower than such estimated amounts. Billings in excess of costs and estimated earnings on uncompleted contracts are classified as current liabilities. Costs and estimated earnings in excess of billings, or work in process, is classified within current assets for the majority of the Company’s projects. Work in process on contracts is based on work performed but not yet billed to customers as per individual contract terms. Except for adoption of the accounting pronouncement discussed below, there have been no material changes to the significant accounting policies set forth in the 2014 Form 10-K. New Accounting Pronouncements Accounting Standards Not Yet Adopted In September 2015, the Financial Accounting Standards Board (“FASB”) issued Accounting Standards Update (“ASU”) 2015-16, Business Combinations (Topic 805): Simplifying the Accounting for Measurement-Period Adjustments (“ASU 2015-16”). ASU 2015-16 eliminates the requirement to retrospectively account for adjustments to provisional amounts within the measurement period recognized at the acquisition date in a business combination. ASU 2015-16 requires that these adjustments be recognized in the reporting period in which the adjustment amounts are determined and be calculated as if the accounting had been completed as of the acquisition date. ASU 2015-16 is effective prospectively for fiscal years, and for interim periods within those years, beginning after December 15, 2015. Early application is permitted. The Company is currently evaluating the impact of this ASU on its consolidated financial statements. In July 2015, the FASB issued ASU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this ASU on its consolidated financial statements. In April 2015, the FASB issued ASU 2015-05, Intangibles - Goodwill and Other - Internal-Use Software (Subtopic 350-40): Customer’s Accounting for Fees Paid in a Cloud Computing Arrangement . ASU 2015-05 provides guidance for determining whether a cloud computing arrangement includes a software license and requires that all software licenses within the scope of Subtopic 350-40 be accounted for in a manner consistent with other licenses of intangible assets. ASU 2015-05 is effective for fiscal years, and for interim periods within those fiscal years, beginning after December 15, 2015. Early application is permitted. Retrospective application is permitted for all relevant prior periods. The Company is currently evaluating the potential impact of this ASU on its consolidated financial statements. In April 2015, the FASB issued ASU 2015-03, Interest - Imputation of Interest (Subtopic 835-30): Simplifying the Presentation of Debt Issuance Costs (“ASU 2015-03” ) . ASU 2015-03 requires that debt issuance costs related to a recognized debt liability be presented as a direct deduction from the carrying amount of the debt, consistent with debt discounts. ASU 2015-03 is effective for fiscal years, and for interim periods within those fiscal years, beginning after December 15, 2015. Early application is permitted. Retrospective application is required for all relevant prior period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SEC Update) (“ASU 2015-15”). ASU 2015-15 clarifies that, subsequent to adoption of ASU 2015-03, an entity has the option to defer and present debt issuance costs from line-of-credit arrangements as an asset and subsequently amortize the costs ratably over the term of the line-of-credit arrangement, regardless of whether there are any outstanding borrowings on the line-of-credit arrangement. The Company does not expect the adoption of ASU 2015-03 or ASU 2015-15 to have a material impact on its consolidated financial statements. In February 2015, the FASB issued ASU 2015-02, Consolidation (Topic 810): Amendments to the Consolidation Analysis (“ASU 2015-02”). ASU 2015-02 changes the evaluation that a reporting entity must perform to determine whether it should consolidate certain types of legal entities, reduces the number of consolidation models and places emphasis on risk of loss when determining a controlling financial interest. Under ASU 2015-02, all entities are within the scope of Accounting Standards Codification (“ASC”) Subtopic 810, Consolidation, including limited partnerships and similar legal entities, unless a scope exception applies. The presumption that a general partner controls a limited partnership has been eliminated. In addition, fees paid to decision makers that meet certain conditions no longer cause consolidation of VIEs in certain instances. The amendments place more emphasis on variable interests other than fee arrangements and reduce the extent to which related party arrangements cause an entity to be considered a primary beneficiary. ASU 2015-02 is effective for fiscal years, and for interim periods within those fiscal years, beginning after December 15, 2015. Early application is permitted. The Company is currently evaluating the potential impact of this ASU on its consolidated financial statements. In January 2015, the FASB issued ASU 2015-01, Income Statement - Extraordinary and Unusual Items (Subtopic 225-20): Simplifying Income Statement Presentation by Eliminating the Concept of Extraordinary Items (“ASU 2015-01”). ASU 2015-01 eliminates the presentation and disclosure requirements of extraordinary items because it was unclear when an item should be considered both unusual and infrequent and was extremely rare in practice. ASU 2015-01 is effective for fiscal years, and for interim periods within those fiscal years, beginning after December 15, 2015. The Company does not expect the adoption of this ASU to have an impact on its consolidated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ASU 2014-16”). The amendments in ASU 2014-16 do not change the current criteria in U.S. GAAP for determining when separation of certain embedded derivative features in a hybrid financial instrument is required. Rather, ASU 2014-16 clarifies how current U.S. GAAP should be interpreted in evaluating the economic characteristics and risks of a host contract in a hybrid financial instrument that is issued in the form of a share. ASU 2014-16 is effective for existing hybrid financial instruments issued in the form of a share on a modified retrospective basis for fiscal years, and for interim periods within those years, beginning after December 15, 2015. Retrospective application is permitted for all relevant prior periods. The Company does not expect the adoption of this ASU to have an impact on its consolidated financial statements. In May 2014, the FASB issued ASU 2014-09, Revenue from Contracts with Customers (Topic 606) (“ASU 2014-09”). The core principle of this ASU is that a company will recognize revenue when it transfers goods or services to customers in an amount that reflects the consideration to which it expects to be entitled in exchange for those goods or services. In doing so, companies will need to use more judgment and make more estimates than under current guidance and will be required to disclose information about the nature, amount, timing and uncertainty of revenue and cash flows arising from customer contracts, including disclosure of assumptions and estimates where significant judgment has been applied. In August 2015, the FASB issued ASU 2015-14, Revenue from Contracts with Customers (Topic 606): Deferral of the Effective Date, which delayed the effective date of ASU 2014-09 by one year. ASU 2014-09, as amended, is effective using either the retrospective or cumulative effect transition method for fiscal years, and for interim periods within those years, beginning after December 15, 2017. Early application is permitted, but not before fiscal years, and interim periods within those years, beginning after December 15, 2016. The Company is currently determining which transition method will be used and evaluating the potential impact of this ASU on its consolidated financial statements. Recently Adopted Accounting Pronouncements In April 2014, the FASB issued ASU 2014-08, Presentation of Financial Statements (Topic 205) and Property, Plant, and Equipment (Topic 360): Reporting Discontinued Operations and Disclosures of Disposals of Components of an Entity (“ASU 2014-08”). ASU 2014-08 changes the requirements for reporting discontinued operations and requires additional disclosures about discontinued operations. Only disposals of components of an entity representing a strategic shift that has, or will have, a major effect on an entity’s operations and financial results should be reported as discontinued operations under ASU 2014-08. Examples include a disposal of a major geographical area, a major line of business, or a major equity method investment. ASU 2014-08 also requires expanded disclosure about discontinued operations and requires disclosure about individually significant dispositions that do not qualify as a discontinued operation. ASU 2014-08 is effective prospectively for fiscal years, and for interim periods within those years, beginning after December 15, 2014. The Company adopted ASU 2014-08 as of January 1, 2015. The adoption of this ASU did not have an impact on the Company’s condensed unaudited consolidated financial statements, but could impact whether future disposals of operations would qualify as discontinued operations.</t>
  </si>
  <si>
    <t>Earnings Per Share</t>
  </si>
  <si>
    <t>Earnings Per Share [Abstract]</t>
  </si>
  <si>
    <t>Note 2 – Earnings Per Share Basic earnings or loss per share is computed by dividing net income or loss available to MasTec’s common shareholders by the weighted average number of common shares outstanding for the period. Diluted earnings per share is computed by dividing net income available to MasTec’s common shareholders by the number of fully diluted shares, which includes the effect of dilutive potential issuances of common shares as determined using income from continuing operations, including the potential issuance of common shares upon the exercise, conversion or vesting of outstanding stock options and unvested restricted shares, as calculated under the treasury stock method, as well as shares associated with the Company’s convertible debt securities, which matured and were converted in 2014. If the Company reports a loss, rather than income, from continuing operations, the computation of diluted loss per share excludes dilutive common stock equivalents as their effect would be anti-dilutive. For the nine month period ended September 30, 2015, the Company reported a net loss from continuing operations, and 648,379 dilutive common shares were excluded from the calculation of diluted net loss per share for the related period. Therefore, diluted and basic earnings per share were the same in this period. There were no anti-dilutive common stock equivalents for the three and nine month periods ended September 30, 2015, except for those excluded from the calculation of diluted net loss per share as discussed above. For the three and nine month periods ended September 30, 2014 , there were 304,486 and 223,422 weighted average anti-dilutive common stock equivalents excluded from the calculation of diluted earnings per share because their effect would have been anti-dilutive. The following table provides details underlying the Company’s earnings per share calculations for the periods indicated (in thousands): For the Three Months Ended September 30, For the Nine Months Ended September 30, 2015 2014 2015 2014 As Restated As Restated Net income (loss) attributable to MasTec: Net income (loss), continuing operations - basic (a) $ 7,618 $ 49,306 $ (2,346 ) $ 95,399 Interest expense, net of tax, convertible notes — 20 — 166 Net income (loss), continuing operations - diluted $ 7,618 $ 49,326 $ (2,346 ) $ 95,565 Net loss from discontinued operations - basic and diluted (a) — (320 ) — (592 ) Net income (loss) attributable to MasTec - diluted $ 7,618 $ 49,006 $ (2,346 ) $ 94,973 Weighted average shares outstanding: Weighted average shares outstanding - basic 79,845 81,811 80,681 79,158 Dilutive common stock equivalents 603 814 — 798 Dilutive shares, convertible notes — 3,199 — 6,460 Weighted average shares outstanding - diluted 80,448 85,824 80,681 86,416 (a) Calculated as total net income (loss) less amounts attributable to non-controlling interests. Convertible Notes - Diluted Share Impact In June 2014, $115 million aggregate principal amount of 4.0% senior convertible notes (the “4.0% Convertible Notes”) matured, at which time the holders elected to convert the notes. Upon conversion, the Company paid $105 million in cash and issued 4.2 million shares of common stock in respect thereof. The 4.0% Convertible Notes were composed of $105 million of 4.0% Convertible Notes issued in 2011 (the “2011 4.0% Notes”) and approximately $10 million of 4.0% Convertible Notes issued in 2009 (the “2009 4.0% Notes”). Additionally, in December 2014, $100 million aggregate principal amount of 4.25% senior convertible notes (the “4.25% Convertible Notes”) matured and were converted, and, upon conversion, the Company paid $97 million in cash and issued 2.4 million shares of common stock in respect of such notes. The 4.25% Convertible Notes were composed of $97 million of 4.25% Convertible Notes issued in 2011 (the “2011 4.25% Notes”) and $3 million of 4.25% Convertible Notes issued in 2009 (the “2009 4.25% Notes”). The 2009 4.0% Notes and the 2009 4.25% Notes are collectively referred to as the “2009 Convertible Notes,” and the 2011 4.0% Notes and the 2011 4.25% Notes are collectively referred to as the “2011 Convertible Notes.” Until their maturity in 2014, dilutive shares associated with the 2009 Convertible Notes were attributable to the underlying principal amounts and were reflected in the calculation of weighted average diluted earnings per share for the corresponding periods by application of the “if-converted” method, whereas dilutive shares associated with the 2011 Convertible Notes were derived from the premium value of the notes in excess of their principal amounts, as calculated using the treasury stock method. These shares were referred to as the “premium shares.” The 4.25% Convertible Notes were convertible at $15.48 per share and the 4.0% Convertible Notes were convertible at $15.76 per share. The calculations underlying the number of premium shares included in the Company’s diluted share count for the periods indicated were as follows (in thousands, except per share amounts): 2011 4.25% Notes Premium Share Information: For the Three Months Ended September 30, 2014 For the Nine Months Ended September 30, 2014 Number of conversion shares, principal amount 6,268 6,268 Per share price, actual average $ 29.73 $ 35.06 Premium value $ 89,341 $ 122,748 Premium shares 3,005 3,501 In addition to the premium shares described above, there were 2.4 million equivalent premium shares included in the Company's dilutive share calculation for the nine month period ended September 30, 2014 related to the 2011 4.0% Notes, as calculated based on the average price per share of the Company's common stock from the beginning of the period through June 15, 2014, the date of maturity.</t>
  </si>
  <si>
    <t>Acquisitions</t>
  </si>
  <si>
    <t>Business Combinations [Abstract]</t>
  </si>
  <si>
    <t>Note 3 – Acquisitions The Company acquired several businesses during 2014, as discussed below and in Note 4 - Acquisitions in the notes to the Company’s audited consolidated financial statements included in its 2014 Form 10-K. As of September 30, 2015, determination of the fair values of the net assets acquired, including the estimated values of contingent earn-out obligations and the estimated useful lives of acquired assets for the WesTower acquisition, as discussed below, were provisional and remained preliminary. Management continues to assess the valuation of these items and any ultimate purchase price adjustments that may result based on the final net assets and net working capital, as prescribed in the purchase agreement. During the measurement period, as defined under U.S. GAAP, the Company will revise its preliminary estimates of the fair values of net assets acquired if new information is obtained about the facts and circumstances existing as of the date of acquisition or for purchase price adjustments. Such adjustments may result in the recognition of, or adjust the fair values of, acquired assets and assumed liabilities, and are presented as if the adjustments had been taken into account as of the date of acquisition, which would result in the revision of comparative prior period financial information. All changes that do not qualify as measurement period adjustments are included in current period results. As discussed under “New Accounting Pronouncements” in Note 1 - Business, Basis of Presentation and Significant Accounting Policies, ASU 2015-16 eliminates the requirement to retrospectively account for measurement period adjustments. The Company is currently evaluating the expected timing of application, and related impact of, adoption of this ASU on potential future measurement period adjustments. 2014 Acquisitions WesTower Effective October 1, 2014 , MasTec acquired all of the issued and outstanding equity interests of WesTower Communications Inc. (“WesTower”) . WesTower is a telecommunications services firm focusing on construction and maintenance of communications infrastructure related to wireless networks throughout the United States. WesTower, which provides services to a number of major wireless carriers throughout the Eastern, Central and Western United States, is expected to expand the Company’s geographical presence, market penetration and skilled employee base within its existing wireless operations. WesTower is reported within the Company’s Communications segment. The following table summarizes the preliminary estimated fair values of consideration paid and identifiable assets acquired and liabilities assumed as of the date of acquisition (in millions): Acquisition consideration: October 1, 2014 Cash $ 198.0 Identifiable assets acquired and liabilities assumed: Accounts receivable $ 180.6 Other current assets, including $18.0 million of cash acquired 50.3 Property, equipment and other long-term assets, including deferred tax asset 18.0 Finite-lived intangible assets 42.6 Billings in excess of costs and earnings (33.3 ) Other current liabilities, including current portion of capital lease obligations (89.8 ) Long-term liabilities, including capital lease obligations (21.1 ) Total identifiable net assets $ 147.3 Goodwill $ 50.7 Total net assets acquired, including goodwill $ 198.0 The fair values and weighted average useful lives of WesTower’s acquired finite-lived intangible assets as of the date of acquisition were assigned as follows: Fair Value (in millions) Weighted Average Useful Life (in years) Finite-lived intangible assets: Backlog $ 4.7 5 Trade name 1.1 4 Non-compete agreements 0.3 4 Customer relationships 36.5 18 Total acquired finite-lived intangible assets $ 42.6 16 Finite-lived intangible assets are amortized in a manner consistent with the pattern in which the related benefits are expected to be consumed. Goodwill arising from the acquisition represents the estimated value of WesTower’s geographic presence in key high growth markets, its assembled workforce and synergies expected to be achieved from the combined operations of WesTower and MasTec. The goodwill balance is not tax deductible. In connection with the WesTower acquisition, the Company incurred acquisition integration costs of approximately $1.2 million and $17.8 million for the three and nine month periods ended September 30, 2015 , respectively, which were included within general and administrative expenses within the condensed unaudited consolidated statements of operations. These acquisition integration costs consisted primarily of employee termination costs, including employee compensation relating to the elimination of certain positions, which were determined to be redundant, and other integration-type costs, including facility consolidation expenses, system migration expenses and training costs. As of September 30, 2015 , the Company had substantially completed the integration of WesTower. As of September 30, 2015 and December 31, 2014 , $1.7 million and $3.5 million , respectively, was included within current liabilities relating to acquisition integration costs. Liabilities assumed in connection with the WesTower acquisition also include the estimated value of certain off-market contracts, which are recognized in revenue over the terms of the related contracts. Pacer Effective June 1, 2014 , MasTec acquired all of the issued and outstanding equity interests of Pacer Construction Holdings Corporation and its affiliated operating companies (collectively, “Pacer”) . Pacer is a western Canadian civil construction services company, headquartered in Calgary, Alberta, Canada. Pacer’s services include infrastructure construction primarily in support of oil and gas production, processing, mining and transportation. Pacer, a leading contractor in the Canadian oil sands market, is expected to enhance MasTec’s ability to develop energy infrastructure in western Canada and take advantage of associated opportunities in North America over the coming years. Pacer is primarily reported within the Company’s Oil and Gas segment. The following table summarizes the estimated fair values of consideration paid and identifiable assets acquired and liabilities assumed, as adjusted, as of the date of acquisition (in millions): Acquisition consideration: June 1, 2014 Cash $ 126.5 Fair value of contingent consideration (earn-out liability) 24.3 Total consideration transferred $ 150.8 Identifiable assets acquired and liabilities assumed: Current assets, including $3.4 million of cash acquired $ 114.0 Property and equipment 81.2 Pre-qualifications 38.7 Finite-lived intangible assets 19.4 Current liabilities, including current portion of capital lease obligations and long-term debt (71.8 ) Net equity method investment obligations (31.0 ) Long-term debt, including capital lease obligations (69.6 ) Deferred income taxes (30.5 ) Total identifiable net assets $ 50.4 Goodwill $ 100.4 Total net assets acquired, including goodwill $ 150.8 The values of certain of the assets acquired and liabilities assumed include the proportionate values of Pacer’s undivided interest in an unincorporated contractual joint venture, which is involved in a civil construction project and is accounted for on a proportional basis. Pacer’s undivided interest in this contractual joint venture automatically terminates upon completion of the project, which is not controlled by Pacer and is managed by a third party. This project, which was approximately 65% complete as of September 30, 2015 , incurred losses for the three and nine month periods ended September 30, 2015 due to delayed receipt of a key material. Pacer’s proportionate share of these losses totaling $2.8 million and $8.3 million for the three and nine month periods ended September 30, 2015 , respectively, are included in the Other segment. Pacer has minimal direct work involvement in this project. For the three and nine month periods ended September 30, 2015 , revenue recognized by Pacer in connection with work performed for this contractual joint venture totaled $0.3 million and $1.8 million , respectively. As of September 30, 2015 and December 31, 2014 , receivables from this contractual joint venture, including acquired receivables, totaled $1.1 million and $1.8 million , respectively. Performance guarantees associated with this contractual joint venture as of both September 30, 2015 and December 31, 2014 totaled Canadian $132.1 million (or approximately $99.2 million and $113.6 million , respectively), based on the full contract value of the project, for which Pacer is obligated on a joint and several basis with its other joint venture partner. In addition, from time to time, the Company may provide financing to this contractual joint venture. For the nine month period ended September 30, 2015 , Pacer provided $8.2 million of financing to this contractual joint venture under financing arrangements. As of both September 30, 2015 and December 31, 2014 , there were no additional amounts committed by Pacer to this contractual joint venture under such financing arrangements. The equity method investment obligations identified in the table above represent investments in entities that provide civil construction services. As a result of the ongoing review of the acquired net assets of Pacer, the Company determined that the initial fair value assigned to these investments was in excess of their fair value and that it would cease participation in the operations of these equity method investments in 2015 upon completion of the existing projects. Subsequent to the acquisition date, the Company recorded a $49 million reduction to the acquisition date value of Pacer’s equity method investments to reflect their expected fair values as determined based on their expected net cash outflows, including the wind-down of its investments. For the three and nine month periods ended September 30, 2015 , revenue recognized by the Company on behalf of these entities totaled $1.6 million and $3.1 million , respectively, of which $1.6 million was outstanding as of September 30, 2015 . There are performance guarantees associated with these entities of a gross amount of approximately $30.7 million and $61.2 million as of September 30, 2015 and December 31, 2014 , respectively, based on the full contract value of certain projects, for which Pacer is obligated on a joint and several basis with the other shareholders. As of September 30, 2015 , all construction projects associated with these equity method investees were substantially complete. As of September 30, 2015 and December 31, 2014 , excluding the receivership arrangements discussed below, there were approximately $2.2 million and $3.0 million , respectively, of other financial guarantees associated with these investments, for which Pacer is obligated on a joint and several basis, the durations of which correspond to those of the guaranteed transactions or borrowings. The Company believes these obligations and guarantees represent variable interests; however, Pacer does not have the power to control the primary activities of, nor is it the primary beneficiary of, these investments. In addition, from time to time, the Company may provide financing to its equity method investees. Pacer provided $10.2 million of such financing to its equity investees during the nine month period ended September 30, 2015 , $8.6 million of which was reflected within Pacer’s net equity method investment obligations as of the date of acquisition. As of both September 30, 2015 and December 31, 2014 , there were no additional amounts committed by Pacer to these entities under such financing arrangements. In March 2015, as part of the initiative to wind down operations of one of its equity method investees, Pacer became the secured creditor thereof by purchasing the outstanding revolving credit facility of this investee for approximately $20.8 million in order to satisfy its obligations pursuant to a financial guarantee to the investee’s lender. This payment is included within Pacer’s net equity method investment obligations as of the date of acquisition in the table above, and as of December 31, 2014, approximately $22.6 million was included within other current liabilities in the Company’s consolidated balance sheet related to this financial guarantee. Subsequent to Pacer’s purchase of the outstanding credit facility, a receivership order was granted to assist with the orderly wind-down of the investee’s operations. As part of the receivership proceedings, Pacer committed to provide the receiver financing of up to Canadian $78.0 million (or approximately $58.6 million as of September 30, 2015 ), and through September 30, 2015 , approximately $38.3 million of this financing commitment had been paid. During the third quarter of 2015, the receiver repaid the Company approximately $12.8 million of the $38.3 million advanced to receiver, and the remaining balance of $23.1 million , based on currency exchange rates as of September 30, 2015 , was recorded within prepaid expenses and other current assets in the condensed unaudited consolidated balance sheet. Pacer does not expect to advance additional amounts to the receiver, and, based on operational estimates from the receiver, the Company believes Pacer will be repaid the remaining amounts advanced under the receivership financing commitment within the next twelve months, with a substantial portion expected to be collected in the fourth quarter of 2015. Additionally, in September 2015, a separate equity method investee of Pacer entered into a receivership arrangement to facilitate the wind-down of its operations. As of September 30, 2015 , Pacer expected to receive the remaining net assets related to this investee, which total less than $1.0 million , within the next twelve months. Subsequent to the acquisition date, in connection with the ongoing review of the acquired net working capital and acquired net assets of Pacer, the Company recorded an $8.4 million increase in property and equipment, a $5.6 million increase in certain current liabilities and a $1.2 million increase in long-term deferred tax liabilities. These adjustments, along with the adjustments to the equity method investment obligations discussed above, as well as other immaterial adjustments, net, in the acquisition date values of certain current assets and intangible assets, resulted in a $47.5 million increase in the acquisition date value of goodwill associated with the Pacer acquisition. The fair values and weighted average useful lives of Pacer’s acquired finite-lived intangible assets, as adjusted, as of the date of acquisition were assigned as follows: Fair Value (in millions) Weighted Average Useful Life (in years) Finite-lived intangible assets: Backlog $ 6.1 3 Non-compete agreements 2.3 9 Customer relationships 11.0 8 Total acquired finite-lived intangible assets $ 19.4 6 Finite-lived intangible assets are amortized in a manner consistent with the pattern in which the related benefits are expected to be consumed. The intangible asset related to Pacer’s pre-qualifications with selected customer companies has been assigned an indefinite life as the pre-qualifications are not expected to expire or diminish in value, and the companies to which they relate have extremely long operating histories. Goodwill arising from the acquisition represents the estimated value of Pacer’s geographic presence in key high-growth Canadian markets, its assembled workforce, its management team’s industry-specific project management expertise and synergies expected to be achieved from the combined operations of Pacer and MasTec. The goodwill balance is not tax deductible. The contingent consideration included in the table above equals 25% of the excess, if any, of Pacer’s earnings from continuing operations before interest, taxes, depreciation and amortization (“EBITDA”) above certain thresholds for a five-year period, as set forth in the purchase agreement, and is payable annually in Canadian dollars. The fair value of the earn-out liability was estimated using an income approach and incorporates significant inputs not observable in the market. Key assumptions in the estimated valuation include the discount rate and probability-weighted EBITDA projections. Significant changes in any of these assumptions could result in a significantly higher or lower potential earn-out liability. The range of potential undiscounted payments that MasTec could be required to make under the earn-out arrangement is estimated to be between Canadian $0 and $71 million , or approximately $0 and $54 million as of September 30, 2015 ; however, there is no maximum earn-out payment amount . As is customary for purchase agreements in the industry, the earn-out agreement contains certain right of offset provisions, under which the Company may, under certain circumstances, offset against the earn-out liability working capital adjustments, indemnification claims and similar items owed from the former owners of the entity. Other 2014 Acquisitions Effective April 1, 2014 , MasTec acquired 100% of a telecommunications services firm, specializing in the installation of in-home security systems , for an aggregate purchase price composed of approximately $16.3 million in cash, as adjusted for the final net working capital, and a five year earn-out, valued at $0.6 million as of September 30, 2015 . Additionally, effective January 1, 2014 , MasTec acquired 100% of a telecommunications services firm, specializing in the engineering, installation, furnishing and integration of telecommunications equipment , for an aggregate purchase price composed of approximately $23.8 million in cash and a five year earn-out, valued at $8.7 million as of September 30, 2015 . These companies are included in MasTec’s Communications segment. Unaudited Supplemental Pro Forma Information The following unaudited supplemental pro forma financial information includes the results of operations of each of the companies acquired in 2014 and is presented as if each acquired company had been consolidated as of the beginning of the year immediately preceding the year in which the company was acquired. The unaudited supplemental pro forma financial information has been provided for illustrative purposes only and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MasTec’s control. The unaudited supplemental pro forma financial information presented below has been prepared by adjusting the historical results of MasTec to include the historical results of the acquired businesses described above and was then adjusted (i) to remove acquisition costs, including certain acquisition integration costs; (ii) to increase amortization expense resulting from the incremental intangible assets acquired; (iii) to increase interest expense as a result of the cash consideration paid; (iv) to remove integration-related employee redundancy costs; and (v) to reduce interest expense from debt repaid upon acquisition of the respective businesses. The unaudited supplemental pro forma financial information does not include adjustments to reflect the impact of other cost savings or synergies that may result from these acquisitions. For the Three Months Ended September 30, 2014 For the Nine Months Ended September 30, 2014 Unaudited pro forma financial information (in millions) : Revenue $ 1,423.5 $ 3,854.0 Net income from continuing operations $ 50.6 $ 100.2 Results of Businesses Acquired Revenue and net income (loss) from continuing operations resulting from the year-over-year incremental impact of acquired businesses, which are included within the Company’s condensed unaudited consolidated results of operations for the periods indicated, were as follows (in millions): For the Three Months Ended September 30, For the Nine Months Ended September 30, 2015 2014 2015 2014 Actual of acquirees (year-over-year impact) : As Restated As Restated Revenue $ 69.2 $ 133.2 $ 301.5 $ 342.5 Net income (loss) from continuing operations (a) $ 0.2 $ 2.3 $ (13.4 ) $ 4.3 (a) Acquiree net income (loss) from continuing operations for the nine month period ended September 30, 2015 includes approximately $9.3 million of pre-tax acquisition integration costs incurred in connection with the WesTower acquisition, and for the three and nine month periods ended September 30, 2015 , includes project losses of $2.8 million and $8.3 million , respectively, associated with the Company’s proportionate interest in a non-controlled Canadian joint venture. Other acquisition-related costs, including certain acquisition integration costs totaling $1.9 million and $10.3 million for the three and nine month periods ended September 30, 2015 , respectively, and $0.5 million and $2.0 million for the three and nine month periods ended September 30, 2014 , respectively, are not included in the above presented acquiree results for the respective periods. The above results also do not include interest expense associated with consideration paid for these acquisitions.</t>
  </si>
  <si>
    <t>Goodwill and Other Intangible Assets</t>
  </si>
  <si>
    <t>Goodwill and Intangible Assets Disclosure [Abstract]</t>
  </si>
  <si>
    <t>Note 4 - Goodwill and Other Intangible Assets The following table provides details of goodwill by reportable segment (in millions): Communications Oil and Gas Electrical Transmission Power Generation and Industrial Total Goodwill Balance as of September 30, 2015 $ 418.5 $ 378.8 $ 149.9 $ 117.6 $ 1,064.8 Currency translation losses related to goodwill totaled $18.5 million and $4.7 million for the nine month periods ended September 30, 2015 and 2014 , respectively. For the nine month period ended September 30, 2015 , there were no additions to goodwill from new business combinations, and additions to goodwill from accruals of acquisition-related contingent consideration totaled $0.8 million . Additions to goodwill for the nine month period ended September 30, 2014 from new business combinations totaled $134.2 million , and additions to goodwill from accruals of acquisition-related contingent consideration totaled $4.6 million . The following table provides a reconciliation of changes in other intangible assets for the period indicated (in millions): Other Intangible Assets Non-amortizing Amortizing Trade Names Pre-Qualifications Customer Relationships and Backlog Other (a) Total Other intangible assets, gross carrying amount as of December 31, 2014 $ 34.8 $ 93.3 $ 199.8 $ 26.3 $ 354.2 Accumulated amortization (90.3 ) (13.5 ) (103.8 ) Other intangible assets, net, as of December 31, 2014 $ 34.8 $ 93.3 $ 109.5 $ 12.8 $ 250.4 Amortization expense (20.1 ) (1.4 ) (21.5 ) Currency translation adjustments — (7.9 ) (1.8 ) (0.4 ) (10.1 ) Other intangible assets, net, as of September 30, 2015 $ 34.8 $ 85.4 $ 87.6 $ 11.0 $ 218.8 (a) Consists principally of trade names and non-compete agreements. Amortization expense associated with intangible assets for the three month periods ended September 30, 2015 and 2014 totaled $6.9 million and $6.6 million , respectively, and for the nine month periods ended September 30, 2015 and 2014 , totaled $21.5 million and $17.0 million , respectively.</t>
  </si>
  <si>
    <t>Fair Value of Financial Instruments</t>
  </si>
  <si>
    <t>Fair Value Disclosures [Abstract]</t>
  </si>
  <si>
    <t>Note 5 – Fair Value of Financial Instruments The Company’s financial instruments include cash and cash equivalents, accounts and notes receivable, cash collateral deposited with insurance carriers, life insurance assets, cost and equity method investments, deferred compensation plan assets and liabilities, accounts payable and other current liabilities, acquisition-related contingent consideration, certain intangible assets and liabilities, including off-market contracts, and debt obligation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 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accounts payable and other current liabilities approximate their fair values. Management believes the carrying values of notes receivable, cash collateral deposited with insurance carriers, deferred compensation plan assets and liabilities and outstanding balances on its credit facilities approximate their fair values. Cost and equity method investments are initially recorded at their cost basis. Assets and Liabilities Measured at Fair Value on a Recurring Basis As of September 30, 2015 and December 31, 2014 , financial instruments required to be measured at fair value on a recurring basis consisted primarily of acquisition-related contingent consideration liabilities, which represent the estimated fair value of additional future earn-outs payable for acquisitions of businesses (“ASC 805 contingent consideration”), in accordance with U.S. GAAP. The fair value of ASC 805 contingent consideration is based on management estimates and entity-specific assumptions, which are Level 3 inputs, and is evaluated on an ongoing basis. As of September 30, 2015 and December 31, 2014 , the fair value of the Company’s ASC 805 contingent consideration totaled $94.0 million and $146.1 million , respectively. There were no additions to ASC 805 contingent consideration from new business combinations for the three month periods ended September 30, 2015 or 2014, or for the nine month period ended September 30, 2015 . Additions from new business combinations were $33.6 million for the nine month period ended September 30, 2014 . The Company paid approximately $5.5 million , $37.7 million , $1.3 million and $48.3 million , respectively, in connection with ASC 805 contingent consideration for the three and nine month periods ended September 30, 2015 and 2014. For the three and nine month periods ended September 30, 2015 , the Company recognized net reductions of $4.4 million and $8.0 million , respectively, of ASC 805 contingent consideration, which related primarily to finalization of earn-out arrangements in the Oil and Gas, Electrical Transmission and Communications segments, and were recorded within other expense (income), net, in the condensed unaudited consolidated statements of operations. Foreign currency translation gains associated with ASC 805 contingent consideration for the three and nine month periods ended September 30, 2015 and 2014 were $2.8 million , $6.4 million , $2.9 million and $2.5 million , respectively. Assets and Liabilities Measured at Fair Value on a Non-Recurring Basis Assets and liabilities recognized or disclosed at fair value on a non-recurring basis, for which remeasurement occurs in the event of an impairment or other measurement event, if applicable, include items such as cost and equity method investments, life insurance assets, long-lived assets, goodwill, other intangible assets and liabilities, including off-market contracts and debt. As of both September 30, 2015 and December 31, 2014 , the carrying amount of the Company’s 4.875% senior notes due 2023 (the “4.875% Senior Notes”) totaled $400 million . As of September 30, 2015 and December 31, 2014 , the estimated fair value of the Company’s 4.875% Senior Notes, based on quoted market prices in active markets, a Level 1 input , totaled $332.0 million and $375.0 million , respectively. Cost and Equity Method Investments. The aggregate carrying value of the Company’s cost and equity method investment assets, including long-term receivables from investees and contractual joint ventures, totaled approximately $68.0 million and $17.7 million as of September 30, 2015 and December 31, 2014 , respectively. In June 2015, MasTec invested $6 million , and committed to future equity contributions and/or loan guarantees of up to an additional $78 million , for a 33% equity interest in two joint ventures. As of September 30, 2015 , the Company had invested $51 million in these joint ventures and expects to satisfy its remaining commitments in the fourth quarter of 2015. From time to time, MasTec may elect to advance additional amounts above its commitments to fund temporary capital requirements. The joint ventures were formed to design, build, own and operate a header system and two pipelines that will transport natural gas. A subsidiary of MasTec will construct the pipelines, with construction expected to commence in 2016. Each pipeline is planned to interconnect at the United States/Mexico border with pipelines currently under development and construction in Mexico. The fair values of the Company’s cost and equity method investments are not readily available. The Company is not aware of events or changes in circumstances that would have a significant adverse effect on the carrying values of its cost and/or equity method investments as of September 30, 2015 or December 31, 2014 .</t>
  </si>
  <si>
    <t>Accounts Receivable, Net of Allowance</t>
  </si>
  <si>
    <t>Receivables [Abstract]</t>
  </si>
  <si>
    <t>Note 6 - Accounts Receivable, Net of Allowance The following table provides details of accounts receivable, net of allowance, as of the dates indicated (in millions): September 30, December 31, Contract billings $ 512.3 $ 669.7 Retainage 164.0 162.2 Costs and earnings in excess of billings 356.0 485.6 Accounts receivable, gross $ 1,032.3 $ 1,317.5 Less allowance for doubtful accounts (8.6 ) (13.9 ) Accounts receivable, net $ 1,023.7 $ 1,303.6 Retainage, which has been billed, but is not due until the Company’s completion of performance and acceptance by customers, is generally expected to be collected within one year. Receivables expected to be collected beyond one year are recorded within other long-term assets. Provisions for doubtful accounts for the three month periods ended September 30, 2015 and 2014 totaled $1.4 million and $0.3 million , respectively, and for the nine month periods ended September 30, 2015 and 2014 totaled $2.2 million and $1.1 million , respectively. The provision for doubtful accounts for the nine month period ended September 30, 2014 included a reversal of $0.5 million to eliminate a reserve that was not required and should have been reversed in a prior year. Based on materiality considerations, this item was recognized in 2014. During 2014, the Company entered into a non-recourse financing arrangement, under which certain receivables are purchased by the customer’s bank for a nominal fee. This arrangement improved the collection cycle time of the related receivables, the effect of which amounted to cash collections of approximately $29 million for the nine month period ended September 30, 2015 . Cash collected from this arrangement is reflected within cash provided by operating activities. The discount charge amounted to $1.1 million for the nine month period ended September 30, 2015 and is included within interest expense in the consolidated statements of operations.</t>
  </si>
  <si>
    <t>Property and Equipment, Net</t>
  </si>
  <si>
    <t>Property, Plant and Equipment [Abstract]</t>
  </si>
  <si>
    <t>Note 7 - Property and Equipment, Net The following table provides details of property and equipment, net, including property and equipment held under capital leases as of the dates indicated (in millions): September 30, December 31, Land $ 4.6 $ 4.6 Buildings and leasehold improvements 21.0 19.9 Machinery and equipment 966.6 926.1 Office furniture and equipment 135.6 126.1 Construction in progress 10.8 12.0 Total property and equipment $ 1,138.6 $ 1,088.7 Less accumulated depreciation and amortization (551.6 ) (465.6 ) Property and equipment, net $ 587.0 $ 623.1 The gross amount of capitalized internal-use software, which is included within office furniture and equipment, totaled $100.4 million and $92.7 million as of September 30, 2015 and December 31, 2014 , respectively. Capitalized internal-use software, net of accumulated amortization, totaled $35.3 million and $33.6 million as of September 30, 2015 and December 31, 2014 , respectively. Depreciation and amortization expense associated with property and equipment for the three month periods ended September 30, 2015 and 2014 totaled $35.3 million and $35.2 million , respectively, and totaled $106.6 million and $95.0 million for the nine month periods ended September 30, 2015 and 2014 , respectively.</t>
  </si>
  <si>
    <t>Debt</t>
  </si>
  <si>
    <t>Debt Disclosure [Abstract]</t>
  </si>
  <si>
    <t>Note 8 - Debt The following table provides details of the carrying values of debt as of the dates indicated (in millions): Description Maturity Date September 30, December 31, Senior secured credit facility: Revolving loans October 29, 2018 $ 349.3 $ 282.7 Term loan November 21, 2019 250.0 250.0 4.875% senior notes March 15, 2023 400.0 400.0 Other credit facilities Varies 9.5 1.2 Capital lease obligations, weighted average interest rate of 2.8% In installments through June 13, 2021 148.1 176.5 Notes payable, equipment, weighted average interest rate of 2.7% In installments through June 30, 2018 20.5 24.4 Total debt $ 1,177.4 $ 1,134.8 Less current maturities (78.8 ) (73.6 ) Long-term debt $ 1,098.6 $ 1,061.2 Senior Secured Credit Facility The Company has a senior secured credit facility, referred to as the Credit Facility. Under the Credit Facility, aggregate borrowing commitments total $1.25 billion , composed of $1.0 billion of revolving commitments and a term loan in the aggregate principal amount of $250 million (the “Term Loan”). The Credit Facility provides the ability to borrow in either Mexican pesos or Canadian dollars, up to an aggregate equivalent amount of $200 million . Revolving commitments under the Credit Facility mature on October 29, 2018 , and the Term Loan matures on November 21, 2019 . The Term Loan is subject to amortization in quarterly principal installments of $3.1 million , subject to reduction as a result of the application of certain prepayments in accordance with the terms of the Credit Facility, commencing as of the quarter ending March 31, 2016 and continuing for each fiscal quarter thereafter. The maximum amount available for letters of credit under the Credit Facility is $450 million , of which up to $100 million can be denominated in either Mexican pesos or Canadian dollars. The Credit Facility also provides for swing line loans of up to $75 million . Under the Credit Facility, the Company has the option to increase revolving commitments and/or establish additional term loan tranches in an aggregate amount of $250 million . Borrowings under the Credit Facility are used for working capital requirements, capital expenditures and other corporate purposes, including equity, joint venture and other investments, the repurchase or prepayment of indebtedness and share repurchases under authorized share repurchase programs. Deferred financing costs associated with the Credit Facility, including the Term Loan, totaled $7.0 million and $6.9 million , net of accumulated amortization as of September 30, 2015 and December 31, 2014 , respectively. As of September 30, 2015 and December 31, 2014 , outstanding revolving loans under the Credit Facility accrued interest at weighted average rates of approximately 2.50% and 2.18% per annum, respectively, and the Term Loan accrued interest at a rate of 2.19% and 1.92% as of September 30, 2015 and December 31, 2014 , respectively. Letters of credit of approximately $172.4 million and $153.6 million were issued as of September 30, 2015 and December 31, 2014 , respectively. As of September 30, 2015 and December 31, 2014 , letter of credit fees accrued at 1% and 0.875% per annum, respectively, for performance standby letters of credit and at 2% and 1.75% per annum, respectively, for financial standby letters of credit. Outstanding letters of credit mature at various dates and most have automatic renewal provisions, subject to prior notice of cancellation. As of September 30, 2015 and December 31, 2014 , borrowing capacity of $478.3 million and $563.7 million , respectively, was available for revolving loans, or up to $277.6 million and $296.4 million , respectively, for new letters of credit. The unused facility fee was 0.40% and 0.35% as of September 30, 2015 and December 31, 2014 , respectively. The Credit Facility is guaranteed by certain subsidiaries of the Company (the “Guarantor Subsidiaries”), and the obligations under the Credit Facility are secured by substantially all of the Company’s and the Guarantor Subsidiaries’ respective assets, subject to certain exceptions. The Credit Facility is subject to certain provisions and covenants, as more fully described in Note 10 - Debt in the notes to the audited consolidated financial statements included in the 2014 Form 10-K. As of September 30, 2015 and December 31, 2014, MasTec was in compliance with the provisions and covenants of the Credit Facility. In September 2015, the Company amended the terms of the Credit Facility (the “Amendment”) to provide additional short-term flexibility for potential borrowings. The Amendment provides for a maximum consolidated leverage ratio, as defined in the Credit Facility, of up to (i) 4.25 during the period commencing on September 30, 2015 and ending on September 29, 2016, (ii) 4.00 during the period commencing on September 30, 2016 and ending on December 30, 2016, and (iii) 3.50 thereafter. The Amendment also revised the calculation of Consolidated EBITDA, as defined, as of September 30, 2015 and December 31, 2015 to permit the Company to add back certain cash charges in addition to those previously prescribed. The Company paid consent fees of $1.3 million in connection with the Amendment, which were recorded within deferred financing costs in the third quarter of 2015. Other Credit Facilities . The Company has other credit facilities that support the working capital requirements of its foreign operations. Borrowings under these credit facilities, which have varying dates of maturity and are generally renewed on an annual basis, are primarily denominated in Canadian dollars. Maximum borrowing capacity totaled Canadian $40.0 million and $45.0 million as of September 30, 2015 and December 31, 2014 , respectively, or approximately $30.0 million and $38.7 million , respectively. Outstanding borrowings totaled approximately $9.5 million and $1.2 million as of September 30, 2015 and December 31, 2014 , respectively. Outstanding borrowings accrued interest at a weighted average rate of 3.8% and 4.0% as of September 30, 2015 and December 31, 2014 , respectively. Outstanding borrowings that are not renewed are repaid with borrowings under the Credit Facility. Accordingly, the carrying amounts of the Company’s borrowings under its other credit facilities are classified within long-term debt in the Company’s consolidated balance sheets. The Company’s other credit facilities are subject to customary provisions and covenants. 4.875% Senior Notes The Company has $400 million outstanding principal amount of 4.875% Senior Notes, which are subject to certain provisions and covenants, as more fully described in Note 10 - Debt in the notes to the audited consolidated financial statements included in the 2014 Form 10-K, including a requirement to file with the Securities and Exchange Commission (the “SEC”) annual and quarterly reports. In connection with the delayed filing of the Company’s 2014 Form 10-K and its First Quarter 2015 Form 10-Q, the Company received a consent from the holders of the 4.875% Senior Notes (the “Note Holders”) that extended these reporting requirements to August 1, 2015, subject to a 60 -day cure period. With the filing of its First Quarter 2015 Form 10-Q, the Company met the reporting requirements with respect to its 4.875% Senior Notes. The Company paid a 25 basis point fee, or $0.9 million , to its Note Holders, and a 20 basis point fee, or $0.8 million , to its solicitation agent in connection with this consent in 2015. The Note Holders’ fee and solicitation agent’s fee were recorded within deferred financing costs and interest expense, respectively. Debt Guarantees and Covenants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7 - Supplemental Guarantor Condensed Unaudited Consolidating Financial Information. MasTec was in compliance with the provisions and covenants contained in its outstanding debt instruments as of September 30, 2015 and December 31, 2014. Additional Information For detailed discussion and additional information pertaining to the Company’s debt instruments, see Note 10 - Debt in the notes to the Company’s audited consolidated financial statements included in its 2014 Form 10-K. Interest Expense, Net The following table provides details of interest expense, net, for the periods indicated (in millions): For the Three Months Ended September 30, For the Nine Months Ended September 30, 2015 2014 2015 2014 Interest expense: Contractual and other interest expense (a) $ 11.3 $ 11.3 $ 34.3 $ 31.6 Accretion of senior convertible note discount — 0.6 — 3.4 Amortization of deferred financing costs 0.7 0.8 2.0 2.7 Total interest expense $ 12.0 $ 12.7 $ 36.3 $ 37.7 Interest income (0.0 ) (0.1 ) (0.5 ) (0.1 ) Interest expense, net $ 12.0 $ 12.6 $ 35.8 $ 37.6 (a) Contractual and other interest expense for the nine month period ended September 30, 2015 includes $0.8 million of consent solicitation agent fees that were incurred in the second quarter of 2015 related to the delay in filing of the Company’s 2014 Form 10-K and its First Quarter 2015 Form 10-Q, as well as $1.1 million of discount fees related to financing arrangements. As of September 30, 2015 and December 31, 2014 , accrued interest payable, which is recorded within other accrued expenses in the consolidated balance sheets, totaled $2.7 million and $7.4 million , respectively.</t>
  </si>
  <si>
    <t>Lease Obligations</t>
  </si>
  <si>
    <t>Leases [Abstract]</t>
  </si>
  <si>
    <t>Note 9 - Lease Obligations Capital Leases MasTec enters into agreements that provide financing for machinery and equipment, which expire on various dates. The gross amount of assets held under capital leases as of September 30, 2015 and December 31, 2014 , which are included within property and equipment, net, in the consolidated balance sheets, totaled $301.5 million and $281.6 million , respectively. Assets held under capital leases, net of accumulated depreciation, totaled $212.5 million and $217.8 million as of September 30, 2015 and December 31, 2014 , respectively. Operating Leases In the ordinary course of business, the Company enters into non-cancelable operating leases for certain of its facility, vehicle and equipment needs, including related party leases. Rent expense relating to operating leases that have non-cancelable terms in excess of one year totaled approximately $20.5 million and $18.1 million for the three month periods ended September 30, 2015 and 2014 , respectively, and totaled $59.9 million and $51.5 million for the nine month periods ended September 30, 2015 and 2014 , respectively. The Company also incurred expenses relating to facilities, vehicles and equipment having original terms of one year or less totaling approximately $51.4 million and $54.5 million for the three month periods ended September 30, 2015 and 2014 , respectively, and totaling $148.5 million and $142.6 million for the nine month periods ended September 30, 2015 and 2014 , respectively.</t>
  </si>
  <si>
    <t>Stock-Based Compensation and Other Employee Benefit Plans</t>
  </si>
  <si>
    <t>Share-based Compensation [Abstract]</t>
  </si>
  <si>
    <t>Note 10 – Stock-Based Compensation and Other Employee Benefit Plans The Company has stock-based compensation plans, under which stock options, restricted stock awards and restricted stock units are reserved for issuance. Under all stock-based compensation plans in effect as of September 30, 2015 , there were approximately 5,378,000 shares available for future grant. Restricted Shares MasTec grants restricted stock awards and restricted stock units (together “restricted shares”), which are valued based on the closing share price of MasTec common stock on the date of grant. During the restriction period, holders of restricted stock awards are entitled to vote the shares. Total unearned compensation related to restricted shares as of September 30, 2015 was approximately $16.8 million , which is expected to be recognized over a weighted average period of approximately 1.6 years. T he intrinsic value, or fair value, of restricted shares that vested, which is based on the market price on the date of vesting, totaled $0.2 million and $1.1 million for the three month periods ended September 30, 2015 and 2014 , respectively, and totaled $3.7 million and $7.1 million for the nine month periods ended September 30, 2015 and 2014 , respectively. Activity, restricted shares: Restricted Per Share Weighted Average Grant Date Fair Value Non-vested restricted shares, as of December 31, 2014 1,414,645 $ 25.32 Granted 87,690 18.40 Vested (199,235 ) 18.22 Canceled/forfeited (17,774 ) 28.42 Non-vested restricted shares, as of September 30, 2015 1,285,326 $ 25.90 Stock Options The Company has granted options to purchase its common stock to employees and members of the Board of Directors and affiliates under various stock option plans at not less than the fair market value of the underlying stock on the date of grant. All outstanding stock options are fully vested. Activity, stock options: Stock Options Per Share Weighted Average Exercise Price Weighted Average (in years) Aggregate Intrinsic Value (a) (in millions) Options outstanding and exercisable as of December 31, 2014 284,671 $ 12.06 1.29 $ 3.0 Exercised (71,971 ) 9.00 Options outstanding and exercisable as of September 30, 2015 212,700 $ 13.10 0.79 $ 0.6 (a) Amount represents the difference between the exercise price and the closing share price of the Company’s stock on the last trading day of the corresponding period, multiplied by the number of in-the-money options. The intrinsic value of options exercised, which is based on the difference between the exercise price and the closing market share price of the Company’s common stock on the date of exercise, totaled $0.7 million and $6.5 million for the nine month periods ended September 30, 2015 and 2014 , respectively. Proceeds from options exercised during the nine month periods ended September 30, 2015 and 2014 totaled $0.4 million and $0.8 million , respectively. Employee Stock Purchase Plans The Company has certain employee stock purchase plans (collectively “ESPPs”) under which shares of the Company's common stock are available for purchase by eligible employees. The following table provides details pertaining to the Company’s ESPPs for the periods indicated: For the Nine Months Ended September 30, 2015 2014 Cash proceeds (in millions) $ 1.3 $ 2.5 Common shares issued 86,687 94,761 Weighted average price per share $ 15.33 $ 26.60 Weighted average per share grant date fair value $ 4.20 $ 6.34 Due to the delay in filing of the Company’s 2014 Form 10-K, contributions to the ESPPs were temporarily suspended in the second quarter of 2015. Contributions resumed in the third quarter of 2015. Non-Cash Stock-Based Compensation Expense Details of non-cash stock-based compensation expense and related tax benefits for the periods indicated were as follows (in millions): For the Three Months Ended September 30, For the Nine Months Ended September 30, 2015 2014 2015 2014 Non-cash stock-based compensation expense $ 3.2 $ 4.1 $ 9.5 $ 11.6 Income Tax Effects: Income tax benefit from non-cash stock-based compensation $ 1.2 $ 1.8 $ 3.7 $ 8.4 Excess tax benefit from non-cash stock-based compensation (a) $ 0.0 $ 0.1 $ 0.1 $ 3.5 (a) Excess tax benefits, which represent cash flows from tax deductions in excess of the tax effect of compensation expense associated with exercised stock options and vested restricted shares, are classified as financing cash flows in the Company’s condensed unaudited consolidated statements of cash flows.</t>
  </si>
  <si>
    <t>Other Retirement Plans</t>
  </si>
  <si>
    <t>Multiemployer Plans [Abstract]</t>
  </si>
  <si>
    <t>Note 11 – Other Retirement Plans Multi-Employer Plans. Certain of MasTec’s subsidiaries, including certain subsidiaries in Canada, contribute amounts to multi-employer pension and other multi-employer benefit plans and trust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Post-Retirement Benefit Total For the Three Months Ended September 30: 2015 1,689 2,463 $ 7.4 $ 2.2 $ 9.6 2014 2,029 2,167 $ 11.6 $ 1.1 $ 12.7 For the Nine Months Ended September 30: 2015 590 2,463 $ 20.0 $ 6.6 $ 26.6 2014 1,098 2,167 $ 27.3 $ 2.5 $ 29.8</t>
  </si>
  <si>
    <t>Equity [Abstract]</t>
  </si>
  <si>
    <t>Note 12 – Equity Share Activity During the fourth quarter of 2014, the Company’s Board of Directors authorized a $100 million share repurchase program (the “2014 Share Repurchase Program”), which provided the Company the ability to repurchase shares of its common stock from time to time in open market transactions or in privately-negotiated transactions, in accordance with applicable securities laws. Repurchased shares are held in the Company’s treasury. During the first half of 2015, the Company repurchased 5.2 million shares of its common stock for an aggregate purchase price of $100 million , which completed the 2014 Share Repurchase Program. Share Activity (in thousands): Common Shares Outstanding Treasury Shares Balance as of December 31, 2014 84,739 2,876 Shares issued: Stock option exercises 72 Restricted share awards 199 Common stock repurchases (5,218 ) 5,218 Other, net 65 Balance as of September 30, 2015 79,857 8,094 Accumulated Other Comprehensive Loss Accumulated other comprehensive losses totaled $66.1 million and $34.0 million as of September 30, 2015 and December 31, 2014 , respectively. For the three and nine month periods ended September 30, 2015 , unrealized foreign currency translation losses totaled $13.3 million and $32.1 million , respectively. For the three and nine month periods ended September 30, 2014 , unrealized foreign currency translation losses totaled $13.0 million and $10.6 million , respectively. Unrealized foreign currency gains and losses relate primarily to fluctuations in foreign currency exchange rates of the Company’s foreign subsidiaries with a functional currency other than the U.S. dollar. Foreign currency activity, which has grown in recent years due to acquisitions, is related primarily to the Company’s Canadian operations.</t>
  </si>
  <si>
    <t>Income Taxes</t>
  </si>
  <si>
    <t>Income Tax Disclosure [Abstract]</t>
  </si>
  <si>
    <t>Note 13 - Income Taxes 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For the nine month period ended September 30, 2015 , the Company incurred $2.6 million of income tax expense in connection with the non-recurring cumulative revaluation of certain deferred tax liabilities pursuant to an Alberta provincial income tax law that was enacted as of June 29, 2015. As of September 30, 2015 , the Company had $26.9 million of current deferred tax assets, net, and $186.6 million of long-term deferred tax liabilities, net. As of December 31, 2014 , current deferred tax assets, net, totaled $31.7 million and long-term deferred tax liabilities, net, totaled $203.5 million .</t>
  </si>
  <si>
    <t>Segments and Related Information</t>
  </si>
  <si>
    <t>Segment Reporting [Abstract]</t>
  </si>
  <si>
    <t>Note 14 - Segments and Related Information Segment Discussion MasTec manages its continuing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 from the engineering, installation and maintenance of infrastructure, primarily in North America. In the first quarter of 2015, the Company reevaluated the activities of a non-controlled Canadian joint venture associated with a 2014 acquisition. Accordingly, segment information for prior periods has been adjusted retrospectively to conform to the current period presentation. The reclassified amounts were not material in the periods previously presented. See Note 16 - Segments and Related Information in the Company’s 2014 Form 10-K for additional details. The Communications segment performs engineering, construction and maintenance of communications infrastructure primarily related to wireless and wireline/fiber communications and install-to-the-home customers, and, to a lesser extent, infrastructure for electrical utilitie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conventional and renewable power facilities, related electrical transmission infrastructure, ethanol facilities and various types of industrial infrastructure. The Other segment primarily includes a proportionately consolidated joint venture and other small business units that perform construction services for a variety of end-markets in Canada, Mexico and elsewhere internationally.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in understanding the Company’s financial results and in assessing its prospects for future performance. The Company uses EBITDA to evaluate its performance, both internally and versus that of its peers, because it excludes certain items that may not be indicative of the Company’s reportable segment results, as well as items that can vary widely across different industries or among companies within the same industry. Segment EBITDA is calculated in a manner consistent with consolidated EBITDA. For the three and nine month periods ended September 30, 2015 : (i) Communications segment EBITDA included $1.2 million and $17.8 million , respectively, of acquisition integration costs resulting from the WesTower acquisition; (ii) Electrical Transmission segment EBITDA included a $12.2 million charge relating to a court mandated mediation settlement; (iii) Other segment EBITDA included $2.8 million and $8.3 million , respectively, of project losses on a non-controlled proportionately consolidated Canadian joint venture; (iv) Corporate segment EBITDA included $4.1 million and $14.6 million , respectively, of Audit Committee independent investigation related costs; and (v) Power Generation and Industrial segment EBITDA included $3.8 million and $21.4 million , respectively, of losses on a Canadian wind project. Summarized financial information for MasTec’s reportable segments is presented and reconciled to consolidated financial information for total MasTec in the following tables (in millions): For the Three Months Ended September 30, For the Nine Months Ended September 30, 2015 2014 2015 2014 Revenue: As Restated As Restated Communications (a) $ 513.3 $ 505.2 $ 1,452.1 $ 1,480.4 Oil and Gas 406.9 554.4 1,144.2 1,299.3 Electrical Transmission 75.9 138.4 270.2 329.1 Power Generation and Industrial 115.0 114.3 302.3 263.1 Other 3.8 4.1 17.2 10.6 Eliminations (3.9 ) (0.9 ) (5.1 ) (2.0 ) Consolidated revenue $ 1,111.0 $ 1,315.5 $ 3,180.9 $ 3,380.5 (a) Revenue generated by utilities customers represented 11.2% and 7.6% of Communications segment revenue for the three month periods ended September 30, 2015 and 2014 , respectively, and represented 10.5% and 7.0% for the nine month periods ended September 30, 2015 and 2014 , respectively. For the Three Months Ended September 30, For the Nine Months Ended September 30, 2015 2014 2015 2014 EBITDA - Continuing Operations: As Restated As Restated Communications $ 49.7 $ 52.5 $ 141.8 $ 153.7 Oil and Gas 51.0 73.4 113.9 144.2 Electrical Transmission (23.7 ) 18.5 (47.6 ) 35.1 Power Generation and Industrial 4.8 4.9 3.9 9.4 Other (2.0 ) (0.7 ) (7.1 ) (0.1 ) Corporate (12.0 ) (14.4 ) (40.5 ) (38.7 ) Consolidated EBITDA - Continuing operations $ 67.8 $ 134.2 $ 164.4 $ 303.6 For the Three Months Ended September 30, For the Nine Months Ended September 30, Depreciation and Amortization: 2015 2014 2015 2014 Communications $ 13.2 $ 10.1 $ 37.6 $ 30.1 Oil and Gas 20.0 23.3 64.3 61.3 Electrical Transmission 5.5 5.2 16.0 11.9 Power Generation and Industrial 1.7 1.7 5.0 4.8 Other 0.0 0.0 0.1 0.0 Corporate 1.8 1.4 5.0 3.9 Consolidated depreciation and amortization $ 42.2 $ 41.7 $ 128.0 $ 112.0 The following table presents a reconciliation of EBITDA to consolidated income from continuing operations before income taxes (in millions): For the Three Months Ended September 30, For the Nine Months Ended September 30, 2015 2014 2015 2014 EBITDA Reconciliation: As Restated As Restated EBITDA - Continuing operations $ 67.8 $ 134.2 $ 164.4 $ 303.6 Less: Interest expense, net (12.0 ) (12.6 ) (35.8 ) (37.6 ) Depreciation and amortization (42.2 ) (41.7 ) (128.0 ) (112.0 ) Income from continuing operations before income taxes $ 13.6 $ 79.8 $ 0.5 $ 154.0 Foreign Operations. MasTec operates in North America, primarily in the United States and Canada, as well as in Mexico and in other countries in Latin America. For the three month periods ended September 30, 2015 and 2014 , revenue of $1.0 billion and $1.1 billion , respectively, was derived from U.S. operations, and revenue of $115.2 million and $219.7 million , respectively, was derived from foreign operations, primarily in Canada. For the nine month periods ended September 30, 2015 and 2014 , revenue of $2.7 billion and $2.9 billion , respectively, was derived from U.S. operations, and revenue of $451.2 million and $460.3 million , respectively, was derived from foreign operations, primarily in Canada. The majority of the Company’s foreign operations during the three and nine month periods ended September 30, 2015 and 2014 were in the Company’s Oil and Gas segment. Long-lived assets held in the United States included property and equipment, net, of $482.4 million and $494.1 million as of September 30, 2015 and December 31, 2014 , respectively. Long-lived assets held in foreign countries, primarily in Canada, included property and equipment, net, of $104.6 million and $129.0 million as of September 30, 2015 and December 31, 2014 , respectively. As of both September 30, 2015 and December 31, 2014 intangible assets and goodwill, net, totaled approximately $1.1 billion related to the Company’s U.S. operations. Intangible assets and goodwill, net, of approximately $193.9 million and $227.7 million as of September 30, 2015 and December 31, 2014 , respectively, related to businesses in foreign countries, primarily in Canada. Foreign customers accounted for approximately 16% and 20% of the Company’s consolidated net accounts receivable position, which represents accounts receivable, net, less billings in excess of costs and earnings, as of September 30, 2015 and December 31, 2014 , respectively. Significant Customers Revenue concentration information for significant customers as a percentage of total consolidated revenue was as follows: For the Three Months Ended September 30, For the Nine Months Ended September 30, 2015 2014 2015 2014 Customer: As Restated As Restated AT&amp;T (including DIRECTV ® ) (a)(b) 31% 28% 31% 33% Enbridge, Inc. (c) 0% 10% 1% 10% (a) The Company’s relationship with AT&amp;T is based upon multiple separate master service agreements, other service agreements and construction/installation contracts for AT&amp;T’s (i) wireless, (ii) wireline/fiber, (iii) home security and automation businesses, and (iv) for DIRECTV® services, is based upon an agreement to provide installation and maintenance services. Revenue from AT&amp;T is included in the Communications segment. (b) DIRECTV® was acquired by AT&amp;T in July 2015. Revenue from DIRECTV® is presented on a combined basis with AT&amp;T for all periods. (c) The Company’s relationship with Enbridge, Inc. is based upon various construction contracts for natural gas pipelines. Revenue from Enbridge, Inc. is included in the Oil and Gas segment.</t>
  </si>
  <si>
    <t>Commitments and Contingencies</t>
  </si>
  <si>
    <t>Commitments and Contingencies Disclosure [Abstract]</t>
  </si>
  <si>
    <t>Note 15 - Commitments and Contingencies In addition to the matters discussed below, MasTec is subject to a variety of legal cases, claims and other disputes that arise from time to time in the ordinary course of its business. MasTec cannot provide assurance that it will be successful in recovering all or any of the potential damages it has claimed or in defending claims against it. The outcome of such cases, claims and disputes, including those set forth below, cannot be predicted with certainty and an unfavorable resolution of one or more of them could have a material adverse effect on the Company’s business, financial condition, results of operations and cash flows. PPL. In October 2012, PPL Electric Utilities Corporation (“PPL”) and T&amp;D Power, Inc., a MasTec, Inc. subsidiary (“T&amp;D”), entered into a $206 million overhead transmission line construction contract (the “Contract”), pursuant to which T&amp;D agreed to construct an approximately 100 mile transmission line in Pennsylvania. In September 2013, PPL issued a notice terminating the Contract for convenience. T&amp;D then submitted termination invoices to recover certain pre-termination costs, overhead and profit, as well as termination-related demobilization costs, along with the applicable overhead and profit. PPL disputes these invoices. As a result of the dispute, T&amp;D sued PPL in December 2013 in federal court in the Eastern District of Pennsylvania, and pursued claims in excess of $40 million for breach of contract, including PPL’s breach of its implied duty of good faith and fair dealing. After the parties completed discovery, in July 2015, PPL filed a motion for partial summary judgment, which was subsequently denied by the federal court. On October 5, 2015, trial proceedings commenced and during this process, the federal court required the parties to mediate, resulting in a settlement agreement in which the Company was awarded monies to be received in the fourth quarter of 2015. This settlement resulted in a charge of $12.2 million , related to the reduction of receivables associated with this contract. This charge was recorded within other expense of the Electrical Transmission segment in the third quarter of 2015. SunLight Entities. In 2011, Power Partners MasTec, LLC., a MasTec, Inc. subsidiary (“Power Partners”), entered into engineering, procurement, and construction agreements (the “EPC Agreements”) with special purpose entities, SunLight General Somerset Solar, LLC, SunLight General Morris Solar, LLC and SunLight General Sussex Solar, LLC (collectively, the “SunLight Entities”), respectively, to perform design and construction services for three public solar projects in New Jersey located in Somerset, Morris and Sussex Counties (the “Projects”). Power Partners and the SunLight Entities engaged in three separate arbitration proceedings against each other to address various disputes that existed between the parties regarding the Projects. In August 2014, the arbitration panel rendered awards in Power Partners’ favor in the aggregate amount of approximately $68 million , including fees and expenses. Power Partners also filed a lawsuit in June 2013 in federal court in New Jersey against the Somerset and Morris Authorities (the “Authorities”) and the principals of the SunLight Entities with claims exceeding $60 million as part of its efforts to seek payment of amounts that were also the subject of the arbitration proceedings. In March 2015, the Authorities, the SunLight Entities and principals and Power Partners entered into separate settlement agreements. As part of the settlement, Power Partners received amounts that were substantially equal to the previously recorded amounts, and all of the parties executed mutual releases. Wrigley v. MasTec, Inc. On May 7, 2015, a putative class action lawsuit (the “Lawsuit”), Wrigley v. MasTec, Inc., et. al. (Case No. 1:15-cv-21740) was filed in the United States District Court, Southern District of Florida, naming the Company, the Company’s Chief Executive Officer, José R. Mas, and the Company’s Chief Financial Officer, George L. Pita, as defendants. On August 5, 2015, co-lead plaintiffs were appointed, and an amended complaint was filed on October 13, 2015. The Lawsuit has been purportedly brought by a shareholder, both individually and on behalf of a putative class of shareholders, alleging violations of the federal securities laws arising from alleged false or misleading statements contained in, or alleged material omissions from, certain of the Company’s filings with the SEC and other statements, in each case with respect to accounting matters that are the subject of the Audit Committee’s independent internal investigation. The amended complaint seeks damages stemming from losses Plaintiffs claim to have suffered as a result of purchasing Company securities at an allegedly inflated market price. The Company believes that the Lawsuit is without merit and intends to vigorously defend against it; however, there can be no assurance that the Company will be successful in its defense. Other Commitments and Contingencies Regulatory Matters. The Company has self-reported to the staff of the SEC (“the Staff”) regarding the previously disclosed Audit Committee’s independent investigation and is cooperating with the Staff’s requests for additional information regarding the investigation. The Company intends to continue full cooperation with the SEC. Leases. In the ordinary course of business, the Company enters into non-cancelable operating leases for certain of its facility, vehicle and equipment needs, including related party leases. See Note 9 - Lease Obligations. Letters of Credit. In the ordinary course of business, the Company is required to post letters of credit for its insurance carriers, surety bond providers and in support of performance under certain contract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September 30, 2015 and December 31, 2014 , there were $172.4 million and $153.6 million , respectively, of letters of credit issued under the Company’s Credit Facility. The Company is not aware of material claims relating to outstanding letters of credit as of September 30, 2015 or December 31, 2014 . Performance and Payment Bonds. In the ordinary course of business, MasTec is required by certain customers to provide performance and payment bonds for some of the Company’s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September 30, 2015 , the estimated cost to complete projects secured by the Company’s $553.7 million in performance and payment bonds was $44.1 million . As of December 31, 2014 , the estimated cost to complete projects secured by the Company’s $748.3 million in performance and payment bonds was $60.1 million . These amounts do not include performance and payment bonds associated with the Company’s equity method investments and contractual joint venture, which are separately disclosed in Note 3 - Acquisitions. Investments in Affiliates and Other Entities. The Company holds an undivided interest in a contractual joint venture, which is not controlled by the Company and is managed by a third party, for the purpose of providing infrastructure construction services under a civil construction project. The contractual joint venture automatically terminates upon completion of the project. Losses incurred by the joint venture are generally shared proportionally by the joint venture members, with members of the joint venture jointly and severally liable for all of the obligations of the joint venture. The joint venture agreement provides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 fails or refuses to pay or perform its share of the obligations. As of September 30, 2015 , the Company was not aware of circumstances that would reasonably lead to future claims against it for material amounts. From time to time, the Company may provide financing to its unconsolidated affiliates, including its equity method investees and/or contractual joint venture. See Note 3 - Acquisitions and Note 5 - Fair Value of Financial Instruments for discussion pertaining to certain of the Company’s cost and equity method investees and other investment arrangements, including funding provided and amounts committed. Self-Insurance. MasTec maintains insurance policies for workers’ compensation, general liability and automobile liability, which are subject to per claim deductibles. The Company also maintains excess umbrella coverage. As of September 30, 2015 and December 31, 2014 , MasTec’s liability for unpaid claims and associated expenses, including incurred but not reported losses related to these policies, totaled $74.0 million and $70.3 million , respectively, of which $43.9 million and $39.6 million , respectively, were reflected within other long-term liabilities in the consolidated balance sheets. MasTec also maintains an insurance policy with respect to employee group medical claims, which is subject to annual per employee maximum losses. MasTec’s liability for employee group medical claims as of September 30, 2015 and December 31, 2014 totaled $3.2 million and $4.4 million , respectively. The Company is required to post letters of credit and provide cash collateral to certain of its insurance carriers and to provide surety bonds in certain states. Insurance-related letters of credit for the Company’s workers’ compensation, general liability and automobile liability policies amounted to $74.2 million and $75.0 million as of September 30, 2015 and December 31, 2014 , respectively. In addition, cash collateral deposited with insurance carriers, which is included within other long-term assets in the consolidated balance sheets, amounted to $1.3 million and $1.2 million for these policies as of September 30, 2015 and December 31, 2014 , respectively. Outstanding surety bonds related to workers’ compensation self-insurance programs amounted to $13.0 million as of both September 30, 2015 and December 31, 2014 .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evant employees, which vary with the level of the employees’ respective responsibility. Collective Bargaining Agreements and Multi-Employer Plans. Certain of MasTec’s subsidiaries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plans and employee benefit trusts. The collective bargaining agreements expire at various times and have typically been renegotiated and renewed on terms similar to the ones contained in the expiring agreements. The Employee Retirement Income Security Act of 1974, as amended by the Multi-Employer Pension Plan Amendments Act of 1980 (collectively, “ERISA”), which governs U.S.-registered multi-employer pension plans, subjects employers to substantial liabilities in the event of the employer’s complete or partial withdrawal from, or upon termination of, such plans. Under current law pertaining to employers who are contributors to U.S.-registered multi-employer defined benefit plans, a plan’s termination, an employer’s voluntary withdrawal from, or the mass withdrawal of contributing employers from, an underfunded multi-employer defined benefit plan requires participating employers to make payments to the plan for their proportionate share of the multi-employer plan’s unfunded vested liabilities. These liabilities include an allocable share of the unfunded vested benefits of the plan for all plan participants, not only for benefits payable to participants of the contributing employer. As a result, participating employers may bear a higher proportion of liability for unfunded vested benefits if the other participating employers cease to contribute to, or withdraw from, the plan. The allocable portion of liability to participating employers could be more disproportionate if employers that have withdrawn from the plan are insolvent, or if they otherwise fail to pay their proportionate share of the withdrawal liability. The Company currently contributes, and in the past has contributed to, plans that are underfunded, and, therefore, could have potential liability associated with a voluntary or involuntary withdrawal from, or termination of, these plans. While the Company does not currently have plans to withdraw from, and is not aware of related liabilities associated with these plans, there can be no assurance that the Company will not be assessed liabilities in the future. The Pension Protection Act of 2006 (“PPA”) added funding rules to U.S.-registered plans classified as “endangered,” “seriously endangered,” or “critical” status. The PPA requires that underfunded pension plans improve their funding ratios within prescribed intervals based on their level of underfunding. If a plan is in critical status, benefit reductions may apply and/or participating employers could be required to make additional contributions. In addition, if a multi-employer defined benefit plan fails to satisfy certain minimum funding requirements, the Internal Revenue Service (“IRS”) may impose on the employers contributing to such plan a non-deductible excise tax of 5% of the amount of the accumulated funding deficiency. Based upon the information available to the Company from plan administrators as of September 30, 2015 , several of the multi-employer pension plans in which it participates are underfunded and, as a result, the Company could be required to increase its contributions. Some of the Company’s subsidiaries have also been notified that certain plans to which they contribute are in “critical” status and require additional contributions in the form of a surcharge on future benefit contributions required for future work performed by union employees covered by these plans. The amount of additional funds the Company may be obligated to contribute in the future cannot be estimated, as these amounts are based on future levels of work of the union employees covered by the plans. In November 2014, the Company, along with other members of the Pipe Line Contractors Association (“PLCA”), voluntarily terminated its participation in several defined benefit multi-employer pension plans. No withdrawal liability was assessed as of the date of the Company’s termination of participation in these plans. There can be no assurance, however, that these plans, which were in critical status as of the date the Company terminated its participation, will not assess penalties in the future. Additionally, in November 2011, the Company, along with other members of the PLCA, voluntarily withdrew from the Central States Southeast and Southwest Areas Pension Fund (“Central States”), a defined benefit multi-employer pension plan that is in critical status. In connection with this withdrawal, a $6.4 million withdrawal liability was established based on an estimate provided by the Central States administrator as of the date of withdrawal. The Company began paying installments towards this withdrawal liability in 2013, of which $3.3 million and $4.2 million was outstanding as of September 30, 2015 and December 31, 2014, respectively. The Company withdrew from Central States in order to mitigate its liability in connection with the plan; however, Central States has asserted that the PLCA members did not effectively withdraw in 2011 and are, therefore, responsible for a withdrawal liability that includes 2011 contribution amounts. By letter dated March 14, 2013, Central States demanded $11 million in withdrawal liability from the Company, which included 2011 contribution amounts. The Company is vigorously opposing this demand because it believes that it legally and effectively withdrew from Central States in November 2011. If Central States were to prevail in its assertion that the Company withdrew after that date, then the initial amount of the Company’s withdrawal liability would increase to approximately $11 million. This dispute over the proper withdrawal date was litigated in federal court. In September 2015, the withdrawal date dispute was resolved in the PLCA’s favor by the U.S. Court of Appeals for the Seventh Circuit in a decision finding that the PLCA members lawfully and effectively withdrew from Central States by and through their actions in 2011. If Central States or other plans from which the Company has withdrawn were to undergo a mass withdrawal, as defined by ERISA and the Pension Benefit Guaranty Corporation, within the three-year period commencing with the beginning of the calendar year during which the Company effectively withdrew from the plan, there could be additional liability. Given the uncertain nature of the outcome of these factors, the ultimate withdrawal liability can only be estimated. Indemnities. The Company generally indemnifies its customers for the services it provides under its contracts, as well as other specified liabilities, which may subject the Company to indemnity claims, liabilities and related litigation. As of September 30, 2015 and December 31, 2014 , the Company was not aware of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its undivided interest in a contractual joint venture and certain of its equity investees. See Note 3 - Acquisitions and Note 5 - Fair Value of Financial Instruments for discussion of certain of the Company’s equity method investees and other investment arrangements, including related guarantees. MasTec also generally warrants the work it performs for a one to two year period following substantial completion of a project. MasTec has not historically accrued reserves for potential warranty claims as they have been immaterial. Concentrations of Risk. In the third quarter of 2015, DIRECTV ® was acquired by AT&amp;T. Taking into consideration the July 2015 acquisition of DIRECTV ® by AT&amp;T, the Company had approximately 480 customers for the nine month period ended September 30, 2015 . Revenue from DIRECTV® is presented on a combined basis with AT&amp;T for all periods presented. As of September 30, 2015 , one customer accounted for approximately 10% of the Company’s consolidated net accounts receivable position, which represents accounts receivable, net, less billings in excess of costs and earnings. As of December 31, 2014 , one customer accounted for 19% of the Company’s consolidated net accounts receivable position. In addition, the Company derived 64% and 65% of revenue from its top ten customers for the three month periods ended September 30, 2015 and 2014 , respectively, and derived 60% and 68% of revenue, respectively, from its top ten customers for the nine month periods ended September 30, 2015 and 2014 .</t>
  </si>
  <si>
    <t>Related Party Transactions</t>
  </si>
  <si>
    <t>Related Party Transactions [Abstract]</t>
  </si>
  <si>
    <t>Note 16 - Related Party Transactions MasTec purchases, rents and leases equipment used in its business from a number of different vendors on a non-exclusive basis, including Cross Country Pipeline Supply, Inc. (“CCP”), in which the Company has a cost method investment of $15 million , resulting from its investment in CCP in 2013. Juan Carlos Mas, who is the brother of Jorge Mas, Chairman of MasTec’s Board of Directors, and José R. Mas, MasTec’s Chief Executive Officer, serves as the chairman of CCP. Additionally, an entity owned by Jorge, José and Juan Carlos Mas is a minority shareholder of CCP. For the three month periods ended September 30, 2015 and 2014 , MasTec paid CCP approximately $4.8 million and $1.9 million , respectively, for equipment rentals, leases and servicing. For the nine month periods ended September 30, 2015 and 2014 , MasTec paid CCP approximately $7.5 million and $4.6 million , respectively, for equipment rentals, leases and servicing. MasTec leases employees to a customer in which Jorge Mas and José R. Mas own a minority interest. For both the three month periods ended September 30, 2015 and 2014 , MasTec charged approximately $0.2 million to this customer. For the nine month periods ended September 30, 2015 and 2014 , MasTec charged approximately $0.6 million and $0.5 million to this customer. As of both September 30, 2015 and December 31, 2014 , outstanding receivables from employee leasing arrangements with this customer totaled $0.1 million . The Company also provides satellite communication services to this customer. For the three month periods ended September 30, 2015 and 2014 , satellite communication revenue relating to this customer totaled approximately $0.2 million and $0.3 million , respectively. For the nine month periods ended September 30, 2015 and 2014 , satellite communication revenues relating to this customer were approximately $0.7 million and $0.8 million , respectively. As of September 30, 2015 and December 31, 2014 , outstanding receivables from this customer for satellite communication services totaled approximately $0.3 million and $0.5 million , respectively. Split Dollar Agreements MasTec has a split dollar agreement with José R. Mas, which became effective in August 2014 and replaced a prior split dollar and deferred bonus agreement. For the three month period ended September 30, 2015 , the Company made no payments in connection with this agreement. For the nine month period ended September 30, 2015 , the Company paid $0.7 million in connection with the split dollar agreement. For the three month period ended September 30, 2014 , the Company paid approximately $0.7 million in connection with the split dollar agreement for José R. Mas, and for the nine month period ended September 30, 2014 the Company received approximately $0.1 million in proceeds from policies surrendered, net of premiums paid, in connection with the prior split dollar and deferred bonus agreements for José R. Mas. MasTec also has a split dollar agreement with Jorge Mas. The Company paid approximately $0.6 million and $1.1 million in connection with this agreement for the three and nine month periods ended September 30, 2015 , respectively, and paid approximately $0.6 million and $1.1 million in connection with this agreement for the three and nine month periods ended September 30, 2014, respectively. As of September 30, 2015 and December 31, 2014 , life insurance assets associated with these agreements totaled $13.0 million and $11.1 million respectively, and were included within other long-term assets in the consolidated balance sheets. For additional information regarding the split dollar agreements with José and Jorge Mas, see Note 18 - Related Party Transactions in the notes to the 2014 Form 10-K.</t>
  </si>
  <si>
    <t>Supplemental Guarantor Financial Information</t>
  </si>
  <si>
    <t>Condensed Unaudited Financial Statements, Supplemental Guarantor Information [Abstract]</t>
  </si>
  <si>
    <t>Note 17 – Supplemental Guarantor Condensed Unaudited Consolidating Financial Information The 4.875% Senior Notes are, and the 2011 Convertible Notes and 2009 Convertible Notes through the dates of their maturity in 2014, were, fully and unconditionally guaranteed on an unsecured, unsubordinated, joint and several basis by certain of the Company’s existing and future 100%-owned direct and indirect domestic subsidiaries that are each guarantors of the Credit Facility or other outstanding indebtedness (the “Guarantor Subsidiaries”). The Company’s subsidiaries organized outside of the United States and certain domestic subsidiaries (collectively, the “Non-Guarantor Subsidiaries”) do not guarantee any of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unaudited consolidating balance sheets and the condensed unaudited consolidating statements of operations and comprehensive income and cash flows for the parent company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CONDENSED UNAUDITED CONSOLIDATING STATEMENTS OF OPERATIONS AND COMPREHENSIVE INCOME (in millions) For the Three Months Ended September 30, 2015 MasTec, Inc. Guarantor Subsidiaries Non-Guarantor Subsidiaries Eliminations Consolidated MasTec, Inc. Revenue $ — $ 963.7 $ 149.9 $ (2.6 ) $ 1,111.0 Costs of revenue, excluding depreciation and amortization — 841.9 133.4 (2.6 ) 972.7 Depreciation and amortization — 33.2 9.0 — 42.2 General and administrative expenses 0.7 57.0 6.1 — 63.8 Interest expense (income), net — 27.7 (15.7 ) — 12.0 Other expense, net — 6.0 0.7 — 6.7 (Loss) income from continuing operations before income taxes $ (0.7 ) $ (2.1 ) $ 16.4 $ — $ 13.6 Benefit from (provision for) income taxes 0.3 1.3 (7.8 ) — (6.2 ) Net (loss) income from continuing operations $ (0.4 ) $ (0.8 ) $ 8.6 $ — $ 7.4 Equity in income from subsidiaries, net of tax 8.0 — — (8.0 ) — Net income (loss) $ 7.6 $ (0.8 ) $ 8.6 $ (8.0 ) $ 7.4 Net loss attributable to non-controlling interests — — (0.2 ) — (0.2 ) Net income (loss) attributable to MasTec, Inc. $ 7.6 $ (0.8 ) $ 8.8 $ (8.0 ) $ 7.6 Comprehensive (loss) income $ (5.7 ) $ (0.8 ) $ (4.8 ) $ 5.4 $ (5.9 ) For the Three Months Ended September 30, 2014 (As Restated) MasTec, Inc. Guarantor Subsidiaries Non-Guarantor Subsidiaries Eliminations Consolidated MasTec, Inc. Revenue $ — $ 1,050.5 $ 267.0 $ (2.0 ) $ 1,315.5 Costs of revenue, excluding depreciation and amortization — 893.0 231.9 (2.0 ) 1,122.9 Depreciation and amortization — 30.8 10.9 — 41.7 General and administrative expenses 0.6 50.8 8.5 — 59.9 Interest expense, net — 11.5 1.1 — 12.6 Other (income) expense, net — (1.7 ) 0.3 — (1.4 ) (Loss) income from continuing operations before income taxes $ (0.6 ) $ 66.1 $ 14.3 $ — $ 79.8 Benefit from (provision for) income taxes 0.2 (24.2 ) (6.4 ) — (30.3 ) Net (loss) income from continuing operations $ (0.4 ) $ 41.9 $ 7.9 $ — $ 49.4 Net loss from discontinued operations — — (0.3 ) — (0.3 ) Equity in income from subsidiaries, net of tax 49.3 — — (49.3 ) — Net income (loss) $ 48.9 $ 41.9 $ 7.6 $ (49.3 ) $ 49.1 Net income attributable to non-controlling interests — — 0.1 — 0.1 Net income (loss) attributable to MasTec, Inc. $ 48.9 $ 41.9 $ 7.5 $ (49.3 ) $ 49.0 Comprehensive income (loss) $ 36.0 $ 41.9 $ (5.3 ) $ (36.4 ) $ 36.2 CONDENSED UNAUDITED CONSOLIDATING STATEMENTS OF OPERATIONS AND COMPREHENSIVE INCOME (in millions) For the Nine Months Ended September 30, 2015 MasTec, Inc. Guarantor Subsidiaries Non-Guarantor Subsidiaries Eliminations Consolidated MasTec, Inc. Revenue $ — $ 2,657.9 $ 530.2 $ (7.2 ) $ 3,180.9 Costs of revenue, excluding depreciation and amortization — 2,309.4 502.9 (7.2 ) 2,805.1 Depreciation and amortization — 98.1 29.9 — 128.0 General and administrative expenses 1.9 184.9 20.3 — 207.1 Interest expense (income), net — 82.9 (47.1 ) — 35.8 Other expense, net — 0.4 4.0 — 4.4 (Loss) income from continuing operations before income taxes $ (1.9 ) $ (17.8 ) $ 20.2 $ — $ 0.5 Benefit from (provision for) income taxes 0.8 7.9 (12.0 ) — (3.3 ) Net loss (income) from continuing operations $ (1.1 ) $ (9.9 ) $ 8.2 $ — $ (2.8 ) Equity in loss from subsidiaries, net of tax (1.3 ) — — 1.3 — Net (loss) income $ (2.4 ) $ (9.9 ) $ 8.2 $ 1.3 $ (2.8 ) Net loss attributable to non-controlling interests — — (0.5 ) — (0.5 ) Net (loss) income attributable to MasTec, Inc. $ (2.4 ) $ (9.9 ) $ 8.7 $ 1.3 $ (2.3 ) Comprehensive (loss) income $ (34.4 ) $ (9.9 ) $ (23.7 ) $ 33.3 $ (34.8 ) For the Nine Months Ended September 30, 2014 (As Restated) MasTec, Inc. Guarantor Subsidiaries Non-Guarantor Subsidiaries Eliminations Consolidated MasTec, Inc. Revenue $ — $ 2,802.3 $ 580.3 $ (2.1 ) $ 3,380.5 Costs of revenue, excluding depreciation and amortization — 2,402.6 514.4 (2.1 ) 2,914.9 Depreciation and amortization — 88.4 23.6 — 112.0 General and administrative expenses 1.8 146.7 19.0 — 167.5 Interest expense, net — 35.6 2.0 — 37.6 Other (income) expense, net — (5.9 ) 0.4 — (5.5 ) (Loss) income from continuing operations before income taxes $ (1.8 ) $ 134.9 $ 20.9 $ — $ 154.0 Benefit from (provision for) income taxes 0.7 (52.0 ) (7.3 ) — (58.6 ) Net (loss) income from continuing operations $ (1.1 ) $ 82.9 $ 13.6 $ — $ 95.4 Net loss from discontinued operations — — (0.5 ) — (0.5 ) Equity in income from subsidiaries, net of tax 95.9 — — (95.9 ) — Net income (loss) $ 94.8 $ 82.9 $ 13.1 $ (95.9 ) $ 94.9 Net loss attributable to non-controlling interests — — (0.1) — (0.1) Net income (loss) attributable to MasTec, Inc. $ 94.8 $ 82.9 $ 13.2 $ (95.9 ) $ 94.8 Comprehensive income (loss) $ 84.2 $ 83.0 $ 2.4 $ (85.3 ) $ 84.2 CONDENSED UNAUDITED CONSOLIDATING BALANCE SHEETS (in millions) As of September 30, 2015 MasTec, Inc. Guarantor Subsidiaries Non-Guarantor Subsidiaries Eliminations Consolidated MasTec, Inc. Assets Current assets $ — $ 1,007.7 $ 230.6 $ — $ 1,238.3 Property and equipment, net — 464.9 122.1 — 587.0 Goodwill and other intangible assets, net — 1,055.6 228.0 — 1,283.6 Investments in and advances to consolidated affiliates, net 2,036.4 95.7 1,083.8 (3,215.9 ) — Other long-term assets 9.3 38.7 88.9 — 136.9 Total assets $ 2,045.7 $ 2,662.6 $ 1,753.4 $ (3,215.9 ) $ 3,245.8 Liabilities and equity Total current liabilities $ — $ 666.6 $ 120.8 $ — $ 787.4 Long-term debt — 1,068.1 30.5 — 1,098.6 Other long-term liabilities — 227.4 107.9 — 335.3 Total liabilities $ — $ 1,962.1 $ 259.2 $ — $ 2,221.3 Total equity $ 2,045.7 $ 700.5 $ 1,494.2 $ (3,215.9 ) $ 1,024.5 Total liabilities and equity $ 2,045.7 $ 2,662.6 $ 1,753.4 $ (3,215.9 ) $ 3,245.8 As of December 31, 2014 MasTec, Inc. Guarantor Subsidiaries Non-Guarantor Subsidiaries Eliminations Consolidated MasTec, Inc. Assets Current assets $ — $ 1,249.6 $ 282.2 $ — $ 1,531.8 Property and equipment, net — 472.6 150.5 — 623.1 Goodwill and other intangible assets, net — 1,068.3 264.5 — 1,332.8 Investments in and advances to consolidated affiliates, net 2,108.4 — 1,097.0 (3,205.4 ) — Other long-term assets 9.3 28.7 38.3 — 76.3 Total assets $ 2,117.7 $ 2,819.2 $ 1,832.5 $ (3,205.4 ) $ 3,564.0 Liabilities and equity Total current liabilities $ — $ 777.4 $ 203.4 $ — $ 980.8 Long-term debt — 1,027.3 33.9 — 1,061.2 Advances from consolidated affiliates, net — 70.7 — (70.7 ) — Other long-term liabilities — 239.3 134.6 — 373.9 Total liabilities $ — $ 2,114.7 $ 371.9 $ (70.7 ) $ 2,415.9 Total equity $ 2,117.7 $ 704.5 $ 1,460.6 $ (3,134.7 ) $ 1,148.1 Total liabilities and equity $ 2,117.7 $ 2,819.2 $ 1,832.5 $ (3,205.4 ) $ 3,564.0 CONDENSED UNAUDITED CONSOLIDATING STATEMENTS OF CASH FLOWS (in millions) For the Nine Months Ended September 30, 2015 MasTec, Inc. Guarantor Subsidiaries Non-Guarantor Subsidiaries Eliminations Consolidated MasTec, Inc. Net cash (used in) provided by operating activities $ (1.1 ) $ 317.0 $ (55.3 ) $ — $ 260.6 Cash flows (used in) provided by investing activities: Cash paid for acquisitions, net of cash acquired — (0.1 ) — — (0.1 ) Capital expenditures — (58.2 ) (12.6 ) — (70.8 ) Proceeds from sale of property and equipment — 8.4 1.4 — 9.8 Payments for investments, net — (109.3 ) — — (109.3 ) Net cash used in investing activities $ — $ (159.2 ) $ (11.2 ) $ — $ (170.5 ) Cash flows provided by (used in) financing activities: Proceeds from credit facilities — 827.1 502.5 — 1,329.6 Repayments of credit facilities — (747.8 ) (492.3 ) — (1,240.1 ) Repayments of other borrowings and capital lease obligations — (36.4 ) (14.9 ) — (51.3 ) Repurchase of common stock (100.0 ) — — — (100.0 ) Proceeds from stock-based awards, net of tax withholdings 2.1 (0.4 ) — — 1.7 Excess tax benefits from stock-based compensation — 0.1 — — 0.1 Payments of acquisition-related contingent consideration — (37.3 ) (7.5 ) — (44.8 ) Payments of financing costs — (2.4 ) — — (2.4 ) Net financing activities and advances from (to) consolidated affiliates 99.0 (169.2 ) 70.2 — — Net cash provided by (used in) financing activities $ 1.1 $ (166.3 ) $ 58.0 $ — $ (107.2 ) Effect of currency translation on cash — — 0.1 — 0.1 Net decrease in cash and cash equivalents $ — $ (8.5 ) $ (8.4 ) $ — $ (16.9 ) Cash and cash equivalents - beginning of period — 18.5 5.6 — 24.1 Cash and cash equivalents - end of period $ — $ 10.0 $ (2.8 ) $ — $ 7.2 For the Nine Months Ended September 30, 2014 (As Restated) MasTec, Inc. Guarantor Subsidiaries Non-Guarantor Subsidiaries Eliminations Consolidated MasTec, Inc. Net cash (used in) provided by operating activities $ (0.9 ) $ 41.1 $ 40.8 $ — $ 81.0 Cash flows (used in) provided by investing activities: Cash paid for acquisitions, net of cash acquired — (40.0 ) (122.9 ) — (162.9 ) Capital expenditures — (75.6 ) (15.4 ) — (91.0 ) Proceeds from sale of property and equipment — 10.3 1.9 — 12.2 Payments for investments, net $ — $ (1.0 ) $ — $ — $ (1.0 ) Net cash used in investing activities $ — $ (106.3 ) $ (136.4 ) $ — $ (242.7 ) Cash flows provided by (used in) financing activities: Proceeds from credit facilities $ — $ 1,122.4 $ 197.2 $ — $ 1,319.6 Repayments of credit facilities — (723.2 ) (232.0 ) — (955.2 ) Repayment of senior convertible notes — (105.3 ) — — (105.3 ) Repayments of other borrowings and capital lease obligations — (45.4 ) (8.7 ) — (54.1 ) Proceeds from stock-based awards, net of tax withholdings 2.9 (2.6 ) — — 0.3 Excess tax benefits from stock-based compensation — 3.5 — — 3.5 Payments of acquisition-related contingent consideration — (60.3 ) — — (60.3 ) Payments of financing costs — (1.5 ) — — (1.5 ) Net financing activities and advances (to) from consolidated affiliates (2.0 ) (125.2 ) 127.2 — — Net cash provided by financing activities $ 0.9 $ 62.4 $ 83.7 $ — $ 147.0 Effect of currency translation on cash — — (1.2 ) — (1.2 ) Net decrease in cash and cash equivalents $ — $ (2.8 ) $ (13.1 ) $ — $ (15.9 ) Cash and cash equivalents - beginning of period — 5.4 17.6 — 22.9 Cash and cash equivalents - end of period $ — $ 2.6 $ 4.5 $ — $ 7.1</t>
  </si>
  <si>
    <t>Business, Basis of Presentation and Significant Accounting Policies (Policies)</t>
  </si>
  <si>
    <t>Basis of Presentation</t>
  </si>
  <si>
    <t>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4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4 contained in the 2014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t>
  </si>
  <si>
    <t>Reclassifications</t>
  </si>
  <si>
    <t>Certain prior year amounts have been reclassified to conform to the current period presentation.</t>
  </si>
  <si>
    <t>Principles of Consolidation</t>
  </si>
  <si>
    <t xml:space="preserve">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equity. Net income or loss attributable to non-controlling interests is reported as a separate line item below net income or loss. The Company’s investments in entities in which the Company does not have a controlling interest, but for which it has the ability to exert significant influence, are accounted for using the equity method of accounting. Equity method investments are recorded as other long-term assets in the condensed unaudited consolidated balance sheets. Income or loss from these investments is recorded within other income or expense in the condensed unaudited consolidated statements of operations. The cost method is used for investments in entities in which the Company does not have the ability to exert significant influence. All significant intercompany balances and transactions have been eliminated in consolidation.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Gains or losses resulting from transactions executed in a foreign currency are included in other income or expense, net. The Company does not currently have subsidiaries that operate in highly inflationary environments. The results of operations and financial position of any discontinued operations are aggregated and presented separately from the Company’s continuing operations in the condensed unaudited consolidated financial statements for all periods presented. </t>
  </si>
  <si>
    <t>Translation of Foreign Currencies</t>
  </si>
  <si>
    <t>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Gains or losses resulting from transactions executed in a foreign currency are included in other income or expense, net. The Company does not currently have subsidiaries that operate in highly inflationary environments.</t>
  </si>
  <si>
    <t>Investments in Affiliates and Other Entities</t>
  </si>
  <si>
    <t xml:space="preserve">Investments in Affiliates and Other Entities In the ordinary course of business, the Company enters into various investment arrangements, which may include equity or other interests in business entities, including contractual joint ventures or other forms of equity participation. These investment arrangements may include financing arrangements, such as the extension of loans. See Note 3 - Acquisitions and Note 5 - Fair Value of Financial Instruments for discussion pertaining to certain of the Company’s cost and equity method investments and other investment arrangements. In connection with certain of these investment arrangements, the Company provides infrastructure construction services to or through its equity investees and/or contractual joint ventures. Management determines whether such investment arrangements involve a variable interest entity (“VIE”) based on the characteristics of the particular entity. If an entity is determined to be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primary activities of the VI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 As of September 30, 2015 , the Company determined that certain of its investment arrangements were VIEs, but that it was not the primary beneficiary. In arrangements in which the Company has an undivided interest in the assets, liabilities, revenues and profits or losses of an unincorporated entity, such amounts are consolidated on a basis proportional to the Company’s ownership interest in the unincorporated entity. </t>
  </si>
  <si>
    <t>Variable Interest Entities</t>
  </si>
  <si>
    <t>In the ordinary course of business, the Company enters into various investment arrangements, which may include equity or other interests in business entities, including contractual joint ventures or other forms of equity participation. These investment arrangements may include financing arrangements, such as the extension of loans. See Note 3 - Acquisitions and Note 5 - Fair Value of Financial Instruments for discussion pertaining to certain of the Company’s cost and equity method investments and other investment arrangements. In connection with certain of these investment arrangements, the Company provides infrastructure construction services to or through its equity investees and/or contractual joint ventures. Management determines whether such investment arrangements involve a variable interest entity (“VIE”) based on the characteristics of the particular entity. If an entity is determined to be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primary activities of the VI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t>
  </si>
  <si>
    <t>Unincorporated Joint Ventures, Proportionate Consolidation</t>
  </si>
  <si>
    <t>In arrangements in which the Company has an undivided interest in the assets, liabilities, revenues and profits or losses of an unincorporated entity, such amounts are consolidated on a basis proportional to the Company’s ownership interest in the unincorporated entity.</t>
  </si>
  <si>
    <t>Management Estimates</t>
  </si>
  <si>
    <t>Management Estimates The preparation of financial statements in conformity with U.S. GAAP requires the use of estimates and assumptions that affect the amounts reported in the financial statements and accompanying notes. Key estimates include: the recognition of revenue and project profit or loss (which the Company defines as project revenue, less project costs of revenue, including depreciation), in particular, on long-term construction contracts, or other projects accounted for under the percentage-of-completion method, for which the recorded amounts require estimates of costs to complete projects, ultimate project profit and the amount of contract price adjustments that are probable; allowances for doubtful accounts; estimated fair values of goodwill and intangible assets and liabilities, acquisition-related contingent consideration and investments in cost and equity method investees; asset lives used in computing depreciation and amortization; accrued self-insured claims; share-based compensation; accounting for income taxes; and the estimated impact of contingencies and ongoing litigation. While management believes that such estimates are fair when considered in conjunction with its consolidated financial position and results of operations taken as a whole, actual results could differ from those estimates and such differences could be material to the condensed unaudited consolidated financial statements.</t>
  </si>
  <si>
    <t>Revenue Recognition</t>
  </si>
  <si>
    <t xml:space="preserve">Revenue Recognition Revenue is derived from projects performed under master and other service agreements as well as from fixed price contracts for specific projects or jobs requiring the construction and installation of an entire infrastructure system or specified units within an entire infrastructure system. The Company frequently provides maintenance, installation and repair work under unit price or fixed price master service or other service agreements that are renewed on a periodic basis. Revenue and related costs for master and other service agreements billed on a time and materials basis are recognized as the services are rendered. Revenue derived from projects performed under master service and other service agreements totaled 44% and 43% of revenue for the three month periods ended September 30, 2015 and 2014 , respectively, and totaled 47% and 49% of revenue, respectively, for the nine month periods ended September 30, 2015 and 2014 .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depreciation).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engineers, project managers and financial professionals. Management reviews estimates of contract revenue and costs on an ongoing basis. Changes in job performance, job conditions and final contract settlements are factors that influence management’s assessment of total contract value and total estimated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Excluding the effects of project losses of $21.4 million on a Canadian wind project and $8.3 million on a non-controlled proportionately consolidated Canadian joint venture for the nine month period ended September 30, 2015 , project profit was affected by less than 5% for both the nine month periods ended September 30, 2015 and 2014 as a result of changes in contract estimates included in projects that were in process as of December 31, 2014 and 2013, respectively. Provisions for losses on uncompleted contracts are made in the period in which such losses are determined to be probable and the amount can be reasonably estimated. The majority of fixed price contracts are generally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September 30, 2015 and December 31, 2014, the Company had approximately $28 million and $87 million ,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As of both September 30, 2015 and December 31, 2014 , outstanding change orders and/or claims were derived from contracts in the Electrical Transmission and Oil and Gas segments. The Company actively engages in substantive meetings with these customers to complete the final approval process and expects these processes to be completed within one year. The amounts ultimately realized upon final acceptance by its customers could be higher or lower than such estimated amounts. Billings in excess of costs and estimated earnings on uncompleted contracts are classified as current liabilities. Costs and estimated earnings in excess of billings, or work in process, is classified within current assets for the majority of the Company’s projects. Work in process on contracts is based on work performed but not yet billed to customers as per individual contract terms. </t>
  </si>
  <si>
    <t>Revenue Recognition, Percentage-of-Completion Method</t>
  </si>
  <si>
    <t>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depreciation).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engineers, project managers and financial professionals. Management reviews estimates of contract revenue and costs on an ongoing basis. Changes in job performance, job conditions and final contract settlements are factors that influence management’s assessment of total contract value and total estimated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Excluding the effects of project losses of $21.4 million on a Canadian wind project and $8.3 million on a non-controlled proportionately consolidated Canadian joint venture for the nine month period ended September 30, 2015 , project profit was affected by less than 5% for both the nine month periods ended September 30, 2015 and 2014 as a result of changes in contract estimates included in projects that were in process as of December 31, 2014 and 2013, respectively. Provisions for losses on uncompleted contracts are made in the period in which such losses are determined to be probable and the amount can be reasonably estimated. The majority of fixed price contracts are generally completed within one year.</t>
  </si>
  <si>
    <t>New Accounting Pronouncements</t>
  </si>
  <si>
    <t>New Accounting Pronouncements Accounting Standards Not Yet Adopted In September 2015, the Financial Accounting Standards Board (“FASB”) issued Accounting Standards Update (“ASU”) 2015-16, Business Combinations (Topic 805): Simplifying the Accounting for Measurement-Period Adjustments (“ASU 2015-16”). ASU 2015-16 eliminates the requirement to retrospectively account for adjustments to provisional amounts within the measurement period recognized at the acquisition date in a business combination. ASU 2015-16 requires that these adjustments be recognized in the reporting period in which the adjustment amounts are determined and be calculated as if the accounting had been completed as of the acquisition date. ASU 2015-16 is effective prospectively for fiscal years, and for interim periods within those years, beginning after December 15, 2015. Early application is permitted. The Company is currently evaluating the impact of this ASU on its consolidated financial statements. In July 2015, the FASB issued ASU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this ASU on its consolidated financial statements. In April 2015, the FASB issued ASU 2015-05, Intangibles - Goodwill and Other - Internal-Use Software (Subtopic 350-40): Customer’s Accounting for Fees Paid in a Cloud Computing Arrangement . ASU 2015-05 provides guidance for determining whether a cloud computing arrangement includes a software license and requires that all software licenses within the scope of Subtopic 350-40 be accounted for in a manner consistent with other licenses of intangible assets. ASU 2015-05 is effective for fiscal years, and for interim periods within those fiscal years, beginning after December 15, 2015. Early application is permitted. Retrospective application is permitted for all relevant prior periods. The Company is currently evaluating the potential impact of this ASU on its consolidated financial statements. In April 2015, the FASB issued ASU 2015-03, Interest - Imputation of Interest (Subtopic 835-30): Simplifying the Presentation of Debt Issuance Costs (“ASU 2015-03” ) . ASU 2015-03 requires that debt issuance costs related to a recognized debt liability be presented as a direct deduction from the carrying amount of the debt, consistent with debt discounts. ASU 2015-03 is effective for fiscal years, and for interim periods within those fiscal years, beginning after December 15, 2015. Early application is permitted. Retrospective application is required for all relevant prior period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SEC Update) (“ASU 2015-15”). ASU 2015-15 clarifies that, subsequent to adoption of ASU 2015-03, an entity has the option to defer and present debt issuance costs from line-of-credit arrangements as an asset and subsequently amortize the costs ratably over the term of the line-of-credit arrangement, regardless of whether there are any outstanding borrowings on the line-of-credit arrangement. The Company does not expect the adoption of ASU 2015-03 or ASU 2015-15 to have a material impact on its consolidated financial statements. In February 2015, the FASB issued ASU 2015-02, Consolidation (Topic 810): Amendments to the Consolidation Analysis (“ASU 2015-02”). ASU 2015-02 changes the evaluation that a reporting entity must perform to determine whether it should consolidate certain types of legal entities, reduces the number of consolidation models and places emphasis on risk of loss when determining a controlling financial interest. Under ASU 2015-02, all entities are within the scope of Accounting Standards Codification (“ASC”) Subtopic 810, Consolidation, including limited partnerships and similar legal entities, unless a scope exception applies. The presumption that a general partner controls a limited partnership has been eliminated. In addition, fees paid to decision makers that meet certain conditions no longer cause consolidation of VIEs in certain instances. The amendments place more emphasis on variable interests other than fee arrangements and reduce the extent to which related party arrangements cause an entity to be considered a primary beneficiary. ASU 2015-02 is effective for fiscal years, and for interim periods within those fiscal years, beginning after December 15, 2015. Early application is permitted. The Company is currently evaluating the potential impact of this ASU on its consolidated financial statements. In January 2015, the FASB issued ASU 2015-01, Income Statement - Extraordinary and Unusual Items (Subtopic 225-20): Simplifying Income Statement Presentation by Eliminating the Concept of Extraordinary Items (“ASU 2015-01”). ASU 2015-01 eliminates the presentation and disclosure requirements of extraordinary items because it was unclear when an item should be considered both unusual and infrequent and was extremely rare in practice. ASU 2015-01 is effective for fiscal years, and for interim periods within those fiscal years, beginning after December 15, 2015. The Company does not expect the adoption of this ASU to have an impact on its consolidated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ASU 2014-16”). The amendments in ASU 2014-16 do not change the current criteria in U.S. GAAP for determining when separation of certain embedded derivative features in a hybrid financial instrument is required. Rather, ASU 2014-16 clarifies how current U.S. GAAP should be interpreted in evaluating the economic characteristics and risks of a host contract in a hybrid financial instrument that is issued in the form of a share. ASU 2014-16 is effective for existing hybrid financial instruments issued in the form of a share on a modified retrospective basis for fiscal years, and for interim periods within those years, beginning after December 15, 2015. Retrospective application is permitted for all relevant prior periods. The Company does not expect the adoption of this ASU to have an impact on its consolidated financial statements. In May 2014, the FASB issued ASU 2014-09, Revenue from Contracts with Customers (Topic 606) (“ASU 2014-09”). The core principle of this ASU is that a company will recognize revenue when it transfers goods or services to customers in an amount that reflects the consideration to which it expects to be entitled in exchange for those goods or services. In doing so, companies will need to use more judgment and make more estimates than under current guidance and will be required to disclose information about the nature, amount, timing and uncertainty of revenue and cash flows arising from customer contracts, including disclosure of assumptions and estimates where significant judgment has been applied. In August 2015, the FASB issued ASU 2015-14, Revenue from Contracts with Customers (Topic 606): Deferral of the Effective Date, which delayed the effective date of ASU 2014-09 by one year. ASU 2014-09, as amended, is effective using either the retrospective or cumulative effect transition method for fiscal years, and for interim periods within those years, beginning after December 15, 2017. Early application is permitted, but not before fiscal years, and interim periods within those years, beginning after December 15, 2016. The Company is currently determining which transition method will be used and evaluating the potential impact of this ASU on its consolidated financial statements. Recently Adopted Accounting Pronouncements In April 2014, the FASB issued ASU 2014-08, Presentation of Financial Statements (Topic 205) and Property, Plant, and Equipment (Topic 360): Reporting Discontinued Operations and Disclosures of Disposals of Components of an Entity (“ASU 2014-08”). ASU 2014-08 changes the requirements for reporting discontinued operations and requires additional disclosures about discontinued operations. Only disposals of components of an entity representing a strategic shift that has, or will have, a major effect on an entity’s operations and financial results should be reported as discontinued operations under ASU 2014-08. Examples include a disposal of a major geographical area, a major line of business, or a major equity method investment. ASU 2014-08 also requires expanded disclosure about discontinued operations and requires disclosure about individually significant dispositions that do not qualify as a discontinued operation. ASU 2014-08 is effective prospectively for fiscal years, and for interim periods within those years, beginning after December 15, 2014. The Company adopted ASU 2014-08 as of January 1, 2015. The adoption of this ASU did not have an impact on the Company’s condensed unaudited consolidated financial statements, but could impact whether future disposals of operations would qualify as discontinued operations.</t>
  </si>
  <si>
    <t>Earnings Per Share (Tables)</t>
  </si>
  <si>
    <t>Earnings Per Share [Line Items]</t>
  </si>
  <si>
    <t>Schedule of Earnings Per Share Information</t>
  </si>
  <si>
    <t>The following table provides details underlying the Company’s earnings per share calculations for the periods indicated (in thousands): For the Three Months Ended September 30, For the Nine Months Ended September 30, 2015 2014 2015 2014 As Restated As Restated Net income (loss) attributable to MasTec: Net income (loss), continuing operations - basic (a) $ 7,618 $ 49,306 $ (2,346 ) $ 95,399 Interest expense, net of tax, convertible notes — 20 — 166 Net income (loss), continuing operations - diluted $ 7,618 $ 49,326 $ (2,346 ) $ 95,565 Net loss from discontinued operations - basic and diluted (a) — (320 ) — (592 ) Net income (loss) attributable to MasTec - diluted $ 7,618 $ 49,006 $ (2,346 ) $ 94,973 Weighted average shares outstanding: Weighted average shares outstanding - basic 79,845 81,811 80,681 79,158 Dilutive common stock equivalents 603 814 — 798 Dilutive shares, convertible notes — 3,199 — 6,460 Weighted average shares outstanding - diluted 80,448 85,824 80,681 86,416 (a) Calculated as total net income (loss) less amounts attributable to non-controlling interests.</t>
  </si>
  <si>
    <t>2011 4.25% Notes [Member]</t>
  </si>
  <si>
    <t>Schedule of Convertible Notes Premium Share Information</t>
  </si>
  <si>
    <t>The calculations underlying the number of premium shares included in the Company’s diluted share count for the periods indicated were as follows (in thousands, except per share amounts): 2011 4.25% Notes Premium Share Information: For the Three Months Ended September 30, 2014 For the Nine Months Ended September 30, 2014 Number of conversion shares, principal amount 6,268 6,268 Per share price, actual average $ 29.73 $ 35.06 Premium value $ 89,341 $ 122,748 Premium shares 3,005 3,501</t>
  </si>
  <si>
    <t>Acquisitions (Tables)</t>
  </si>
  <si>
    <t>Business Combinations [Line Items]</t>
  </si>
  <si>
    <t>Schedule of Pro Forma Information, Business Acquisitions</t>
  </si>
  <si>
    <t xml:space="preserve">The unaudited supplemental pro forma financial information presented below has been prepared by adjusting the historical results of MasTec to include the historical results of the acquired businesses described above and was then adjusted (i) to remove acquisition costs, including certain acquisition integration costs; (ii) to increase amortization expense resulting from the incremental intangible assets acquired; (iii) to increase interest expense as a result of the cash consideration paid; (iv) to remove integration-related employee redundancy costs; and (v) to reduce interest expense from debt repaid upon acquisition of the respective businesses. The unaudited supplemental pro forma financial information does not include adjustments to reflect the impact of other cost savings or synergies that may result from these acquisitions. For the Three Months Ended September 30, 2014 For the Nine Months Ended September 30, 2014 Unaudited pro forma financial information (in millions) : Revenue $ 1,423.5 $ 3,854.0 Net income from continuing operations $ 50.6 $ 100.2 Results of Businesses Acquired Revenue and net income (loss) from continuing operations resulting from the year-over-year incremental impact of acquired businesses, which are included within the Company’s condensed unaudited consolidated results of operations for the periods indicated, were as follows (in millions): For the Three Months Ended September 30, For the Nine Months Ended September 30, 2015 2014 2015 2014 Actual of acquirees (year-over-year impact) : As Restated As Restated Revenue $ 69.2 $ 133.2 $ 301.5 $ 342.5 Net income (loss) from continuing operations (a) $ 0.2 $ 2.3 $ (13.4 ) $ 4.3 (a) Acquiree net income (loss) from continuing operations for the nine month period ended September 30, 2015 includes approximately $9.3 million of pre-tax acquisition integration costs incurred in connection with the WesTower acquisition, and for the three and nine month periods ended September 30, 2015 , includes project losses of $2.8 million and $8.3 million , respectively, associated with the Company’s proportionate interest in a non-controlled Canadian joint venture. Other acquisition-related costs, including certain acquisition integration costs totaling $1.9 million and $10.3 million for the three and nine month periods ended September 30, 2015 , respectively, and $0.5 million and $2.0 million for the three and nine month periods ended September 30, 2014 , respectively, are not included in the above presented acquiree results for the respective periods. The above results also do not include interest expense associated with consideration paid for these acquisitions. </t>
  </si>
  <si>
    <t>WesTower [Member]</t>
  </si>
  <si>
    <t>Schedule of Consideration Paid and Net Assets Acquired, Business Acquisitions</t>
  </si>
  <si>
    <t>The following table summarizes the preliminary estimated fair values of consideration paid and identifiable assets acquired and liabilities assumed as of the date of acquisition (in millions): Acquisition consideration: October 1, 2014 Cash $ 198.0 Identifiable assets acquired and liabilities assumed: Accounts receivable $ 180.6 Other current assets, including $18.0 million of cash acquired 50.3 Property, equipment and other long-term assets, including deferred tax asset 18.0 Finite-lived intangible assets 42.6 Billings in excess of costs and earnings (33.3 ) Other current liabilities, including current portion of capital lease obligations (89.8 ) Long-term liabilities, including capital lease obligations (21.1 ) Total identifiable net assets $ 147.3 Goodwill $ 50.7 Total net assets acquired, including goodwill $ 198.0</t>
  </si>
  <si>
    <t>Schedule of Finite-Lived Intangible Assets Acquired, Business Acquisitions</t>
  </si>
  <si>
    <t>The fair values and weighted average useful lives of WesTower’s acquired finite-lived intangible assets as of the date of acquisition were assigned as follows: Fair Value (in millions) Weighted Average Useful Life (in years) Finite-lived intangible assets: Backlog $ 4.7 5 Trade name 1.1 4 Non-compete agreements 0.3 4 Customer relationships 36.5 18 Total acquired finite-lived intangible assets $ 42.6 16</t>
  </si>
  <si>
    <t>Pacer [Member]</t>
  </si>
  <si>
    <t>The following table summarizes the estimated fair values of consideration paid and identifiable assets acquired and liabilities assumed, as adjusted, as of the date of acquisition (in millions): Acquisition consideration: June 1, 2014 Cash $ 126.5 Fair value of contingent consideration (earn-out liability) 24.3 Total consideration transferred $ 150.8 Identifiable assets acquired and liabilities assumed: Current assets, including $3.4 million of cash acquired $ 114.0 Property and equipment 81.2 Pre-qualifications 38.7 Finite-lived intangible assets 19.4 Current liabilities, including current portion of capital lease obligations and long-term debt (71.8 ) Net equity method investment obligations (31.0 ) Long-term debt, including capital lease obligations (69.6 ) Deferred income taxes (30.5 ) Total identifiable net assets $ 50.4 Goodwill $ 100.4 Total net assets acquired, including goodwill $ 150.8</t>
  </si>
  <si>
    <t>The fair values and weighted average useful lives of Pacer’s acquired finite-lived intangible assets, as adjusted, as of the date of acquisition were assigned as follows: Fair Value (in millions) Weighted Average Useful Life (in years) Finite-lived intangible assets: Backlog $ 6.1 3 Non-compete agreements 2.3 9 Customer relationships 11.0 8 Total acquired finite-lived intangible assets $ 19.4 6</t>
  </si>
  <si>
    <t>Goodwill and Other Intangible Assets (Tables)</t>
  </si>
  <si>
    <t>Schedule of Goodwill by Segment</t>
  </si>
  <si>
    <t>The following table provides details of goodwill by reportable segment (in millions): Communications Oil and Gas Electrical Transmission Power Generation and Industrial Total Goodwill Balance as of September 30, 2015 $ 418.5 $ 378.8 $ 149.9 $ 117.6 $ 1,064.8</t>
  </si>
  <si>
    <t>Rollforward of Other Intangible Assets</t>
  </si>
  <si>
    <t xml:space="preserve">The following table provides a reconciliation of changes in other intangible assets for the period indicated (in millions): Other Intangible Assets Non-amortizing Amortizing Trade Names Pre-Qualifications Customer Relationships and Backlog Other (a) Total Other intangible assets, gross carrying amount as of December 31, 2014 $ 34.8 $ 93.3 $ 199.8 $ 26.3 $ 354.2 Accumulated amortization (90.3 ) (13.5 ) (103.8 ) Other intangible assets, net, as of December 31, 2014 $ 34.8 $ 93.3 $ 109.5 $ 12.8 $ 250.4 Amortization expense (20.1 ) (1.4 ) (21.5 ) Currency translation adjustments — (7.9 ) (1.8 ) (0.4 ) (10.1 ) Other intangible assets, net, as of September 30, 2015 $ 34.8 $ 85.4 $ 87.6 $ 11.0 $ 218.8 (a) Consists principally of trade names and non-compete agreements. </t>
  </si>
  <si>
    <t>Accounts Receivable, Net of Allowance (Tables)</t>
  </si>
  <si>
    <t>Accounts Receivable [Member]</t>
  </si>
  <si>
    <t>Schedule of Accounts Receivable, Net of Allowance [Line Items]</t>
  </si>
  <si>
    <t>Schedule of Accounts Receivable, Net of Allowance</t>
  </si>
  <si>
    <t>The following table provides details of accounts receivable, net of allowance, as of the dates indicated (in millions): September 30, December 31, Contract billings $ 512.3 $ 669.7 Retainage 164.0 162.2 Costs and earnings in excess of billings 356.0 485.6 Accounts receivable, gross $ 1,032.3 $ 1,317.5 Less allowance for doubtful accounts (8.6 ) (13.9 ) Accounts receivable, net $ 1,023.7 $ 1,303.6</t>
  </si>
  <si>
    <t>Property and Equipment, Net (Tables)</t>
  </si>
  <si>
    <t>Schedule of Property and Equipment, Net</t>
  </si>
  <si>
    <t>The following table provides details of property and equipment, net, including property and equipment held under capital leases as of the dates indicated (in millions): September 30, December 31, Land $ 4.6 $ 4.6 Buildings and leasehold improvements 21.0 19.9 Machinery and equipment 966.6 926.1 Office furniture and equipment 135.6 126.1 Construction in progress 10.8 12.0 Total property and equipment $ 1,138.6 $ 1,088.7 Less accumulated depreciation and amortization (551.6 ) (465.6 ) Property and equipment, net $ 587.0 $ 623.1</t>
  </si>
  <si>
    <t>Debt (Tables)</t>
  </si>
  <si>
    <t>Schedule of Carrying Values of Debt</t>
  </si>
  <si>
    <t>The following table provides details of the carrying values of debt as of the dates indicated (in millions): Description Maturity Date September 30, December 31, Senior secured credit facility: Revolving loans October 29, 2018 $ 349.3 $ 282.7 Term loan November 21, 2019 250.0 250.0 4.875% senior notes March 15, 2023 400.0 400.0 Other credit facilities Varies 9.5 1.2 Capital lease obligations, weighted average interest rate of 2.8% In installments through June 13, 2021 148.1 176.5 Notes payable, equipment, weighted average interest rate of 2.7% In installments through June 30, 2018 20.5 24.4 Total debt $ 1,177.4 $ 1,134.8 Less current maturities (78.8 ) (73.6 ) Long-term debt $ 1,098.6 $ 1,061.2</t>
  </si>
  <si>
    <t>Schedule of Interest Expense, Net</t>
  </si>
  <si>
    <t>The following table provides details of interest expense, net, for the periods indicated (in millions): For the Three Months Ended September 30, For the Nine Months Ended September 30, 2015 2014 2015 2014 Interest expense: Contractual and other interest expense (a) $ 11.3 $ 11.3 $ 34.3 $ 31.6 Accretion of senior convertible note discount — 0.6 — 3.4 Amortization of deferred financing costs 0.7 0.8 2.0 2.7 Total interest expense $ 12.0 $ 12.7 $ 36.3 $ 37.7 Interest income (0.0 ) (0.1 ) (0.5 ) (0.1 ) Interest expense, net $ 12.0 $ 12.6 $ 35.8 $ 37.6 (a) Contractual and other interest expense for the nine month period ended September 30, 2015 includes $0.8 million of consent solicitation agent fees that were incurred in the second quarter of 2015 related to the delay in filing of the Company’s 2014 Form 10-K and its First Quarter 2015 Form 10-Q, as well as $1.1 million of discount fees related to financing arrangements.</t>
  </si>
  <si>
    <t>Stock-Based Compensation and Other Employee Benefit Plans (Tables)</t>
  </si>
  <si>
    <t>Schedule of Activity, Restricted Shares</t>
  </si>
  <si>
    <t>Activity, restricted shares: Restricted Per Share Weighted Average Grant Date Fair Value Non-vested restricted shares, as of December 31, 2014 1,414,645 $ 25.32 Granted 87,690 18.40 Vested (199,235 ) 18.22 Canceled/forfeited (17,774 ) 28.42 Non-vested restricted shares, as of September 30, 2015 1,285,326 $ 25.90</t>
  </si>
  <si>
    <t>Schedule of Activity, Stock Options</t>
  </si>
  <si>
    <t>Activity, stock options: Stock Options Per Share Weighted Average Exercise Price Weighted Average (in years) Aggregate Intrinsic Value (a) (in millions) Options outstanding and exercisable as of December 31, 2014 284,671 $ 12.06 1.29 $ 3.0 Exercised (71,971 ) 9.00 Options outstanding and exercisable as of September 30, 2015 212,700 $ 13.10 0.79 $ 0.6 (a) Amount represents the difference between the exercise price and the closing share price of the Company’s stock on the last trading day of the corresponding period, multiplied by the number of in-the-money options.</t>
  </si>
  <si>
    <t>Schedule of Activity, Employee Stock Purchase Plans</t>
  </si>
  <si>
    <t>The following table provides details pertaining to the Company’s ESPPs for the periods indicated: For the Nine Months Ended September 30, 2015 2014 Cash proceeds (in millions) $ 1.3 $ 2.5 Common shares issued 86,687 94,761 Weighted average price per share $ 15.33 $ 26.60 Weighted average per share grant date fair value $ 4.20 $ 6.34</t>
  </si>
  <si>
    <t>Schedule of Non-Cash Stock-Based Compensation Expense and Related Tax Benefits</t>
  </si>
  <si>
    <t>Details of non-cash stock-based compensation expense and related tax benefits for the periods indicated were as follows (in millions): For the Three Months Ended September 30, For the Nine Months Ended September 30, 2015 2014 2015 2014 Non-cash stock-based compensation expense $ 3.2 $ 4.1 $ 9.5 $ 11.6 Income Tax Effects: Income tax benefit from non-cash stock-based compensation $ 1.2 $ 1.8 $ 3.7 $ 8.4 Excess tax benefit from non-cash stock-based compensation (a) $ 0.0 $ 0.1 $ 0.1 $ 3.5 (a) Excess tax benefits, which represent cash flows from tax deductions in excess of the tax effect of compensation expense associated with exercised stock options and vested restricted shares, are classified as financing cash flows in the Company’s condensed unaudited consolidated statements of cash flows.</t>
  </si>
  <si>
    <t>Other Retirement Plans (Tables)</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Post-Retirement Benefit Total For the Three Months Ended September 30: 2015 1,689 2,463 $ 7.4 $ 2.2 $ 9.6 2014 2,029 2,167 $ 11.6 $ 1.1 $ 12.7 For the Nine Months Ended September 30: 2015 590 2,463 $ 20.0 $ 6.6 $ 26.6 2014 1,098 2,167 $ 27.3 $ 2.5 $ 29.8</t>
  </si>
  <si>
    <t>Equity (Tables)</t>
  </si>
  <si>
    <t>Schedule of Share Activity</t>
  </si>
  <si>
    <t>Share Activity (in thousands): Common Shares Outstanding Treasury Shares Balance as of December 31, 2014 84,739 2,876 Shares issued: Stock option exercises 72 Restricted share awards 199 Common stock repurchases (5,218 ) 5,218 Other, net 65 Balance as of September 30, 2015 79,857 8,094</t>
  </si>
  <si>
    <t>Segments and Related Information (Tables)</t>
  </si>
  <si>
    <t>Schedule of Financial Information by Reportable Segment</t>
  </si>
  <si>
    <t>Summarized financial information for MasTec’s reportable segments is presented and reconciled to consolidated financial information for total MasTec in the following tables (in millions): For the Three Months Ended September 30, For the Nine Months Ended September 30, 2015 2014 2015 2014 Revenue: As Restated As Restated Communications (a) $ 513.3 $ 505.2 $ 1,452.1 $ 1,480.4 Oil and Gas 406.9 554.4 1,144.2 1,299.3 Electrical Transmission 75.9 138.4 270.2 329.1 Power Generation and Industrial 115.0 114.3 302.3 263.1 Other 3.8 4.1 17.2 10.6 Eliminations (3.9 ) (0.9 ) (5.1 ) (2.0 ) Consolidated revenue $ 1,111.0 $ 1,315.5 $ 3,180.9 $ 3,380.5 (a) Revenue generated by utilities customers represented 11.2% and 7.6% of Communications segment revenue for the three month periods ended September 30, 2015 and 2014 , respectively, and represented 10.5% and 7.0% for the nine month periods ended September 30, 2015 and 2014 , respectively. For the Three Months Ended September 30, For the Nine Months Ended September 30, 2015 2014 2015 2014 EBITDA - Continuing Operations: As Restated As Restated Communications $ 49.7 $ 52.5 $ 141.8 $ 153.7 Oil and Gas 51.0 73.4 113.9 144.2 Electrical Transmission (23.7 ) 18.5 (47.6 ) 35.1 Power Generation and Industrial 4.8 4.9 3.9 9.4 Other (2.0 ) (0.7 ) (7.1 ) (0.1 ) Corporate (12.0 ) (14.4 ) (40.5 ) (38.7 ) Consolidated EBITDA - Continuing operations $ 67.8 $ 134.2 $ 164.4 $ 303.6 For the Three Months Ended September 30, For the Nine Months Ended September 30, Depreciation and Amortization: 2015 2014 2015 2014 Communications $ 13.2 $ 10.1 $ 37.6 $ 30.1 Oil and Gas 20.0 23.3 64.3 61.3 Electrical Transmission 5.5 5.2 16.0 11.9 Power Generation and Industrial 1.7 1.7 5.0 4.8 Other 0.0 0.0 0.1 0.0 Corporate 1.8 1.4 5.0 3.9 Consolidated depreciation and amortization $ 42.2 $ 41.7 $ 128.0 $ 112.0</t>
  </si>
  <si>
    <t>Reconciliation of EBITDA to Consolidated (Loss) Income from Continuing Operations before Income Taxes</t>
  </si>
  <si>
    <t>The following table presents a reconciliation of EBITDA to consolidated income from continuing operations before income taxes (in millions): For the Three Months Ended September 30, For the Nine Months Ended September 30, 2015 2014 2015 2014 EBITDA Reconciliation: As Restated As Restated EBITDA - Continuing operations $ 67.8 $ 134.2 $ 164.4 $ 303.6 Less: Interest expense, net (12.0 ) (12.6 ) (35.8 ) (37.6 ) Depreciation and amortization (42.2 ) (41.7 ) (128.0 ) (112.0 ) Income from continuing operations before income taxes $ 13.6 $ 79.8 $ 0.5 $ 154.0</t>
  </si>
  <si>
    <t>Schedule of Significant Customers, Revenue Concentration Information</t>
  </si>
  <si>
    <t>Revenue concentration information for significant customers as a percentage of total consolidated revenue was as follows: For the Three Months Ended September 30, For the Nine Months Ended September 30, 2015 2014 2015 2014 Customer: As Restated As Restated AT&amp;T (including DIRECTV ® ) (a)(b) 31% 28% 31% 33% Enbridge, Inc. (c) 0% 10% 1% 10% (a) The Company’s relationship with AT&amp;T is based upon multiple separate master service agreements, other service agreements and construction/installation contracts for AT&amp;T’s (i) wireless, (ii) wireline/fiber, (iii) home security and automation businesses, and (iv) for DIRECTV® services, is based upon an agreement to provide installation and maintenance services. Revenue from AT&amp;T is included in the Communications segment. (b) DIRECTV® was acquired by AT&amp;T in July 2015. Revenue from DIRECTV® is presented on a combined basis with AT&amp;T for all periods. (c) The Company’s relationship with Enbridge, Inc. is based upon various construction contracts for natural gas pipelines. Revenue from Enbridge, Inc. is included in the Oil and Gas segment.</t>
  </si>
  <si>
    <t>Supplemental Guarantor Financial Information (Tables)</t>
  </si>
  <si>
    <t>Condensed Unaudited Consolidating Statements of Operations and Comprehensive Income</t>
  </si>
  <si>
    <t>CONDENSED UNAUDITED CONSOLIDATING STATEMENTS OF OPERATIONS AND COMPREHENSIVE INCOME (in millions) For the Three Months Ended September 30, 2015 MasTec, Inc. Guarantor Subsidiaries Non-Guarantor Subsidiaries Eliminations Consolidated MasTec, Inc. Revenue $ — $ 963.7 $ 149.9 $ (2.6 ) $ 1,111.0 Costs of revenue, excluding depreciation and amortization — 841.9 133.4 (2.6 ) 972.7 Depreciation and amortization — 33.2 9.0 — 42.2 General and administrative expenses 0.7 57.0 6.1 — 63.8 Interest expense (income), net — 27.7 (15.7 ) — 12.0 Other expense, net — 6.0 0.7 — 6.7 (Loss) income from continuing operations before income taxes $ (0.7 ) $ (2.1 ) $ 16.4 $ — $ 13.6 Benefit from (provision for) income taxes 0.3 1.3 (7.8 ) — (6.2 ) Net (loss) income from continuing operations $ (0.4 ) $ (0.8 ) $ 8.6 $ — $ 7.4 Equity in income from subsidiaries, net of tax 8.0 — — (8.0 ) — Net income (loss) $ 7.6 $ (0.8 ) $ 8.6 $ (8.0 ) $ 7.4 Net loss attributable to non-controlling interests — — (0.2 ) — (0.2 ) Net income (loss) attributable to MasTec, Inc. $ 7.6 $ (0.8 ) $ 8.8 $ (8.0 ) $ 7.6 Comprehensive (loss) income $ (5.7 ) $ (0.8 ) $ (4.8 ) $ 5.4 $ (5.9 ) For the Three Months Ended September 30, 2014 (As Restated) MasTec, Inc. Guarantor Subsidiaries Non-Guarantor Subsidiaries Eliminations Consolidated MasTec, Inc. Revenue $ — $ 1,050.5 $ 267.0 $ (2.0 ) $ 1,315.5 Costs of revenue, excluding depreciation and amortization — 893.0 231.9 (2.0 ) 1,122.9 Depreciation and amortization — 30.8 10.9 — 41.7 General and administrative expenses 0.6 50.8 8.5 — 59.9 Interest expense, net — 11.5 1.1 — 12.6 Other (income) expense, net — (1.7 ) 0.3 — (1.4 ) (Loss) income from continuing operations before income taxes $ (0.6 ) $ 66.1 $ 14.3 $ — $ 79.8 Benefit from (provision for) income taxes 0.2 (24.2 ) (6.4 ) — (30.3 ) Net (loss) income from continuing operations $ (0.4 ) $ 41.9 $ 7.9 $ — $ 49.4 Net loss from discontinued operations — — (0.3 ) — (0.3 ) Equity in income from subsidiaries, net of tax 49.3 — — (49.3 ) — Net income (loss) $ 48.9 $ 41.9 $ 7.6 $ (49.3 ) $ 49.1 Net income attributable to non-controlling interests — — 0.1 — 0.1 Net income (loss) attributable to MasTec, Inc. $ 48.9 $ 41.9 $ 7.5 $ (49.3 ) $ 49.0 Comprehensive income (loss) $ 36.0 $ 41.9 $ (5.3 ) $ (36.4 ) $ 36.2 CONDENSED UNAUDITED CONSOLIDATING STATEMENTS OF OPERATIONS AND COMPREHENSIVE INCOME (in millions) For the Nine Months Ended September 30, 2015 MasTec, Inc. Guarantor Subsidiaries Non-Guarantor Subsidiaries Eliminations Consolidated MasTec, Inc. Revenue $ — $ 2,657.9 $ 530.2 $ (7.2 ) $ 3,180.9 Costs of revenue, excluding depreciation and amortization — 2,309.4 502.9 (7.2 ) 2,805.1 Depreciation and amortization — 98.1 29.9 — 128.0 General and administrative expenses 1.9 184.9 20.3 — 207.1 Interest expense (income), net — 82.9 (47.1 ) — 35.8 Other expense, net — 0.4 4.0 — 4.4 (Loss) income from continuing operations before income taxes $ (1.9 ) $ (17.8 ) $ 20.2 $ — $ 0.5 Benefit from (provision for) income taxes 0.8 7.9 (12.0 ) — (3.3 ) Net loss (income) from continuing operations $ (1.1 ) $ (9.9 ) $ 8.2 $ — $ (2.8 ) Equity in loss from subsidiaries, net of tax (1.3 ) — — 1.3 — Net (loss) income $ (2.4 ) $ (9.9 ) $ 8.2 $ 1.3 $ (2.8 ) Net loss attributable to non-controlling interests — — (0.5 ) — (0.5 ) Net (loss) income attributable to MasTec, Inc. $ (2.4 ) $ (9.9 ) $ 8.7 $ 1.3 $ (2.3 ) Comprehensive (loss) income $ (34.4 ) $ (9.9 ) $ (23.7 ) $ 33.3 $ (34.8 ) For the Nine Months Ended September 30, 2014 (As Restated) MasTec, Inc. Guarantor Subsidiaries Non-Guarantor Subsidiaries Eliminations Consolidated MasTec, Inc. Revenue $ — $ 2,802.3 $ 580.3 $ (2.1 ) $ 3,380.5 Costs of revenue, excluding depreciation and amortization — 2,402.6 514.4 (2.1 ) 2,914.9 Depreciation and amortization — 88.4 23.6 — 112.0 General and administrative expenses 1.8 146.7 19.0 — 167.5 Interest expense, net — 35.6 2.0 — 37.6 Other (income) expense, net — (5.9 ) 0.4 — (5.5 ) (Loss) income from continuing operations before income taxes $ (1.8 ) $ 134.9 $ 20.9 $ — $ 154.0 Benefit from (provision for) income taxes 0.7 (52.0 ) (7.3 ) — (58.6 ) Net (loss) income from continuing operations $ (1.1 ) $ 82.9 $ 13.6 $ — $ 95.4 Net loss from discontinued operations — — (0.5 ) — (0.5 ) Equity in income from subsidiaries, net of tax 95.9 — — (95.9 ) — Net income (loss) $ 94.8 $ 82.9 $ 13.1 $ (95.9 ) $ 94.9 Net loss attributable to non-controlling interests — — (0.1) — (0.1) Net income (loss) attributable to MasTec, Inc. $ 94.8 $ 82.9 $ 13.2 $ (95.9 ) $ 94.8 Comprehensive income (loss) $ 84.2 $ 83.0 $ 2.4 $ (85.3 ) $ 84.2</t>
  </si>
  <si>
    <t>Condensed Unaudited Consolidating Balance Sheets</t>
  </si>
  <si>
    <t>CONDENSED UNAUDITED CONSOLIDATING BALANCE SHEETS (in millions) As of September 30, 2015 MasTec, Inc. Guarantor Subsidiaries Non-Guarantor Subsidiaries Eliminations Consolidated MasTec, Inc. Assets Current assets $ — $ 1,007.7 $ 230.6 $ — $ 1,238.3 Property and equipment, net — 464.9 122.1 — 587.0 Goodwill and other intangible assets, net — 1,055.6 228.0 — 1,283.6 Investments in and advances to consolidated affiliates, net 2,036.4 95.7 1,083.8 (3,215.9 ) — Other long-term assets 9.3 38.7 88.9 — 136.9 Total assets $ 2,045.7 $ 2,662.6 $ 1,753.4 $ (3,215.9 ) $ 3,245.8 Liabilities and equity Total current liabilities $ — $ 666.6 $ 120.8 $ — $ 787.4 Long-term debt — 1,068.1 30.5 — 1,098.6 Other long-term liabilities — 227.4 107.9 — 335.3 Total liabilities $ — $ 1,962.1 $ 259.2 $ — $ 2,221.3 Total equity $ 2,045.7 $ 700.5 $ 1,494.2 $ (3,215.9 ) $ 1,024.5 Total liabilities and equity $ 2,045.7 $ 2,662.6 $ 1,753.4 $ (3,215.9 ) $ 3,245.8 As of December 31, 2014 MasTec, Inc. Guarantor Subsidiaries Non-Guarantor Subsidiaries Eliminations Consolidated MasTec, Inc. Assets Current assets $ — $ 1,249.6 $ 282.2 $ — $ 1,531.8 Property and equipment, net — 472.6 150.5 — 623.1 Goodwill and other intangible assets, net — 1,068.3 264.5 — 1,332.8 Investments in and advances to consolidated affiliates, net 2,108.4 — 1,097.0 (3,205.4 ) — Other long-term assets 9.3 28.7 38.3 — 76.3 Total assets $ 2,117.7 $ 2,819.2 $ 1,832.5 $ (3,205.4 ) $ 3,564.0 Liabilities and equity Total current liabilities $ — $ 777.4 $ 203.4 $ — $ 980.8 Long-term debt — 1,027.3 33.9 — 1,061.2 Advances from consolidated affiliates, net — 70.7 — (70.7 ) — Other long-term liabilities — 239.3 134.6 — 373.9 Total liabilities $ — $ 2,114.7 $ 371.9 $ (70.7 ) $ 2,415.9 Total equity $ 2,117.7 $ 704.5 $ 1,460.6 $ (3,134.7 ) $ 1,148.1 Total liabilities and equity $ 2,117.7 $ 2,819.2 $ 1,832.5 $ (3,205.4 ) $ 3,564.0</t>
  </si>
  <si>
    <t>Condensed Unaudited Consolidating Statements of Cash Flows</t>
  </si>
  <si>
    <t>CONDENSED UNAUDITED CONSOLIDATING STATEMENTS OF CASH FLOWS (in millions) For the Nine Months Ended September 30, 2015 MasTec, Inc. Guarantor Subsidiaries Non-Guarantor Subsidiaries Eliminations Consolidated MasTec, Inc. Net cash (used in) provided by operating activities $ (1.1 ) $ 317.0 $ (55.3 ) $ — $ 260.6 Cash flows (used in) provided by investing activities: Cash paid for acquisitions, net of cash acquired — (0.1 ) — — (0.1 ) Capital expenditures — (58.2 ) (12.6 ) — (70.8 ) Proceeds from sale of property and equipment — 8.4 1.4 — 9.8 Payments for investments, net — (109.3 ) — — (109.3 ) Net cash used in investing activities $ — $ (159.2 ) $ (11.2 ) $ — $ (170.5 ) Cash flows provided by (used in) financing activities: Proceeds from credit facilities — 827.1 502.5 — 1,329.6 Repayments of credit facilities — (747.8 ) (492.3 ) — (1,240.1 ) Repayments of other borrowings and capital lease obligations — (36.4 ) (14.9 ) — (51.3 ) Repurchase of common stock (100.0 ) — — — (100.0 ) Proceeds from stock-based awards, net of tax withholdings 2.1 (0.4 ) — — 1.7 Excess tax benefits from stock-based compensation — 0.1 — — 0.1 Payments of acquisition-related contingent consideration — (37.3 ) (7.5 ) — (44.8 ) Payments of financing costs — (2.4 ) — — (2.4 ) Net financing activities and advances from (to) consolidated affiliates 99.0 (169.2 ) 70.2 — — Net cash provided by (used in) financing activities $ 1.1 $ (166.3 ) $ 58.0 $ — $ (107.2 ) Effect of currency translation on cash — — 0.1 — 0.1 Net decrease in cash and cash equivalents $ — $ (8.5 ) $ (8.4 ) $ — $ (16.9 ) Cash and cash equivalents - beginning of period — 18.5 5.6 — 24.1 Cash and cash equivalents - end of period $ — $ 10.0 $ (2.8 ) $ — $ 7.2 For the Nine Months Ended September 30, 2014 (As Restated) MasTec, Inc. Guarantor Subsidiaries Non-Guarantor Subsidiaries Eliminations Consolidated MasTec, Inc. Net cash (used in) provided by operating activities $ (0.9 ) $ 41.1 $ 40.8 $ — $ 81.0 Cash flows (used in) provided by investing activities: Cash paid for acquisitions, net of cash acquired — (40.0 ) (122.9 ) — (162.9 ) Capital expenditures — (75.6 ) (15.4 ) — (91.0 ) Proceeds from sale of property and equipment — 10.3 1.9 — 12.2 Payments for investments, net $ — $ (1.0 ) $ — $ — $ (1.0 ) Net cash used in investing activities $ — $ (106.3 ) $ (136.4 ) $ — $ (242.7 ) Cash flows provided by (used in) financing activities: Proceeds from credit facilities $ — $ 1,122.4 $ 197.2 $ — $ 1,319.6 Repayments of credit facilities — (723.2 ) (232.0 ) — (955.2 ) Repayment of senior convertible notes — (105.3 ) — — (105.3 ) Repayments of other borrowings and capital lease obligations — (45.4 ) (8.7 ) — (54.1 ) Proceeds from stock-based awards, net of tax withholdings 2.9 (2.6 ) — — 0.3 Excess tax benefits from stock-based compensation — 3.5 — — 3.5 Payments of acquisition-related contingent consideration — (60.3 ) — — (60.3 ) Payments of financing costs — (1.5 ) — — (1.5 ) Net financing activities and advances (to) from consolidated affiliates (2.0 ) (125.2 ) 127.2 — — Net cash provided by financing activities $ 0.9 $ 62.4 $ 83.7 $ — $ 147.0 Effect of currency translation on cash — — (1.2 ) — (1.2 ) Net decrease in cash and cash equivalents $ — $ (2.8 ) $ (13.1 ) $ — $ (15.9 ) Cash and cash equivalents - beginning of period — 5.4 17.6 — 22.9 Cash and cash equivalents - end of period $ — $ 2.6 $ 4.5 $ — $ 7.1</t>
  </si>
  <si>
    <t>Business, Basis of Presentation and Significant Accounting Policies (Narrative) (Details) $ in Millions</t>
  </si>
  <si>
    <t>Sep. 30, 2015USD ($)</t>
  </si>
  <si>
    <t>Sep. 30, 2015USD ($)segment</t>
  </si>
  <si>
    <t>Dec. 31, 2014USD ($)</t>
  </si>
  <si>
    <t>Segment Reporting, Disclosure of Entity's Reportable Segments [Abstract]</t>
  </si>
  <si>
    <t>Number of reportable segments | segment</t>
  </si>
  <si>
    <t>Revenue Recognition [Line Items]</t>
  </si>
  <si>
    <t>Unapproved change orders, description</t>
  </si>
  <si>
    <t>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t>
  </si>
  <si>
    <t>Unapproved change orders, expected to be billed and collected within one year, amount (in dollars)</t>
  </si>
  <si>
    <t>Maximum [Member]</t>
  </si>
  <si>
    <t>Fixed price contract, term within which generally completed (in years)</t>
  </si>
  <si>
    <t>1 year</t>
  </si>
  <si>
    <t>Change order approval process, term within which expected to be completed (in years)</t>
  </si>
  <si>
    <t>Contracts Accounted for under Percentage-of-Completion [Member] | Maximum [Member]</t>
  </si>
  <si>
    <t>Change in accounting estimate, percentage-of-completion projects, financial effect on project profit, percentage</t>
  </si>
  <si>
    <t>5.00%</t>
  </si>
  <si>
    <t>Contracts Accounted for under Percentage-of-Completion [Member] | Canadian Dollars [Member] | Power Generation and Industrial [Member]</t>
  </si>
  <si>
    <t>Project losses (in dollars)</t>
  </si>
  <si>
    <t>Contracts Accounted for under Percentage-of-Completion [Member] | Canadian Dollars [Member] | Pacer [Member] | Joint Venture [Member] | Other [Member]</t>
  </si>
  <si>
    <t>Revenue [Member] | Master Service and Other Service Agreements [Member] | Concentration Risk from Type of Arrangement [Member]</t>
  </si>
  <si>
    <t>Concentration risk, percentage of total</t>
  </si>
  <si>
    <t>44.00%</t>
  </si>
  <si>
    <t>43.00%</t>
  </si>
  <si>
    <t>47.00%</t>
  </si>
  <si>
    <t>49.00%</t>
  </si>
  <si>
    <t>Business, Basis of Presentation and Significant Accounting Policies (Restatement of Previously Reported Condensed Unaudited Consolidated Financial Statements) (Narrative) (Details) - USD ($) $ / shares in Units, $ in Thousands</t>
  </si>
  <si>
    <t>Error Corrections and Prior Period Adjustments Restatement [Line Items]</t>
  </si>
  <si>
    <t>Income tax expense</t>
  </si>
  <si>
    <t>Net income from continuing operations</t>
  </si>
  <si>
    <t>Continuing operations, basic earnings per share (in dollars per share)</t>
  </si>
  <si>
    <t>Continuing operations, diluted earnings per share (in dollars per share)</t>
  </si>
  <si>
    <t>Total basic earnings per share (in dollars per share)</t>
  </si>
  <si>
    <t>Total diluted earnings per share (in dollars per share)</t>
  </si>
  <si>
    <t>Costs and earnings in excess of billings</t>
  </si>
  <si>
    <t>Restatement Adjustment [Member]</t>
  </si>
  <si>
    <t>Current taxes payable</t>
  </si>
  <si>
    <t>Restatement Adjustment [Member] | Contracts Accounted for under Percentage-of-Completion [Member]</t>
  </si>
  <si>
    <t>Restatement Adjustment [Member] | Contracts Accounted for under Percentage-of-Completion [Member] | Electrical Transmission [Member]</t>
  </si>
  <si>
    <t>Restatement Adjustment [Member] | Contracts Accounted for under Percentage-of-Completion [Member] | Reclassification Adjustment [Member]</t>
  </si>
  <si>
    <t>Earnings Per Share (Methodology) (Narrative) (Details)</t>
  </si>
  <si>
    <t>Computation of earnings per share, methodology</t>
  </si>
  <si>
    <t>Basic earnings or loss per share is computed by dividing net income or loss available to MasTec’s common shareholders by the weighted average number of common shares outstanding for the period.  Diluted earnings per share is computed by dividing net income available to MasTec’s common shareholders by the number of fully diluted shares, which includes the effect of dilutive potential issuances of common shares as determined using income from continuing operations, including the potential issuance of common shares upon the exercise, conversion or vesting of outstanding stock options and unvested restricted shares, as calculated under the treasury stock method, as well as shares associated with the Company’s convertible debt securities, which matured and were converted in 2014.  If the Company reports a loss, rather than income, from continuing operations, the computation of diluted loss per share excludes dilutive common stock equivalents as their effect would be anti-dilutive.  For the nine month period ended September 30, 2015, the Company reported a net loss from continuing operations, and 648,379 dilutive common shares were excluded from the calculation of diluted net loss per share for the related period.  Therefore, diluted and basic earnings per share were the same in this period.</t>
  </si>
  <si>
    <t>Earnings Per Share (Narrative) (Details) - USD ($) $ / shares in Units, $ in Millions</t>
  </si>
  <si>
    <t>1 Months Ended</t>
  </si>
  <si>
    <t>Jun. 30, 2014</t>
  </si>
  <si>
    <t>4.0% Convertible Notes [Member]</t>
  </si>
  <si>
    <t>Debt instrument, convertible, repayments (in dollars)</t>
  </si>
  <si>
    <t>Debt instrument, convertible, conversion price per share (in dollars per share)</t>
  </si>
  <si>
    <t>2011 4.0% Notes [Member]</t>
  </si>
  <si>
    <t>2009 4.0% Notes [Member]</t>
  </si>
  <si>
    <t>4.25% Convertible Notes [Member]</t>
  </si>
  <si>
    <t>2009 4.25% Notes [Member]</t>
  </si>
  <si>
    <t>Convertible Debt [Member]</t>
  </si>
  <si>
    <t>Premium shares (in shares)</t>
  </si>
  <si>
    <t>Convertible Debt [Member] | 2011 4.0% Notes [Member]</t>
  </si>
  <si>
    <t>Convertible Debt [Member] | 4.0% Convertible Notes [Member]</t>
  </si>
  <si>
    <t>Debt instrument, convertible, matured and converted (in dollars)</t>
  </si>
  <si>
    <t>Debt instrument, convertible, interest rate (percentage)</t>
  </si>
  <si>
    <t>4.00%</t>
  </si>
  <si>
    <t>Convertible Debt [Member] | 2009 4.0% Notes [Member]</t>
  </si>
  <si>
    <t>Convertible Debt [Member] | 4.25% Convertible Notes [Member]</t>
  </si>
  <si>
    <t>4.25%</t>
  </si>
  <si>
    <t>Convertible Debt [Member] | 2011 4.25% Notes [Member]</t>
  </si>
  <si>
    <t>Convertible Debt [Member] | 2009 4.25% Notes [Member]</t>
  </si>
  <si>
    <t>Common Stock [Member]</t>
  </si>
  <si>
    <t>Weighted average anti-dilutive common stock equivalents (in shares)</t>
  </si>
  <si>
    <t>Common Stock [Member] | 4.0% Convertible Notes [Member]</t>
  </si>
  <si>
    <t>Debt instrument, convertible, common shares issued (in shares)</t>
  </si>
  <si>
    <t>Common Stock [Member] | 4.25% Convertible Notes [Member]</t>
  </si>
  <si>
    <t>Common Stock [Member] | Common Stock Equivalents Excluded Due To Net Loss [Member]</t>
  </si>
  <si>
    <t>Earnings Per Share (Schedule of Earnings Per Share Information) (Details) - USD ($) shares in Thousands, $ in Thousands</t>
  </si>
  <si>
    <t>Net income (loss) attributable to MasTec:</t>
  </si>
  <si>
    <t>Net income (loss), continuing operations - basic (in dollars)</t>
  </si>
  <si>
    <t>Interest expense, net of tax, convertible notes (in dollars)</t>
  </si>
  <si>
    <t>Net income (loss) attributable to MasTec - diluted (in dollars)</t>
  </si>
  <si>
    <t>Net loss from discontinued operations - basic and diluted (in dollars)</t>
  </si>
  <si>
    <t>Weighted average shares outstanding:</t>
  </si>
  <si>
    <t>Weighted average shares outstanding - basic</t>
  </si>
  <si>
    <t>Dilutive common stock equivalents (in shares)</t>
  </si>
  <si>
    <t>Weighted average shares outstanding - diluted</t>
  </si>
  <si>
    <t>Dilutive shares, convertible notes</t>
  </si>
  <si>
    <t>Continuing Operations [Member]</t>
  </si>
  <si>
    <t>Calculated as total net income (loss) less amounts attributable to non-controlling interests.</t>
  </si>
  <si>
    <t>Earnings Per Share (Schedule of Convertible Notes Premium Share Information) (Details) $ / shares in Units, shares in Thousands, $ in Thousands</t>
  </si>
  <si>
    <t>Sep. 30, 2015shares</t>
  </si>
  <si>
    <t>Sep. 30, 2014USD ($)shares$ / shares</t>
  </si>
  <si>
    <t>Per share price, actual average (in dollars per share) | $ / shares</t>
  </si>
  <si>
    <t>Premium value (in dollars) | $</t>
  </si>
  <si>
    <t>2011 4.25% Notes [Member] | Convertible Debt [Member]</t>
  </si>
  <si>
    <t>2011 4.25% Notes [Member] | Common Stock [Member]</t>
  </si>
  <si>
    <t>Number of conversion shares, principal amount (in shares)</t>
  </si>
  <si>
    <t>Acquisitions (Narrative) (Details)</t>
  </si>
  <si>
    <t>Business combinations, provisional information, initial accounting incomplete, items</t>
  </si>
  <si>
    <t>As of September 30, 2015, determination of the fair values of the net assets acquired, including the estimated values of contingent earn-out obligations and the estimated useful lives of acquired assets for the WesTower acquisition, as discussed below, were provisional and remained preliminary.  Management continues to assess the valuation of these items and any ultimate purchase price adjustments that may result based on the final net assets and net working capital, as prescribed in the purchase agreement.</t>
  </si>
  <si>
    <t>Business combinations, provisional information, initial accounting incomplete, reasons</t>
  </si>
  <si>
    <t>During the measurement period, as defined under U.S. GAAP, the Company will revise its preliminary estimates of the fair values of net assets acquired if new information is obtained about the facts and circumstances existing as of the date of acquisition or for purchase price adjustments.</t>
  </si>
  <si>
    <t>Acquisitions (2014 Acquisitions - WesTower) (Narrative) (Details) - USD ($)</t>
  </si>
  <si>
    <t>Oct. 01, 2014</t>
  </si>
  <si>
    <t>Communications [Member]</t>
  </si>
  <si>
    <t>Business combinations, acquisition integration costs</t>
  </si>
  <si>
    <t>Communications [Member] | General and Administrative Expenses [Member]</t>
  </si>
  <si>
    <t>Business combinations, effective date</t>
  </si>
  <si>
    <t>Oct. 1,
		2014</t>
  </si>
  <si>
    <t>Business combinations, percentage of voting interests acquired</t>
  </si>
  <si>
    <t>100.00%</t>
  </si>
  <si>
    <t>Business combinations, name of acquired entity</t>
  </si>
  <si>
    <t>WesTower Communications Inc. (“WesTower”)</t>
  </si>
  <si>
    <t>Business combinations, description of acquired entity</t>
  </si>
  <si>
    <t>WesTower is a telecommunications services firm focusing on construction and maintenance of communications infrastructure related to wireless networks throughout the United States.  WesTower, which provides services to a number of major wireless carriers throughout the Eastern, Central and Western United States, is expected to expand the Company’s geographical presence, market penetration and skilled employee base within its existing wireless operations.</t>
  </si>
  <si>
    <t>Business combinations, goodwill recognized, description</t>
  </si>
  <si>
    <t>Goodwill arising from the acquisition represents the estimated value of WesTower’s geographic presence in key high growth markets, its assembled workforce and synergies expected to be achieved from the combined operations of WesTower and MasTec.</t>
  </si>
  <si>
    <t>Business combinations, goodwill, expected tax deductible amount</t>
  </si>
  <si>
    <t>WesTower [Member] | Current Liabilities [Member]</t>
  </si>
  <si>
    <t>Business combinations, acquisition integration costs, current liabilities</t>
  </si>
  <si>
    <t>WesTower [Member] | Communications [Member] | General and Administrative Expenses [Member]</t>
  </si>
  <si>
    <t>Acquisitions (Schedule of Consideration Paid and Net Assets Acquired, Business Acquisitions - WesTower) (Details) - USD ($) $ in Thousands</t>
  </si>
  <si>
    <t>Identifiable assets acquired and liabilities assumed:</t>
  </si>
  <si>
    <t>Acquisition consideration:</t>
  </si>
  <si>
    <t>Cash</t>
  </si>
  <si>
    <t>Acquisition consideration</t>
  </si>
  <si>
    <t>Other current assets, including $18.0 million of cash acquired</t>
  </si>
  <si>
    <t>Business combinations, cash acquired</t>
  </si>
  <si>
    <t>Property, equipment and other long-term assets, including deferred tax asset</t>
  </si>
  <si>
    <t>Finite-lived intangible assets</t>
  </si>
  <si>
    <t>Other current liabilities, including current portion of capital lease obligations</t>
  </si>
  <si>
    <t>Long-term liabilities, including capital lease obligations</t>
  </si>
  <si>
    <t>Total identifiable net assets</t>
  </si>
  <si>
    <t>Total net assets acquired, including goodwill</t>
  </si>
  <si>
    <t>Acquisitions (Schedule of Finite-Lived Intangible Assets Acquired, Business Acquisitions - WesTower) (Details) - WesTower [Member] $ in Millions</t>
  </si>
  <si>
    <t>Oct. 01, 2014USD ($)</t>
  </si>
  <si>
    <t>Finite-lived intangible assets, fair value (in dollars)</t>
  </si>
  <si>
    <t>Finite-lived intangible assets, weighted average useful life (in years)</t>
  </si>
  <si>
    <t>16 years</t>
  </si>
  <si>
    <t>Backlog [Member]</t>
  </si>
  <si>
    <t>5 years</t>
  </si>
  <si>
    <t>Trade Name [Member]</t>
  </si>
  <si>
    <t>4 years</t>
  </si>
  <si>
    <t>Non-Compete Agreements [Member]</t>
  </si>
  <si>
    <t>Customer Relationships [Member]</t>
  </si>
  <si>
    <t>18 years</t>
  </si>
  <si>
    <t>Acquisitions (2014 Acquisitions - Pacer) (Narrative) (Details)</t>
  </si>
  <si>
    <t>7 Months Ended</t>
  </si>
  <si>
    <t>12 Months Ended</t>
  </si>
  <si>
    <t>Mar. 31, 2015USD ($)</t>
  </si>
  <si>
    <t>May. 31, 2015USD ($)</t>
  </si>
  <si>
    <t>Sep. 30, 2015CAD</t>
  </si>
  <si>
    <t>Dec. 31, 2014CAD</t>
  </si>
  <si>
    <t>Jun. 01, 2014USD ($)</t>
  </si>
  <si>
    <t>Other current liabilities, equity method investments (in dollars)</t>
  </si>
  <si>
    <t>Prepaid expenses and other current assets, equity method investments</t>
  </si>
  <si>
    <t>Performance Guarantees [Member]</t>
  </si>
  <si>
    <t>Guarantees issued, related parties</t>
  </si>
  <si>
    <t>Jun. 1,
		2014</t>
  </si>
  <si>
    <t>Pacer Construction Holdings Corporation and its affiliated operating companies (collectively, “Pacer”)</t>
  </si>
  <si>
    <t>Pacer is a western Canadian civil construction services company, headquartered in Calgary, Alberta, Canada.  Pacer’s services include infrastructure construction primarily in support of oil and gas production, processing, mining and transportation.</t>
  </si>
  <si>
    <t>Goodwill arising from the acquisition represents the estimated value of Pacer’s geographic presence in key high-growth Canadian markets, its assembled workforce, its management team’s industry-specific project management expertise and synergies expected to be achieved from the combined operations of Pacer and MasTec.</t>
  </si>
  <si>
    <t>Pacer [Member] | Earn-Out Arrangements [Member]</t>
  </si>
  <si>
    <t>Business combinations, contingent consideration arrangements, basis for amount</t>
  </si>
  <si>
    <t>The contingent consideration included in the table above equals 25% of the excess, if any, of Pacer’s earnings from continuing operations before interest, taxes, depreciation and amortization (“EBITDA”) above certain thresholds for a five-year period, as set forth in the purchase agreement, and is payable annually in Canadian dollars.</t>
  </si>
  <si>
    <t>Business combinations, contingent consideration, percentage of excess EBITDA</t>
  </si>
  <si>
    <t>25.00%</t>
  </si>
  <si>
    <t>Business combinations, contingent consideration, earn-out period (in years)</t>
  </si>
  <si>
    <t>Business combinations, contingent consideration, fair value measurements, significant assumptions</t>
  </si>
  <si>
    <t>The fair value of the earn-out liability was estimated using an income approach and incorporates significant inputs not observable in the market.  Key assumptions in the estimated valuation include the discount rate and probability-weighted EBITDA projections.</t>
  </si>
  <si>
    <t>Business combination, contingent consideration arrangements, range of outcomes, value, low | CAD</t>
  </si>
  <si>
    <t>Business combination, contingent consideration arrangements, range of outcomes, value, high | CAD</t>
  </si>
  <si>
    <t>Business combination, contingent consideration arrangements, range of outcomes, maximum unlimited</t>
  </si>
  <si>
    <t>there is no maximum earn-out payment amount</t>
  </si>
  <si>
    <t>Pacer [Member] | Joint Venture [Member] | Performance Guarantees [Member]</t>
  </si>
  <si>
    <t>Guarantees issued, related parties | CAD</t>
  </si>
  <si>
    <t>Pacer [Member] | Joint Venture [Member] | Other [Member] | Performance Guarantees [Member]</t>
  </si>
  <si>
    <t>Construction projects, percentage complete</t>
  </si>
  <si>
    <t>65.00%</t>
  </si>
  <si>
    <t>Pacer [Member] | Equity Method Investee [Member] | Pacer Equity Method Investee in Receivership [Member]</t>
  </si>
  <si>
    <t>Equity method investment, expected collection period (in years)</t>
  </si>
  <si>
    <t>12 months</t>
  </si>
  <si>
    <t>Pacer [Member] | Equity Method Investee [Member] | Additional Pacer Equity Method Investee in Receivership [Member]</t>
  </si>
  <si>
    <t>Pacer [Member] | Equity Method Investee [Member] | Financial Support [Member] | Pacer Equity Method Investee in Receivership [Member]</t>
  </si>
  <si>
    <t>Unconsolidated affiliates, outstanding commitments | CAD</t>
  </si>
  <si>
    <t>Pacer [Member] | Canadian Dollars [Member]</t>
  </si>
  <si>
    <t>Business combinations, provisional information, initial accounting Incomplete, adjustment, property and equipment</t>
  </si>
  <si>
    <t>Business combinations, provisional information, initial accounting incomplete, adjustment, goodwill</t>
  </si>
  <si>
    <t>Pacer [Member] | Canadian Dollars [Member] | Earn-Out Arrangements [Member]</t>
  </si>
  <si>
    <t>Business combination, contingent consideration arrangements, range of outcomes, value, low</t>
  </si>
  <si>
    <t>Business combination, contingent consideration arrangements, range of outcomes, value, high</t>
  </si>
  <si>
    <t>Pacer [Member] | Canadian Dollars [Member] | Equity Method Investments [Member]</t>
  </si>
  <si>
    <t>Net equity method investment obligations, financing arrangements</t>
  </si>
  <si>
    <t>Pacer [Member] | Canadian Dollars [Member] | Current Liabilities [Member]</t>
  </si>
  <si>
    <t>Business combinations, provisional information, initial accounting incomplete, adjustment, liabilities</t>
  </si>
  <si>
    <t>Pacer [Member] | Canadian Dollars [Member] | Long-Term Deferred Tax Liabilities [Member]</t>
  </si>
  <si>
    <t>Business combinations, provisional information, initial accounting incomplete, adjustment, assets</t>
  </si>
  <si>
    <t>Pacer [Member] | Canadian Dollars [Member] | Financial Support [Member] | Equity Method Investments [Member]</t>
  </si>
  <si>
    <t>Pacer [Member] | Canadian Dollars [Member] | Joint Venture [Member]</t>
  </si>
  <si>
    <t>Revenue, related parties, affiliates</t>
  </si>
  <si>
    <t>Pacer [Member] | Canadian Dollars [Member] | Joint Venture [Member] | Financial Support [Member]</t>
  </si>
  <si>
    <t>Financing commitments, amounts paid</t>
  </si>
  <si>
    <t>Unconsolidated affiliates, outstanding commitments</t>
  </si>
  <si>
    <t>Pacer [Member] | Canadian Dollars [Member] | Joint Venture [Member] | Accounts Receivable [Member]</t>
  </si>
  <si>
    <t>Receivables, related parties, unincorporated joint venture</t>
  </si>
  <si>
    <t>Pacer [Member] | Canadian Dollars [Member] | Joint Venture [Member] | Performance Guarantees [Member]</t>
  </si>
  <si>
    <t>Pacer [Member] | Canadian Dollars [Member] | Joint Venture [Member] | Other [Member] | Contracts Accounted for under Percentage-of-Completion [Member]</t>
  </si>
  <si>
    <t>Pacer [Member] | Canadian Dollars [Member] | Equity Method Investee [Member]</t>
  </si>
  <si>
    <t>Pacer [Member] | Canadian Dollars [Member] | Equity Method Investee [Member] | Additional Pacer Equity Method Investee in Receivership [Member] | Maximum [Member]</t>
  </si>
  <si>
    <t>Equity method investment, net assets</t>
  </si>
  <si>
    <t>Pacer [Member] | Canadian Dollars [Member] | Equity Method Investee [Member] | Financial Support [Member]</t>
  </si>
  <si>
    <t>Pacer [Member] | Canadian Dollars [Member] | Equity Method Investee [Member] | Financial Support [Member] | Pacer Equity Method Investee in Receivership [Member]</t>
  </si>
  <si>
    <t>Unconsolidated affiliates, financing commitments, amounts repaid</t>
  </si>
  <si>
    <t>Pacer [Member] | Canadian Dollars [Member] | Equity Method Investee [Member] | Accounts Receivable [Member]</t>
  </si>
  <si>
    <t>Receivables, related parties, equity method investee</t>
  </si>
  <si>
    <t>Pacer [Member] | Canadian Dollars [Member] | Equity Method Investee [Member] | Performance Guarantees [Member]</t>
  </si>
  <si>
    <t>Pacer [Member] | Canadian Dollars [Member] | Equity Method Investee [Member] | Other Financial Guarantees [Member]</t>
  </si>
  <si>
    <t>Pacer [Member] | Canadian Dollars [Member] | Equity Method Investee [Member] | Guarantee of Indebtedness of Others [Member] | Current Liabilities [Member]</t>
  </si>
  <si>
    <t>Pacer [Member] | Canadian Dollars [Member] | Equity Method Investee [Member] | Guarantee of Indebtedness of Others [Member] | Financial Support [Member] | Revolving Loans [Member]</t>
  </si>
  <si>
    <t>Acquisitions (Schedule of Consideration Paid and Net Assets Acquired, Business Acquisitions - Pacer) (Details) - USD ($) $ in Thousands</t>
  </si>
  <si>
    <t>Jun. 01, 2014</t>
  </si>
  <si>
    <t>Fair value of contingent consideration (earn-out liability)</t>
  </si>
  <si>
    <t>Total consideration transferred</t>
  </si>
  <si>
    <t>Current assets, including $3.4 million of cash acquired</t>
  </si>
  <si>
    <t>Property and equipment</t>
  </si>
  <si>
    <t>Current liabilities, including current portion of capital lease obligations and long-term debt</t>
  </si>
  <si>
    <t>Long-term debt, including capital lease obligations</t>
  </si>
  <si>
    <t>Deferred income taxes</t>
  </si>
  <si>
    <t>Net equity method investment obligations</t>
  </si>
  <si>
    <t>Pacer [Member] | Canadian Dollars [Member] | Pre-Qualifications [Member]</t>
  </si>
  <si>
    <t>Pre-qualifications</t>
  </si>
  <si>
    <t>Acquisitions (Schedule of Finite-Lived Intangible Assets Acquired, Business Acquisitions - Pacer) (Details) - Pacer [Member] $ in Millions</t>
  </si>
  <si>
    <t>6 years</t>
  </si>
  <si>
    <t>3 years</t>
  </si>
  <si>
    <t>9 years</t>
  </si>
  <si>
    <t>8 years</t>
  </si>
  <si>
    <t>Canadian Dollars [Member]</t>
  </si>
  <si>
    <t>Canadian Dollars [Member] | Backlog [Member]</t>
  </si>
  <si>
    <t>Canadian Dollars [Member] | Non-Compete Agreements [Member]</t>
  </si>
  <si>
    <t>Canadian Dollars [Member] | Customer Relationships [Member]</t>
  </si>
  <si>
    <t>Acquisitions (2014 Acquisitions - Other 2014 Acquisitions) (Narrative) (Details) - USD ($) $ in Millions</t>
  </si>
  <si>
    <t>Apr. 01, 2014</t>
  </si>
  <si>
    <t>Jan. 01, 2014</t>
  </si>
  <si>
    <t>April 2014 Acquisition [Member]</t>
  </si>
  <si>
    <t>Apr. 1,
		2014</t>
  </si>
  <si>
    <t>a telecommunications services firm, specializing in the installation of in-home security systems</t>
  </si>
  <si>
    <t>Business combinations, payments in cash (in dollars)</t>
  </si>
  <si>
    <t>April 2014 Acquisition [Member] | Earn-Out Arrangements [Member]</t>
  </si>
  <si>
    <t>Business combinations, contingent consideration, fair value of earn-out (in dollars)</t>
  </si>
  <si>
    <t>January 2014 Acquisition [Member]</t>
  </si>
  <si>
    <t>Jan. 1,
		2014</t>
  </si>
  <si>
    <t>a telecommunications services firm, specializing in the engineering, installation, furnishing and integration of telecommunications equipment</t>
  </si>
  <si>
    <t>January 2014 Acquisition [Member] | Earn-Out Arrangements [Member]</t>
  </si>
  <si>
    <t>Acquisitions (Schedule of Business Acquisition Pro Forma Information, Business Acquisitions) (Details) - USD ($) $ in Millions</t>
  </si>
  <si>
    <t>Business combinations, pro forma information, description</t>
  </si>
  <si>
    <t>The unaudited supplemental pro forma financial information presented below has been prepared by adjusting the historical results of MasTec to include the historical results of the acquired businesses described above and was then adjusted (i) to remove acquisition costs, including certain acquisition integration costs; (ii) to increase amortization expense resulting from the incremental intangible assets acquired; (iii) to increase interest expense as a result of the cash consideration paid; (iv) to remove integration-related employee redundancy costs; and (v) to reduce interest expense from debt repaid upon acquisition of the respective businesses.  The unaudited supplemental pro forma financial information does not include adjustments to reflect the impact of other cost savings or synergies that may result from these acquisitions.</t>
  </si>
  <si>
    <t>Unaudited Pro Forma Financial Information and Results of Businesses Acquired</t>
  </si>
  <si>
    <t>Business combinations, pro forma revenue</t>
  </si>
  <si>
    <t>Business combinations, pro forma net income from continuing operations</t>
  </si>
  <si>
    <t>Business combinations, actual of acquirees, revenue (year-over-year impact)</t>
  </si>
  <si>
    <t>Business combinations, actual of acquirees, net income (loss) from continuing operations (year-over-year impact)</t>
  </si>
  <si>
    <t>General and Administrative Expenses [Member]</t>
  </si>
  <si>
    <t>Business combinations, acquisition and integration-related costs</t>
  </si>
  <si>
    <t>Business combinations, other acquisition-related costs</t>
  </si>
  <si>
    <t>Communications [Member] | WesTower [Member] | General and Administrative Expenses [Member]</t>
  </si>
  <si>
    <t>Other [Member] | Pacer [Member] | Joint Venture [Member] | Canadian Dollars [Member] | Contracts Accounted for under Percentage-of-Completion [Member]</t>
  </si>
  <si>
    <t>Project losses</t>
  </si>
  <si>
    <t>Acquiree net income (loss) from continuing operations for the nine month period ended September 30, 2015 includes approximately $9.3 million of pre-tax acquisition integration costs incurred in connection with the WesTower acquisition, and for the three and nine month periods ended September 30, 2015, includes project losses of $2.8 million and $8.3 million, respectively, associated with the Company’s proportionate interest in a non-controlled Canadian joint venture. Other acquisition-related costs, including certain acquisition integration costs totaling $1.9 million and $10.3 million for the three and nine month periods ended September 30, 2015, respectively, and $0.5 million and $2.0 million for the three and nine month periods ended September 30, 2014, respectively, are not included in the above presented acquiree results for the respective periods. The above results also do not include interest expense associated with consideration paid for these acquisitions.</t>
  </si>
  <si>
    <t>Goodwill and Other Intangible Assets (Schedule of Goodwill by Segment) (Details) - USD ($) $ in Thousands</t>
  </si>
  <si>
    <t>Goodwill [Line Items]</t>
  </si>
  <si>
    <t>Goodwill, balance as of September 30, 2015</t>
  </si>
  <si>
    <t>Oil and Gas [Member]</t>
  </si>
  <si>
    <t>Electrical Transmission [Member]</t>
  </si>
  <si>
    <t>Power Generation and Industrial [Member]</t>
  </si>
  <si>
    <t>Goodwill and Other Intangible Assets (Narrative) (Details) - USD ($)</t>
  </si>
  <si>
    <t>Goodwill, currency translation losses</t>
  </si>
  <si>
    <t>Goodwill, additions from new business combinations</t>
  </si>
  <si>
    <t>Amortization expense, intangible assets</t>
  </si>
  <si>
    <t>Goodwill, accruals of acquisition-related contingent consideration</t>
  </si>
  <si>
    <t>Goodwill and Other Intangible Assets (Rollforward of Other Intangible Assets) (Details) - USD ($) $ in Thousands</t>
  </si>
  <si>
    <t>Other Intangible Assets [Line Items]</t>
  </si>
  <si>
    <t>Other intangible assets, gross carrying amount</t>
  </si>
  <si>
    <t>Accumulated amortization</t>
  </si>
  <si>
    <t>Other Intangible Assets [Rollforward]</t>
  </si>
  <si>
    <t>Other intangible assets, net, beginning balance</t>
  </si>
  <si>
    <t>Amortization expense</t>
  </si>
  <si>
    <t>Currency translation adjustments, other intangible assets</t>
  </si>
  <si>
    <t>Other intangible assets, net, ending balance</t>
  </si>
  <si>
    <t>Customer Relationships and Backlog [Member]</t>
  </si>
  <si>
    <t>Other intangible assets, amortizing, gross carrying amount</t>
  </si>
  <si>
    <t>Other intangible assets, net, amortizing, beginning balance</t>
  </si>
  <si>
    <t>Currency translation adjustments, amortizing intangible assets</t>
  </si>
  <si>
    <t>Other intangible assets, net, amortizing, ending balance</t>
  </si>
  <si>
    <t>Other Amortizing Intangible Assets [Member]</t>
  </si>
  <si>
    <t>Trade Names [Member]</t>
  </si>
  <si>
    <t>Other intangible assets, non-amortizing, carrying amount</t>
  </si>
  <si>
    <t>Other intangible assets, non-amortizing, beginning balance</t>
  </si>
  <si>
    <t>Currency translation adjustments, non-amortizing intangible assets</t>
  </si>
  <si>
    <t>Other intangible assets, non-amortizing, ending balance</t>
  </si>
  <si>
    <t>Pre-Qualifications [Member]</t>
  </si>
  <si>
    <t>Consists principally of trade names and non-compete agreements.</t>
  </si>
  <si>
    <t>Fair Value of Financial Instruments (Assets and Liabilities Measured at Fair Value on a Recurring Basis) (Narrative) (Details) - Earn-Out Arrangements [Member] - USD ($)</t>
  </si>
  <si>
    <t>Fair Value, Financial Instruments Measured on a Recurring Basis [Line Items]</t>
  </si>
  <si>
    <t>Additions from new business combinations, ASC 805 contingent consideration</t>
  </si>
  <si>
    <t>Payments of ASC 805 contingent consideration</t>
  </si>
  <si>
    <t>Foreign Currency Translation Adjustments [Member]</t>
  </si>
  <si>
    <t>Foreign currency translation gains, other comprehensive income, ASC 805 contingent consideration</t>
  </si>
  <si>
    <t>Other Income [Member]</t>
  </si>
  <si>
    <t>Reduction in ASC 805 contingent consideration, gain included in earnings</t>
  </si>
  <si>
    <t>Level 3 [Member] | Fair Value [Member]</t>
  </si>
  <si>
    <t>ASC 805 contingent consideration, fair value</t>
  </si>
  <si>
    <t>Level 3 [Member] | Fair Value Measurements, Recurring [Member]</t>
  </si>
  <si>
    <t>Fair value measurements, valuation techniques</t>
  </si>
  <si>
    <t>The fair value of ASC 805 contingent consideration is based on management estimates and entity-specific assumptions, which are Level 3 inputs, and is evaluated on an ongoing basis.</t>
  </si>
  <si>
    <t>Fair Value of Financial Instruments (Assets and Liabilities Measured at Fair Value on a Non-Recurring Basis) (Narrative) (Details) $ in Millions</t>
  </si>
  <si>
    <t>Jun. 30, 2015USD ($)</t>
  </si>
  <si>
    <t>Pipeline Joint Ventures [Member]</t>
  </si>
  <si>
    <t>Fair Value, Financial Instruments Measured on a Non-Recurring Basis [Line Items]</t>
  </si>
  <si>
    <t>Equity method investment, ownership percentage</t>
  </si>
  <si>
    <t>33.00%</t>
  </si>
  <si>
    <t>Equity Method Investee [Member] | Pipeline Joint Ventures [Member]</t>
  </si>
  <si>
    <t>Equity method investment, amount of investment (in dollars)</t>
  </si>
  <si>
    <t>Number of equity method investments acquired</t>
  </si>
  <si>
    <t>Number of pipelines to be constructed</t>
  </si>
  <si>
    <t>Equity Method Investee [Member] | Pipeline Joint Ventures [Member] | Equity Contributions and/or Loan Guarantees [Member]</t>
  </si>
  <si>
    <t>Unconsolidated affiliates, outstanding commitments (in dollars)</t>
  </si>
  <si>
    <t>Fair Value, Measurements, Non-Recurring [Member] | Carrying Amount [Member]</t>
  </si>
  <si>
    <t>Cost and equity method investments, including long-term receivables from investees and contractual joint ventures, aggregate carrying value (in dollars)</t>
  </si>
  <si>
    <t>Senior Notes [Member] | 4.875% Senior Notes [Member]</t>
  </si>
  <si>
    <t>Debt instrument, interest rate (percentage)</t>
  </si>
  <si>
    <t>4.875%</t>
  </si>
  <si>
    <t>Senior Notes [Member] | 4.875% Senior Notes [Member] | Fair Value, Measurements, Non-Recurring [Member] | Level 1 [Member]</t>
  </si>
  <si>
    <t>the estimated fair value of the Company’s 4.875% Senior Notes, based on quoted market prices in active markets, a Level 1 input</t>
  </si>
  <si>
    <t>Senior Notes [Member] | 4.875% Senior Notes [Member] | Fair Value, Measurements, Non-Recurring [Member] | Carrying Amount [Member]</t>
  </si>
  <si>
    <t>4.875% Senior Notes (in dollars)</t>
  </si>
  <si>
    <t>Senior Notes [Member] | 4.875% Senior Notes [Member] | Fair Value, Measurements, Non-Recurring [Member] | Fair Value [Member] | Level 1 [Member]</t>
  </si>
  <si>
    <t>Accounts Receivable, Net of Allowance (Schedule of Accounts Receivable, Net of Allowance) (Details) - USD ($) $ in Thousands</t>
  </si>
  <si>
    <t>Contract billings</t>
  </si>
  <si>
    <t>Retainage</t>
  </si>
  <si>
    <t>Accounts receivable, gross</t>
  </si>
  <si>
    <t>Less allowance for doubtful accounts</t>
  </si>
  <si>
    <t>Accounts receivable, net</t>
  </si>
  <si>
    <t>Accounts Receivable, Net of Allowance (Narrative) (Details) - USD ($) $ in Millions</t>
  </si>
  <si>
    <t>Change in Accounting Estimate [Line Items]</t>
  </si>
  <si>
    <t>Provisions for doubtful accounts</t>
  </si>
  <si>
    <t>Financing Receivable [Member]</t>
  </si>
  <si>
    <t>Increase in cash collections from non-recourse financing arrangement</t>
  </si>
  <si>
    <t>Financing Receivable [Member] | Interest Expense [Member]</t>
  </si>
  <si>
    <t>Non-recourse financing arrangement, discount charge</t>
  </si>
  <si>
    <t>Uncollectible Receivables [Member]</t>
  </si>
  <si>
    <t>Change in estimate, provision for doubtful accounts</t>
  </si>
  <si>
    <t>Property and Equipment, Net (Schedule of Property and Equipment, Net) (Details) - USD ($) $ in Thousands</t>
  </si>
  <si>
    <t>Property and Equipment [Line Items]</t>
  </si>
  <si>
    <t>Less accumulated depreciation and amortization</t>
  </si>
  <si>
    <t>Land [Member]</t>
  </si>
  <si>
    <t>Building and Leasehold Improvements [Member]</t>
  </si>
  <si>
    <t>Machinery and Equipment [Member]</t>
  </si>
  <si>
    <t>Office Furniture and Equipment [Member]</t>
  </si>
  <si>
    <t>Construction in Progress [Member]</t>
  </si>
  <si>
    <t>Property and Equipment, Net (Narrative) (Details) - USD ($) $ in Thousands</t>
  </si>
  <si>
    <t>Capitalized internal-use software, gross</t>
  </si>
  <si>
    <t>Capitalized internal-use software, net</t>
  </si>
  <si>
    <t>Property and Equipment [Member]</t>
  </si>
  <si>
    <t>Debt (Schedule of Carrying Values of Debt) (Details) - USD ($) $ in Thousands</t>
  </si>
  <si>
    <t>Debt Instrument [Line Items]</t>
  </si>
  <si>
    <t>Capital lease obligations</t>
  </si>
  <si>
    <t>Total debt</t>
  </si>
  <si>
    <t>Less current maturities</t>
  </si>
  <si>
    <t>Credit Facility [Member]</t>
  </si>
  <si>
    <t>Line of credit facility, maturity date</t>
  </si>
  <si>
    <t>Oct. 29,
		2018</t>
  </si>
  <si>
    <t>Credit Facility [Member] | Revolving Loans [Member]</t>
  </si>
  <si>
    <t>Carrying value of debt</t>
  </si>
  <si>
    <t>Credit Facility [Member] | Term Loan [Member]</t>
  </si>
  <si>
    <t>Nov. 21,
		2019</t>
  </si>
  <si>
    <t>Debt instrument, maturity date</t>
  </si>
  <si>
    <t>Mar. 15,
		2023</t>
  </si>
  <si>
    <t>Other Credit Facilities [Member]</t>
  </si>
  <si>
    <t>Capital Lease Obligations [Member]</t>
  </si>
  <si>
    <t>Capital lease obligations, expiration date, range, end</t>
  </si>
  <si>
    <t>Jun. 13,
		2021</t>
  </si>
  <si>
    <t>Notes Payable [Member] | Equipment [Member]</t>
  </si>
  <si>
    <t>Notes payable, maturity date, range, end</t>
  </si>
  <si>
    <t>Jun. 30,
		2018</t>
  </si>
  <si>
    <t>Debt (Schedule of Carrying Values of Debt) (Interest Rates) (Details)</t>
  </si>
  <si>
    <t>Debt instrument, weighted average interest rate (percentage)</t>
  </si>
  <si>
    <t>2.80%</t>
  </si>
  <si>
    <t>2.70%</t>
  </si>
  <si>
    <t>Debt (Senior Secured Credit Facility) (Narrative) (Details) - Credit Facility [Member]</t>
  </si>
  <si>
    <t>Dec. 31, 2016</t>
  </si>
  <si>
    <t>Sep. 30, 2016</t>
  </si>
  <si>
    <t>Line of credit facility, maximum borrowing capacity</t>
  </si>
  <si>
    <t>Line of credit facility, deferred financing costs, net of accumulated amortization</t>
  </si>
  <si>
    <t>Line of credit facility, letters of credit issued</t>
  </si>
  <si>
    <t>Line of credit facility, unused facility fee (percentage)</t>
  </si>
  <si>
    <t>0.40%</t>
  </si>
  <si>
    <t>0.35%</t>
  </si>
  <si>
    <t>Line of credit facility, collateral</t>
  </si>
  <si>
    <t>The Credit Facility is guaranteed by certain subsidiaries of the Company (the “Guarantor Subsidiaries”), and the obligations under the Credit Facility are secured by substantially all of the Company’s and the Guarantor Subsidiaries’ respective assets, subject to certain exceptions.</t>
  </si>
  <si>
    <t>Line of credit facility, payments for consent fee</t>
  </si>
  <si>
    <t>Line of credit facility, revolving loan sublimit, Canadian dollars or Mexican pesos</t>
  </si>
  <si>
    <t>Line of credit facility, consolidated leverage ratio</t>
  </si>
  <si>
    <t>Maximum [Member] | Forecast [Member]</t>
  </si>
  <si>
    <t>Revolving Loans [Member]</t>
  </si>
  <si>
    <t>Line of credit facility, remaining borrowing capacity</t>
  </si>
  <si>
    <t>Revolving Loans [Member] | Weighted Average [Member]</t>
  </si>
  <si>
    <t>Line of credit facility, interest rate (percentage)</t>
  </si>
  <si>
    <t>2.50%</t>
  </si>
  <si>
    <t>2.18%</t>
  </si>
  <si>
    <t>Term Loan [Member]</t>
  </si>
  <si>
    <t>Line of credit facility, term loan, frequency of payments</t>
  </si>
  <si>
    <t>quarterly</t>
  </si>
  <si>
    <t>Line of credit facility, term loan, date of first required payment</t>
  </si>
  <si>
    <t>Mar. 31,
		2016</t>
  </si>
  <si>
    <t>2.19%</t>
  </si>
  <si>
    <t>1.92%</t>
  </si>
  <si>
    <t>Term Loan [Member] | Plan [Member]</t>
  </si>
  <si>
    <t>Line of credit facility, term loan, amount of quarterly principal installment payments</t>
  </si>
  <si>
    <t>Term Loan [Member] | Maximum [Member]</t>
  </si>
  <si>
    <t>Line of credit facility, revolving loan sublimit</t>
  </si>
  <si>
    <t>Letters of Credit [Member]</t>
  </si>
  <si>
    <t>Line of credit facility, capacity available for letters of credit</t>
  </si>
  <si>
    <t>Letters of Credit [Member] | Performance Guarantees [Member]</t>
  </si>
  <si>
    <t>1.00%</t>
  </si>
  <si>
    <t>0.875%</t>
  </si>
  <si>
    <t>Letters of Credit [Member] | Financial Standby [Member]</t>
  </si>
  <si>
    <t>2.00%</t>
  </si>
  <si>
    <t>1.75%</t>
  </si>
  <si>
    <t>Letters of Credit [Member] | Maximum [Member]</t>
  </si>
  <si>
    <t>Line of credit facility, capacity available for letters of credit sublimit, Canadian dollars or Mexican pesos</t>
  </si>
  <si>
    <t>Option to Increase Revolving Commitments and/or Establish Additional Term Loan Tranches [Member] | Plan [Member]</t>
  </si>
  <si>
    <t>Debt (Other Credit Facilities) (Narrative) (Details) - Other Credit Facilities [Member] CAD in Millions, $ in Millions</t>
  </si>
  <si>
    <t>Line of credit facility, maximum borrowing capacity (in dollars) | CAD</t>
  </si>
  <si>
    <t>Line of credit facility, amount outstanding (in dollars)</t>
  </si>
  <si>
    <t>Line of credit facility, rationale for classification as long-term debt</t>
  </si>
  <si>
    <t>Outstanding borrowings that are not renewed are repaid with borrowings under the Credit Facility.  Accordingly, the carrying amounts of the Company’s borrowings under its other credit facilities are classified within long-term debt in the Company’s consolidated balance sheets.</t>
  </si>
  <si>
    <t>Weighted Average [Member]</t>
  </si>
  <si>
    <t>3.80%</t>
  </si>
  <si>
    <t>Line of credit facility, maximum borrowing capacity (in dollars)</t>
  </si>
  <si>
    <t>Debt (4.875% Senior Notes) (Narrative) (Details) - 4.875% Senior Notes [Member] - Senior Notes [Member] - USD ($)</t>
  </si>
  <si>
    <t>Jun. 30, 2015</t>
  </si>
  <si>
    <t>Debt instrument, aggregate principal amount (in dollars)</t>
  </si>
  <si>
    <t>Debt instrument, cure period (in days)</t>
  </si>
  <si>
    <t>60 days</t>
  </si>
  <si>
    <t>Debt instrument, consent fee, percentage of principal amount, note holders</t>
  </si>
  <si>
    <t>0.25%</t>
  </si>
  <si>
    <t>Debt instrument, payments for consent fee, note holders (in dollars)</t>
  </si>
  <si>
    <t>Debt instrument, consent fee, percentage of principal amount, solicitation agent</t>
  </si>
  <si>
    <t>0.20%</t>
  </si>
  <si>
    <t>Interest Expense [Member]</t>
  </si>
  <si>
    <t>Debt instrument, payments for consent fee, solicitation agent (in dollars)</t>
  </si>
  <si>
    <t>Debt (Debt Guarantees and Covenants) (Narrative) (Details) - Senior Notes [Member] - 4.875% Senior Notes [Member]</t>
  </si>
  <si>
    <t>Debt instrument, guarantees</t>
  </si>
  <si>
    <t>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t>
  </si>
  <si>
    <t>Debt (Schedule of Interest Expense, Net) (Details) - USD ($) $ in Thousands</t>
  </si>
  <si>
    <t>Interest expense:</t>
  </si>
  <si>
    <t>Contractual and other interest expense</t>
  </si>
  <si>
    <t>Accretion of senior convertible note discount</t>
  </si>
  <si>
    <t>Amortization of deferred financing costs</t>
  </si>
  <si>
    <t>Total interest expense</t>
  </si>
  <si>
    <t>Interest income</t>
  </si>
  <si>
    <t>Interest Expense [Member] | Financing Receivable [Member]</t>
  </si>
  <si>
    <t>Interest Expense [Member] | Senior Notes [Member] | 4.875% Senior Notes [Member]</t>
  </si>
  <si>
    <t>Debt instrument, payments for consent fee, solicitation agent</t>
  </si>
  <si>
    <t>Contractual and other interest expense for the nine month period ended September 30, 2015 includes $0.8 million of consent solicitation agent fees that were incurred in the second quarter of 2015 related to the delay in filing of the Company’s 2014 Form 10-K and its First Quarter 2015 Form 10-Q, as well as $1.1 million of discount fees related to financing arrangements.</t>
  </si>
  <si>
    <t>Debt (Narrative) (Details) - USD ($) $ in Millions</t>
  </si>
  <si>
    <t>Other Accrued Expenses [Member]</t>
  </si>
  <si>
    <t>Debt instrument, accrued interest payable</t>
  </si>
  <si>
    <t>Lease Obligations (Capital Leases) (Narrative) (Details) - Property and Equipment [Member] - USD ($) $ in Millions</t>
  </si>
  <si>
    <t>Capital Leases [Line Items]</t>
  </si>
  <si>
    <t>Assets held under capital lease, gross</t>
  </si>
  <si>
    <t>Assets held under capital lease, net</t>
  </si>
  <si>
    <t>Lease Obligations (Operating Leases) (Narrative) (Details) - USD ($) $ in Millions</t>
  </si>
  <si>
    <t>Lease Term in Excess of One Year [Member]</t>
  </si>
  <si>
    <t>Operating Leased Assets [Line Items]</t>
  </si>
  <si>
    <t>Operating leases, rent expense (in dollars)</t>
  </si>
  <si>
    <t>Lease Term in Excess of One Year [Member] | Minimum [Member]</t>
  </si>
  <si>
    <t>Operating leases, term of contract (in years)</t>
  </si>
  <si>
    <t>Lease Term of One Year or Less [Member]</t>
  </si>
  <si>
    <t>Lease Term of One Year or Less [Member] | Maximum [Member]</t>
  </si>
  <si>
    <t>Stock-Based Compensation and Other Employee Benefit Plans (Narrative) (Details)</t>
  </si>
  <si>
    <t>Share-based Compensation Arrangement by Share-based Payment Award [Line Items]</t>
  </si>
  <si>
    <t>Shares available for grant</t>
  </si>
  <si>
    <t>Stock-Based Compensation and Other Employee Benefit Plans (Restricted Shares) (Narrative) (Details) - Restricted Shares [Member] - USD ($) $ in Millions</t>
  </si>
  <si>
    <t>Stock-based compensation awards, unearned compensation</t>
  </si>
  <si>
    <t>Stock-based compensation awards, unearned compensation, weighted average expected recognition period (in years)</t>
  </si>
  <si>
    <t>1 year 7 months 6 days</t>
  </si>
  <si>
    <t>Stock-based compensation, vested awards, intrinsic value</t>
  </si>
  <si>
    <t>Stock-Based Compensation and Other Employee Benefit Plans (Schedule of Activity, Restricted Shares) (Details) - Restricted Shares [Member] - Common Stock [Member]</t>
  </si>
  <si>
    <t>Sep. 30, 2015$ / sharesshares</t>
  </si>
  <si>
    <t>Restricted Shares</t>
  </si>
  <si>
    <t>Non-vested restricted shares, beginning balance (in shares) | shares</t>
  </si>
  <si>
    <t>Granted (in shares) | shares</t>
  </si>
  <si>
    <t>Vested (in shares) | shares</t>
  </si>
  <si>
    <t>Canceled/forfeited (in shares) | shares</t>
  </si>
  <si>
    <t>Non-vested restricted shares, ending balance (in shares) | shares</t>
  </si>
  <si>
    <t>Per Share Weighted Average Grant Date Fair Value</t>
  </si>
  <si>
    <t>Non-vested restricted shares, per share weighted average grant date fair value, beginning balance (in dollars per share)</t>
  </si>
  <si>
    <t>Granted (in dollars per share)</t>
  </si>
  <si>
    <t>Vested (in dollars per share)</t>
  </si>
  <si>
    <t>Canceled/forfeited (in dollars per share)</t>
  </si>
  <si>
    <t>Non-vested restricted shares, per share weighted average grant date fair value, ending balance (in dollars per share)</t>
  </si>
  <si>
    <t>Stock-Based Compensation and Other Employee Benefit Plans (Stock Options) (Narrative) (Details) - USD ($) $ in Millions</t>
  </si>
  <si>
    <t>Stock options exercised, intrinsic value (in dollars)</t>
  </si>
  <si>
    <t>Stock options exercised, proceeds (in dollars)</t>
  </si>
  <si>
    <t>Stock Options [Member]</t>
  </si>
  <si>
    <t>Stock-based compensation awards, stock options, vested (percentage)</t>
  </si>
  <si>
    <t>Stock-Based Compensation and Other Employee Benefit Plans (Schedule of Activity, Stock Options) (Details) - USD ($) $ / shares in Units, $ in Millions</t>
  </si>
  <si>
    <t>Weighted Average Remaining Contractual Life and Aggregate Intrinsic Value</t>
  </si>
  <si>
    <t>Options outstanding, vested, weighted average remaining contractual life (in years)</t>
  </si>
  <si>
    <t>9 months 15 days</t>
  </si>
  <si>
    <t>1 year 3 months 15 days</t>
  </si>
  <si>
    <t>Options exercisable, weighted average remaining contractual life (in years)</t>
  </si>
  <si>
    <t>Options outstanding, vested, aggregate intrinsic value (in dollars)</t>
  </si>
  <si>
    <t>Options exercisable, aggregate intrinsic value (in dollars)</t>
  </si>
  <si>
    <t>Stock Options</t>
  </si>
  <si>
    <t>Options outstanding, vested, beginning balance (in shares)</t>
  </si>
  <si>
    <t>Options exercisable, beginning balance (in shares)</t>
  </si>
  <si>
    <t>Exercised (in shares)</t>
  </si>
  <si>
    <t>Options outstanding, vested, ending balance (in shares)</t>
  </si>
  <si>
    <t>Options exercisable, ending balance (in shares)</t>
  </si>
  <si>
    <t>Per Share Weighted Average Exercise Price</t>
  </si>
  <si>
    <t>Options outstanding, vested, per share weighted average exercise price, beginning balance (in dollars per share)</t>
  </si>
  <si>
    <t>Options exercisable, per share weighted average exercise price, beginning balance (in dollars per share)</t>
  </si>
  <si>
    <t>Options outstanding, vested, per share weighted average exercise price, ending balance (in dollars per share)</t>
  </si>
  <si>
    <t>Options exercisable, per share weighted average exercise price, ending balance (in dollars per share)</t>
  </si>
  <si>
    <t>Common Stock [Member] | Stock Options [Member]</t>
  </si>
  <si>
    <t>Exercised (in dollars per share)</t>
  </si>
  <si>
    <t>Amount represents the difference between the exercise price and the closing share price of the Company’s stock on the last trading day of the corresponding period, multiplied by the number of in-the-money options.</t>
  </si>
  <si>
    <t>Stock-Based Compensation and Other Employee Benefit Plans (Employee Stock Purchase Plans) (Narrative) (Details)</t>
  </si>
  <si>
    <t>Employee Stock Purchase Plans [Member]</t>
  </si>
  <si>
    <t>Stock-based compensation plans, description</t>
  </si>
  <si>
    <t>The Company has certain employee stock purchase plans (collectively “ESPPs”) under which shares of the Company's common stock are available for purchase by eligible employees.</t>
  </si>
  <si>
    <t>Stock-Based Compensation and Other Employee Benefit Plans (Schedule of Activity, Employee Stock Purchase Plans) (Details) - USD ($) $ / shares in Units, $ in Millions</t>
  </si>
  <si>
    <t>Stock-Based Compensation and Other Employee Benefit Plans [Line Items]</t>
  </si>
  <si>
    <t>Common shares issued (in shares)</t>
  </si>
  <si>
    <t>Cash proceeds (in dollars)</t>
  </si>
  <si>
    <t>Employee Stock Purchase Plans [Member] | Common Stock [Member]</t>
  </si>
  <si>
    <t>Weighted average price per share (in dollars per share)</t>
  </si>
  <si>
    <t>Weighted average per share grant date fair value (in dollars per share)</t>
  </si>
  <si>
    <t>Stock-Based Compensation and Other Employee Benefit Plans (Schedule of Non-Cash Stock-Based Compensation Expense and Related Tax Benefits) (Details) - USD ($) $ in Thousands</t>
  </si>
  <si>
    <t>Income Tax Effects:</t>
  </si>
  <si>
    <t>Income tax benefit from non-cash stock-based compensation</t>
  </si>
  <si>
    <t>Excess tax benefit from non-cash stock-based compensation</t>
  </si>
  <si>
    <t>Other Retirement Plans (Narrative) (Details)</t>
  </si>
  <si>
    <t>Multi-employer plans, general nature</t>
  </si>
  <si>
    <t>Certain of MasTec’s subsidiaries, including certain subsidiaries in Canada, contribute amounts to multi-employer pension and other multi-employer benefit plans and trust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t>
  </si>
  <si>
    <t>Other Retirement Plans (Schedule of Covered Employees and Contributions, Multi-Employer Plans) (Details) $ in Millions</t>
  </si>
  <si>
    <t>Sep. 30, 2015USD ($)employee</t>
  </si>
  <si>
    <t>Sep. 30, 2014USD ($)employee</t>
  </si>
  <si>
    <t>Covered Employees and Contributions, Multi-Employer Plans [Line Items]</t>
  </si>
  <si>
    <t>Multi-employer plans, contributions (in dollars)</t>
  </si>
  <si>
    <t>Multi-Employer Plans, Pension [Member]</t>
  </si>
  <si>
    <t>Multi-Employer Plans, Postretirement Benefit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Share Activity) (Narrative) (Details) - 2014 Share Repurchase Program [Member] - USD ($) shares in Thousands, $ in Millions</t>
  </si>
  <si>
    <t>6 Months Ended</t>
  </si>
  <si>
    <t>Equity, Treasury Stock [Line Items]</t>
  </si>
  <si>
    <t>Share repurchase program, amount authorized, value</t>
  </si>
  <si>
    <t>Treasury stock acquired, value</t>
  </si>
  <si>
    <t>Common stock repurchases (in shares)</t>
  </si>
  <si>
    <t>Equity (Schedule of Share Activity) (Details)</t>
  </si>
  <si>
    <t>Share Activity:</t>
  </si>
  <si>
    <t>Common shares outstanding, beginning balance</t>
  </si>
  <si>
    <t>Treasury shares, beginning balance</t>
  </si>
  <si>
    <t>Shares issued:</t>
  </si>
  <si>
    <t>Common shares outstanding, ending balance</t>
  </si>
  <si>
    <t>Treasury shares, ending balance</t>
  </si>
  <si>
    <t>Stock option exercises</t>
  </si>
  <si>
    <t>Restricted share awards</t>
  </si>
  <si>
    <t>Other, net</t>
  </si>
  <si>
    <t>Common Stock [Member] | 2014 Share Repurchase Program [Member]</t>
  </si>
  <si>
    <t>Common stock repurchases</t>
  </si>
  <si>
    <t>Treasury shares, common stock repurchases</t>
  </si>
  <si>
    <t>Equity (Accumulated Other Comprehensive Loss) (Narrative) (Details) - USD ($) $ in Thousands</t>
  </si>
  <si>
    <t>Accumulated other comprehensive losses</t>
  </si>
  <si>
    <t>Unrealized foreign currency translation losses</t>
  </si>
  <si>
    <t>Income Taxes (Narrative) (Details) - USD ($) $ in Thousands</t>
  </si>
  <si>
    <t>Income Taxes [Line Items]</t>
  </si>
  <si>
    <t>Quarterly provision for income taxes, description</t>
  </si>
  <si>
    <t>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t>
  </si>
  <si>
    <t>Current deferred tax assets, net</t>
  </si>
  <si>
    <t>Foreign Tax Authority [Member] | Alberta [Member]</t>
  </si>
  <si>
    <t>Income tax expense, cumulative revaluation of certain deferred tax liabilities</t>
  </si>
  <si>
    <t>Segments and Related Information (Narrative) (Details) $ in Thousands</t>
  </si>
  <si>
    <t>Sep. 30, 2014USD ($)</t>
  </si>
  <si>
    <t>Segments and Related Information [Line Items]</t>
  </si>
  <si>
    <t>Segment reporting information, factors used to identify entity's reportable segments</t>
  </si>
  <si>
    <t>MasTec manages its continuing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t>
  </si>
  <si>
    <t>Number of operating segments | segment</t>
  </si>
  <si>
    <t>Segment reporting information, description of products and services</t>
  </si>
  <si>
    <t>All five reportable segments derive their revenue from the engineering, installation and maintenance of infrastructure, primarily in North America.</t>
  </si>
  <si>
    <t>Segment reporting, description of all other segments</t>
  </si>
  <si>
    <t xml:space="preserve">The Other segment primarily includes a proportionately consolidated joint venture and other small business units that perform construction services for a variety of end-markets in Canada, Mexico and elsewhere internationally. </t>
  </si>
  <si>
    <t>General and administrative expenses (in dollars)</t>
  </si>
  <si>
    <t>Corporate [Member] | Audit Committee Independent Investigation [Member]</t>
  </si>
  <si>
    <t>The Communications segment performs engineering, construction and maintenance of communications infrastructure primarily related to wireless and wireline/fiber communications and install-to-the-home customers, and, to a lesser extent, infrastructure for electrical utilities.</t>
  </si>
  <si>
    <t>Business combinations, acquisition integration costs (in dollars)</t>
  </si>
  <si>
    <t>MasTec performs engineering, construction and maintenance services on oil and natural gas pipelines and processing facilities for the energy and utilities industries through its Oil and Gas segment.</t>
  </si>
  <si>
    <t>The Electrical Transmission segment primarily serves the energy and utility industries through the engineering, construction and maintenance of electrical transmission lines and substations.</t>
  </si>
  <si>
    <t>Electrical Transmission [Member] | PPL [Member] | Settled Litigation [Member] | Other Expense [Member]</t>
  </si>
  <si>
    <t>Court mandated mediation settlement, charge (in dollars)</t>
  </si>
  <si>
    <t>The Power Generation and Industrial segment primarily serves energy, utility and other end-markets through the installation and construction of conventional and renewable power facilities, related electrical transmission infrastructure, ethanol facilities and various types of industrial infrastructure.</t>
  </si>
  <si>
    <t>Power Generation and Industrial [Member] | Contracts Accounted for under Percentage-of-Completion [Member] | Canadian Dollars [Member]</t>
  </si>
  <si>
    <t>Other [Member] | Contracts Accounted for under Percentage-of-Completion [Member] | Canadian Dollars [Member] | Pacer [Member] | Joint Venture [Member]</t>
  </si>
  <si>
    <t>Segments and Related Information (Schedule of Financial Information by Reportable Segment - Revenue) (Details) - USD ($) $ in Thousands</t>
  </si>
  <si>
    <t>Revenue:</t>
  </si>
  <si>
    <t>Revenue (in dollars)</t>
  </si>
  <si>
    <t>Communications [Member] | Customer Concentration Risk [Member] | Revenue [Member] | Utilities [Member]</t>
  </si>
  <si>
    <t>Utilities customers, percentage of Communications segment revenue</t>
  </si>
  <si>
    <t>11.20%</t>
  </si>
  <si>
    <t>7.60%</t>
  </si>
  <si>
    <t>10.50%</t>
  </si>
  <si>
    <t>7.0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Revenue generated by utilities customers represented 11.2% and 7.6% of Communications segment revenue for the three month periods ended September 30, 2015 and 2014, respectively, and represented 10.5% and 7.0% for the nine month periods ended September 30, 2015 and 2014, respectively.</t>
  </si>
  <si>
    <t>Segments and Related Information (Schedule of Financial Information by Reportable Segment - EBITDA - Continuing Operations) (Details) - USD ($) $ in Millions</t>
  </si>
  <si>
    <t>EBITDA - Continuing Operations:</t>
  </si>
  <si>
    <t>EBITDA - Continuing operations</t>
  </si>
  <si>
    <t>Corporate [Member]</t>
  </si>
  <si>
    <t>Segments and Related Information (Schedule of Financial Information by Reportable Segment - Depreciation and Amortization) (Details) - USD ($) $ in Thousands</t>
  </si>
  <si>
    <t>Depreciation and Amortization:</t>
  </si>
  <si>
    <t>Segments and Related Information (Reconciliation of EBITDA to Consolidated Income from Continuing Operations before Income Taxes) (Details) - USD ($) $ in Thousands</t>
  </si>
  <si>
    <t>EBITDA Reconciliation:</t>
  </si>
  <si>
    <t>Segments and Related Information (Foreign Operations) (Narrative) (Details) - USD ($) $ in Thousands</t>
  </si>
  <si>
    <t>Intangible assets and goodwill, net</t>
  </si>
  <si>
    <t>Accounts Receivable, Net, Less Billings in Excess of Costs and Earnings [Member] | Credit Concentration Risk [Member] | Foreign Customers [Member]</t>
  </si>
  <si>
    <t>16.00%</t>
  </si>
  <si>
    <t>20.00%</t>
  </si>
  <si>
    <t>United States [Member]</t>
  </si>
  <si>
    <t>Foreign Operations [Member]</t>
  </si>
  <si>
    <t>Segments and Related Information (Schedule of Significant Customers, Revenue Concentration Information) (Details) - Customer Concentration Risk [Member] - Revenue [Member]</t>
  </si>
  <si>
    <t>Communications [Member] | AT&amp;T (including DIRECTV) [Member]</t>
  </si>
  <si>
    <t>Revenue, Significant Customers [Line Items]</t>
  </si>
  <si>
    <t>Significant customers, percentage of total consolidated revenue</t>
  </si>
  <si>
    <t>[1],[2]</t>
  </si>
  <si>
    <t>31.00%</t>
  </si>
  <si>
    <t>28.00%</t>
  </si>
  <si>
    <t>Oil and Gas [Member] | Enbridge, Inc. [Member]</t>
  </si>
  <si>
    <t>[3]</t>
  </si>
  <si>
    <t>0.00%</t>
  </si>
  <si>
    <t>10.00%</t>
  </si>
  <si>
    <t>DIRECTV® was acquired by AT&amp;T in July 2015. Revenue from DIRECTV® is presented on a combined basis with AT&amp;T for all periods.</t>
  </si>
  <si>
    <t>[2]</t>
  </si>
  <si>
    <t>The Company’s relationship with AT&amp;T is based upon multiple separate master service agreements, other service agreements and construction/installation contracts for AT&amp;T’s (i) wireless, (ii) wireline/fiber, (iii) home security and automation businesses, and (iv) for DIRECTV® services, is based upon an agreement to provide installation and maintenance services. Revenue from AT&amp;T is included in the Communications segment.</t>
  </si>
  <si>
    <t>The Company’s relationship with Enbridge, Inc. is based upon various construction contracts for natural gas pipelines. Revenue from Enbridge, Inc. is included in the Oil and Gas segment.</t>
  </si>
  <si>
    <t>Commitments and Contingencies (Litigation) (Narrative) (Details) $ in Millions</t>
  </si>
  <si>
    <t>Aug. 31, 2014USD ($)</t>
  </si>
  <si>
    <t>Dec. 31, 2013USD ($)</t>
  </si>
  <si>
    <t>Jun. 30, 2013USD ($)</t>
  </si>
  <si>
    <t>Oct. 31, 2012USD ($)mi</t>
  </si>
  <si>
    <t>Dec. 31, 2011</t>
  </si>
  <si>
    <t>PPL [Member] | Pending Litigation [Member]</t>
  </si>
  <si>
    <t>Loss Contingencies [Line Items]</t>
  </si>
  <si>
    <t>Contract price, litigation (in dollars)</t>
  </si>
  <si>
    <t>Construction contract, number of miles of transmission line | mi</t>
  </si>
  <si>
    <t>Claims sought, litigation (in dollars)</t>
  </si>
  <si>
    <t>PPL [Member] | Settled Litigation [Member] | Other Expense [Member] | Electrical Transmission [Member]</t>
  </si>
  <si>
    <t>Sunlight Entities [Member] | Pending Litigation [Member]</t>
  </si>
  <si>
    <t>Number of public solar projects</t>
  </si>
  <si>
    <t>Number of arbitration proceedings</t>
  </si>
  <si>
    <t>Arbitration award, litigation (in dollars)</t>
  </si>
  <si>
    <t>Commitments and Contingencies (Other Commitments and Contingencies) (Narrative) (Details) - USD ($) $ in Millions</t>
  </si>
  <si>
    <t>Uninsured Risk [Member] | Workers Compensation, General and Automobile Policies [Member]</t>
  </si>
  <si>
    <t>Commitments and Contingencies [Line Items]</t>
  </si>
  <si>
    <t>Self insurance reserve</t>
  </si>
  <si>
    <t>Uninsured Risk [Member] | Workers Compensation, General and Automobile Policies [Member] | Other Long-Term Liabilities [Member]</t>
  </si>
  <si>
    <t>Self insurance reserve, non-current</t>
  </si>
  <si>
    <t>Uninsured Risk [Member] | Workers Compensation, General and Automobile Policies [Member] | Other Long-Term Assets [Member]</t>
  </si>
  <si>
    <t>Cash collateral held by insurance carriers</t>
  </si>
  <si>
    <t>Uninsured Risk [Member] | Employee Group Medical Claims Policies [Member]</t>
  </si>
  <si>
    <t>Performance and Payment Bonds [Member]</t>
  </si>
  <si>
    <t>Outstanding bonds, amount</t>
  </si>
  <si>
    <t>Performance and Payment Bonds [Member] | Estimate [Member]</t>
  </si>
  <si>
    <t>Bonded projects, costs to complete</t>
  </si>
  <si>
    <t>Surety Bond [Member] | Uninsured Risk [Member] | Workers Compensation [Member]</t>
  </si>
  <si>
    <t>Letters of credit issued</t>
  </si>
  <si>
    <t>Credit Facility [Member] | Financial Guarantees [Member] | Uninsured Risk [Member] | Workers Compensation, General and Automobile Policies [Member]</t>
  </si>
  <si>
    <t>Commitments and Contingencies (Collective Bargaining Agreements and Multi-Employer Plans) (Narrative) (Details) - USD ($)</t>
  </si>
  <si>
    <t>Mar. 14, 2013</t>
  </si>
  <si>
    <t>Nov. 30, 2014</t>
  </si>
  <si>
    <t>Nov. 30, 2011</t>
  </si>
  <si>
    <t>Multi-employer plans, collective bargaining agreements, description</t>
  </si>
  <si>
    <t>Certain of MasTec’s subsidiaries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plans and employee benefit trusts.  The collective bargaining agreements expire at various times and have typically been renegotiated and renewed on terms similar to the ones contained in the expiring agreements.</t>
  </si>
  <si>
    <t>Multi-Employer Plans, Pension [Member] | Plans from Which the Company Terminated Participation in 2014 [Member]</t>
  </si>
  <si>
    <t>Multi-employer plans, withdrawal liability</t>
  </si>
  <si>
    <t>Multi-Employer Plans, Pension [Member] | Central States Southeast and Southwest Areas Pension Fund [Member]</t>
  </si>
  <si>
    <t>Multi-Employer Plans, Pension [Member] | Central States Southeast and Southwest Areas Pension Fund [Member] | Withdrawal from Multi-Employer Defined Benefit Plan [Member]</t>
  </si>
  <si>
    <t>Loss contingency, evaluation of estimated loss</t>
  </si>
  <si>
    <t>Additionally, in November 2011, the Company, along with other members of the PLCA, voluntarily withdrew from the Central States Southeast and Southwest Areas Pension Fund (“Central States”), a defined benefit multi-employer pension plan that is in critical status.  In connection with this withdrawal, a $6.4 million withdrawal liability was established based on an estimate provided by the Central States administrator as of the date of withdrawal.  The Company began paying installments towards this withdrawal liability in 2013, of which $3.3 million and $4.2 million was outstanding as of September 30, 2015 and December 31, 2014, respectively.  The Company withdrew from Central States in order to mitigate its liability in connection with the plan; however, Central States has asserted that the PLCA members did not effectively withdraw in 2011 and are, therefore, responsible for a withdrawal liability that includes 2011 contribution amounts.  By letter dated March 14, 2013, Central States demanded $11 million in withdrawal liability from the Company, which included 2011 contribution amounts.  The Company is vigorously opposing this demand because it believes that it legally and effectively withdrew from Central States in November 2011.  If Central States were to prevail in its assertion that the Company withdrew after that date, then the initial amount of the Company’s withdrawal liability would increase to approximately $11 million.</t>
  </si>
  <si>
    <t>Loss contingency, damages sought, value</t>
  </si>
  <si>
    <t>Loss contingency, maximum loss</t>
  </si>
  <si>
    <t>Commitments and Contingencies (Other Guarantees) (Narrative) (Details)</t>
  </si>
  <si>
    <t>Other Guarantees [Line Items]</t>
  </si>
  <si>
    <t>General warranty, description</t>
  </si>
  <si>
    <t>MasTec also generally warrants the work it performs for a one to two year period following substantial completion of a project.</t>
  </si>
  <si>
    <t>General warranty, accrued reserve (in dollars)</t>
  </si>
  <si>
    <t>Warranty [Member] | Minimum [Member]</t>
  </si>
  <si>
    <t>General warranty, period (in years)</t>
  </si>
  <si>
    <t>Warranty [Member] | Maximum [Member]</t>
  </si>
  <si>
    <t>2 years</t>
  </si>
  <si>
    <t>Subsidiaries [Member]</t>
  </si>
  <si>
    <t>Other guarantees, description</t>
  </si>
  <si>
    <t>In the ordinary course of its business, from time to time, MasTec guarantees the obligations of its subsidiaries, including obligations under certain contracts with customers, certain lease obligations and in some states, obligations in connection with obtaining contractors’ licenses.</t>
  </si>
  <si>
    <t>Commitments and Contingencies (Concentrations of Risk) (Narrative) (Details) - customer</t>
  </si>
  <si>
    <t>Concentration Risk [Line Items]</t>
  </si>
  <si>
    <t>Number of customers</t>
  </si>
  <si>
    <t>Credit Concentration Risk [Member] | Customer with Highest Net Accounts Receivable Position Subsequent to AT&amp;T's Acquisition of DIRECTV [Member] | Accounts Receivable, Net, Less Billings in Excess of Costs and Earnings [Member]</t>
  </si>
  <si>
    <t>19.00%</t>
  </si>
  <si>
    <t>Customer Concentration Risk [Member] | Ten Largest Customers Subsequent to AT&amp;T's Acquisition of DIRECTV [Member] | Revenue [Member]</t>
  </si>
  <si>
    <t>64.00%</t>
  </si>
  <si>
    <t>60.00%</t>
  </si>
  <si>
    <t>68.00%</t>
  </si>
  <si>
    <t>Related Party Transactions (CCP) (Narrative) (Details) - Cross Country Pipeline [Member] - Immediate Family Member of Management or Principal Owner [Member] - USD ($) $ in Millions</t>
  </si>
  <si>
    <t>Cost Method Investment [Member]</t>
  </si>
  <si>
    <t>Related Party Transaction [Line Items]</t>
  </si>
  <si>
    <t>Cost method investment, original cost</t>
  </si>
  <si>
    <t>Lease and Rental Agreements [Member] | Equipment [Member]</t>
  </si>
  <si>
    <t>Expenses from transactions with related party</t>
  </si>
  <si>
    <t>Related Party Transactions (Other Related Party Transactions) (Narrative) (Details) - Executive Officers [Member] - Related Customer [Member] - USD ($) $ in Millions</t>
  </si>
  <si>
    <t>Employee Leasing Arrangements [Member]</t>
  </si>
  <si>
    <t>Charges to related party</t>
  </si>
  <si>
    <t>Due from related party</t>
  </si>
  <si>
    <t>Satellite Communication Services [Member]</t>
  </si>
  <si>
    <t>Revenue from related party</t>
  </si>
  <si>
    <t>Accounts receivable, related party</t>
  </si>
  <si>
    <t>Related Party Transactions (Split Dollar Agreements) (Narrative) (Details) - Split Dollar Life Insurance [Member] - USD ($)</t>
  </si>
  <si>
    <t>Chief Executive Officer [Member]</t>
  </si>
  <si>
    <t>Payments for life insurance policies</t>
  </si>
  <si>
    <t>Proceeds from life insurance policies, net of premiums paid</t>
  </si>
  <si>
    <t>Chairman, Board of Directors [Member]</t>
  </si>
  <si>
    <t>Executive Officers [Member] | Other Long-Term Assets [Member]</t>
  </si>
  <si>
    <t>Life insurance assets, carrying amount</t>
  </si>
  <si>
    <t>Supplemental Guarantor Financial Information (Narrative) (Details)</t>
  </si>
  <si>
    <t>Condensed Unaudited Consolidating Financial Information [Line Items]</t>
  </si>
  <si>
    <t>Supplemental Guarantor Financial Information (Condensed Unaudited Consolidating Statements of Operations and Comprehensive Income) (Details) - USD ($) $ in Thousands</t>
  </si>
  <si>
    <t>Condensed Unaudited Consolidating Statements of Operations and Comprehensive Income [Line Items]</t>
  </si>
  <si>
    <t>Interest expense (income), net</t>
  </si>
  <si>
    <t>Benefit from (provision for) income taxes</t>
  </si>
  <si>
    <t>Equity in income (loss) from subsidiaries, net of tax</t>
  </si>
  <si>
    <t>Reportable Legal Entities [Member] | MasTec, Inc. [Member]</t>
  </si>
  <si>
    <t>Reportable Legal Entities [Member] | Guarantor Subsidiaries [Member]</t>
  </si>
  <si>
    <t>Reportable Legal Entities [Member] | Non-Guarantor Subsidiaries [Member]</t>
  </si>
  <si>
    <t>Supplemental Guarantor Financial Information (Condensed Unaudited Consolidating Balance Sheets) (Details) - USD ($) $ in Thousands</t>
  </si>
  <si>
    <t>Assets</t>
  </si>
  <si>
    <t>Current assets</t>
  </si>
  <si>
    <t>Goodwill and other intangible assets, net</t>
  </si>
  <si>
    <t>Investments in and advances to consolidated affiliates, net</t>
  </si>
  <si>
    <t>Liabilities and equity</t>
  </si>
  <si>
    <t>Advances from consolidated affiliates, net</t>
  </si>
  <si>
    <t>Supplemental Guarantor Financial Information (Condensed Unaudited Consolidating Statements of Cash Flows) (Details) - USD ($) $ in Thousands</t>
  </si>
  <si>
    <t>Condensed Unaudited Consolidating Statements of Cash Flows [Line Items]</t>
  </si>
  <si>
    <t>Net cash (used in) provided by operating activities</t>
  </si>
  <si>
    <t>Cash flows (used in) provided by investing activities:</t>
  </si>
  <si>
    <t>Payments for investments, net</t>
  </si>
  <si>
    <t>Cash flows provided by (used in) financing activities:</t>
  </si>
  <si>
    <t>Repayments of other borrowings and capital lease obligations</t>
  </si>
  <si>
    <t>Net financing activities and advances from (to) consolidated affiliat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615</v>
      </c>
    </row>
    <row spans="1:3" r="12">
      <c s="4" r="A12" t="s">
        <v>19</v>
      </c>
      <c s="4" r="B12" t="s">
        <v>20</v>
      </c>
    </row>
    <row spans="1:3" r="13">
      <c s="4" r="A13" t="s">
        <v>21</v>
      </c>
      <c s="4" r="B13" t="s">
        <v>22</v>
      </c>
    </row>
    <row spans="1:3" r="14">
      <c s="4" r="A14" t="s">
        <v>23</v>
      </c>
      <c s="4" r="B14" t="s">
        <v>24</v>
      </c>
    </row>
    <row spans="1:3" r="15">
      <c s="4" r="A15" t="s">
        <v>25</v>
      </c>
      <c s="5" r="C15" t="n">
        <v>79887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8</v>
      </c>
      <c s="2" r="B1" t="s">
        <v>27</v>
      </c>
      <c s="2" r="D1" t="s">
        <v>1</v>
      </c>
    </row>
    <row spans="1:5" r="2">
      <c s="2" r="B2" t="s">
        <v>2</v>
      </c>
      <c s="2" r="C2" t="s">
        <v>28</v>
      </c>
      <c s="2" r="D2" t="s">
        <v>2</v>
      </c>
      <c s="2" r="E2" t="s">
        <v>28</v>
      </c>
    </row>
    <row spans="1:5" r="3">
      <c s="3" r="A3" t="s">
        <v>1039</v>
      </c>
    </row>
    <row spans="1:5" r="4">
      <c s="4" r="A4" t="s">
        <v>30</v>
      </c>
      <c s="7" r="B4" t="n">
        <v>1111010</v>
      </c>
      <c s="7" r="C4" t="n">
        <v>1315488</v>
      </c>
      <c s="7" r="D4" t="n">
        <v>3180906</v>
      </c>
      <c s="7" r="E4" t="n">
        <v>3380538</v>
      </c>
    </row>
    <row spans="1:5" r="5">
      <c s="4" r="A5" t="s">
        <v>31</v>
      </c>
      <c s="5" r="B5" t="n">
        <v>972711</v>
      </c>
      <c s="5" r="C5" t="n">
        <v>1122861</v>
      </c>
      <c s="5" r="D5" t="n">
        <v>2805072</v>
      </c>
      <c s="5" r="E5" t="n">
        <v>2914901</v>
      </c>
    </row>
    <row spans="1:5" r="6">
      <c s="4" r="A6" t="s">
        <v>32</v>
      </c>
      <c s="5" r="B6" t="n">
        <v>42196</v>
      </c>
      <c s="5" r="C6" t="n">
        <v>41747</v>
      </c>
      <c s="5" r="D6" t="n">
        <v>128048</v>
      </c>
      <c s="5" r="E6" t="n">
        <v>111996</v>
      </c>
    </row>
    <row spans="1:5" r="7">
      <c s="4" r="A7" t="s">
        <v>33</v>
      </c>
      <c s="5" r="B7" t="n">
        <v>63798</v>
      </c>
      <c s="5" r="C7" t="n">
        <v>59889</v>
      </c>
      <c s="5" r="D7" t="n">
        <v>207077</v>
      </c>
      <c s="5" r="E7" t="n">
        <v>167454</v>
      </c>
    </row>
    <row spans="1:5" r="8">
      <c s="4" r="A8" t="s">
        <v>1040</v>
      </c>
      <c s="5" r="B8" t="n">
        <v>11964</v>
      </c>
      <c s="5" r="C8" t="n">
        <v>12643</v>
      </c>
      <c s="5" r="D8" t="n">
        <v>35845</v>
      </c>
      <c s="5" r="E8" t="n">
        <v>37595</v>
      </c>
    </row>
    <row spans="1:5" r="9">
      <c s="4" r="A9" t="s">
        <v>35</v>
      </c>
      <c s="5" r="B9" t="n">
        <v>6702</v>
      </c>
      <c s="5" r="C9" t="n">
        <v>-1416</v>
      </c>
      <c s="5" r="D9" t="n">
        <v>4342</v>
      </c>
      <c s="5" r="E9" t="n">
        <v>-5424</v>
      </c>
    </row>
    <row spans="1:5" r="10">
      <c s="4" r="A10" t="s">
        <v>36</v>
      </c>
      <c s="5" r="B10" t="n">
        <v>13639</v>
      </c>
      <c s="5" r="C10" t="n">
        <v>79764</v>
      </c>
      <c s="5" r="D10" t="n">
        <v>522</v>
      </c>
      <c s="5" r="E10" t="n">
        <v>154016</v>
      </c>
    </row>
    <row spans="1:5" r="11">
      <c s="4" r="A11" t="s">
        <v>1041</v>
      </c>
      <c s="5" r="B11" t="n">
        <v>-6197</v>
      </c>
      <c s="5" r="C11" t="n">
        <v>-30319</v>
      </c>
      <c s="5" r="D11" t="n">
        <v>-3288</v>
      </c>
      <c s="5" r="E11" t="n">
        <v>-58569</v>
      </c>
    </row>
    <row spans="1:5" r="12">
      <c s="4" r="A12" t="s">
        <v>38</v>
      </c>
      <c s="5" r="B12" t="n">
        <v>7442</v>
      </c>
      <c s="5" r="C12" t="n">
        <v>49445</v>
      </c>
      <c s="5" r="D12" t="n">
        <v>-2766</v>
      </c>
      <c s="5" r="E12" t="n">
        <v>95447</v>
      </c>
    </row>
    <row spans="1:5" r="13">
      <c s="4" r="A13" t="s">
        <v>40</v>
      </c>
      <c s="5" r="B13" t="n">
        <v>0</v>
      </c>
      <c s="5" r="C13" t="n">
        <v>-320</v>
      </c>
      <c s="5" r="D13" t="n">
        <v>0</v>
      </c>
      <c s="5" r="E13" t="n">
        <v>-592</v>
      </c>
    </row>
    <row spans="1:5" r="14">
      <c s="4" r="A14" t="s">
        <v>1042</v>
      </c>
      <c s="5" r="B14" t="n">
        <v>0</v>
      </c>
      <c s="5" r="C14" t="n">
        <v>0</v>
      </c>
      <c s="5" r="D14" t="n">
        <v>0</v>
      </c>
      <c s="5" r="E14" t="n">
        <v>0</v>
      </c>
    </row>
    <row spans="1:5" r="15">
      <c s="4" r="A15" t="s">
        <v>41</v>
      </c>
      <c s="5" r="B15" t="n">
        <v>7442</v>
      </c>
      <c s="5" r="C15" t="n">
        <v>49125</v>
      </c>
      <c s="5" r="D15" t="n">
        <v>-2766</v>
      </c>
      <c s="5" r="E15" t="n">
        <v>94855</v>
      </c>
    </row>
    <row spans="1:5" r="16">
      <c s="4" r="A16" t="s">
        <v>42</v>
      </c>
      <c s="5" r="B16" t="n">
        <v>-176</v>
      </c>
      <c s="5" r="C16" t="n">
        <v>139</v>
      </c>
      <c s="5" r="D16" t="n">
        <v>-420</v>
      </c>
      <c s="5" r="E16" t="n">
        <v>48</v>
      </c>
    </row>
    <row spans="1:5" r="17">
      <c s="4" r="A17" t="s">
        <v>43</v>
      </c>
      <c s="5" r="B17" t="n">
        <v>7618</v>
      </c>
      <c s="5" r="C17" t="n">
        <v>48986</v>
      </c>
      <c s="5" r="D17" t="n">
        <v>-2346</v>
      </c>
      <c s="5" r="E17" t="n">
        <v>94807</v>
      </c>
    </row>
    <row spans="1:5" r="18">
      <c s="4" r="A18" t="s">
        <v>56</v>
      </c>
      <c s="5" r="B18" t="n">
        <v>-5888</v>
      </c>
      <c s="5" r="C18" t="n">
        <v>36174</v>
      </c>
      <c s="5" r="D18" t="n">
        <v>-34816</v>
      </c>
      <c s="5" r="E18" t="n">
        <v>84244</v>
      </c>
    </row>
    <row spans="1:5" r="19">
      <c s="4" r="A19" t="s">
        <v>1043</v>
      </c>
    </row>
    <row spans="1:5" r="20">
      <c s="3" r="A20" t="s">
        <v>1039</v>
      </c>
    </row>
    <row spans="1:5" r="21">
      <c s="4" r="A21" t="s">
        <v>30</v>
      </c>
      <c s="5" r="B21" t="n">
        <v>0</v>
      </c>
      <c s="5" r="C21" t="n">
        <v>0</v>
      </c>
      <c s="5" r="D21" t="n">
        <v>0</v>
      </c>
      <c s="5" r="E21" t="n">
        <v>0</v>
      </c>
    </row>
    <row spans="1:5" r="22">
      <c s="4" r="A22" t="s">
        <v>31</v>
      </c>
      <c s="5" r="B22" t="n">
        <v>0</v>
      </c>
      <c s="5" r="C22" t="n">
        <v>0</v>
      </c>
      <c s="5" r="D22" t="n">
        <v>0</v>
      </c>
      <c s="5" r="E22" t="n">
        <v>0</v>
      </c>
    </row>
    <row spans="1:5" r="23">
      <c s="4" r="A23" t="s">
        <v>32</v>
      </c>
      <c s="5" r="B23" t="n">
        <v>0</v>
      </c>
      <c s="5" r="C23" t="n">
        <v>0</v>
      </c>
      <c s="5" r="D23" t="n">
        <v>0</v>
      </c>
      <c s="5" r="E23" t="n">
        <v>0</v>
      </c>
    </row>
    <row spans="1:5" r="24">
      <c s="4" r="A24" t="s">
        <v>33</v>
      </c>
      <c s="5" r="B24" t="n">
        <v>700</v>
      </c>
      <c s="5" r="C24" t="n">
        <v>600</v>
      </c>
      <c s="5" r="D24" t="n">
        <v>1900</v>
      </c>
      <c s="5" r="E24" t="n">
        <v>1800</v>
      </c>
    </row>
    <row spans="1:5" r="25">
      <c s="4" r="A25" t="s">
        <v>1040</v>
      </c>
      <c s="5" r="B25" t="n">
        <v>0</v>
      </c>
      <c s="5" r="C25" t="n">
        <v>0</v>
      </c>
      <c s="5" r="D25" t="n">
        <v>0</v>
      </c>
      <c s="5" r="E25" t="n">
        <v>0</v>
      </c>
    </row>
    <row spans="1:5" r="26">
      <c s="4" r="A26" t="s">
        <v>35</v>
      </c>
      <c s="5" r="B26" t="n">
        <v>0</v>
      </c>
      <c s="5" r="C26" t="n">
        <v>0</v>
      </c>
      <c s="5" r="D26" t="n">
        <v>0</v>
      </c>
      <c s="5" r="E26" t="n">
        <v>0</v>
      </c>
    </row>
    <row spans="1:5" r="27">
      <c s="4" r="A27" t="s">
        <v>36</v>
      </c>
      <c s="5" r="B27" t="n">
        <v>-700</v>
      </c>
      <c s="5" r="C27" t="n">
        <v>-600</v>
      </c>
      <c s="5" r="D27" t="n">
        <v>-1900</v>
      </c>
      <c s="5" r="E27" t="n">
        <v>-1800</v>
      </c>
    </row>
    <row spans="1:5" r="28">
      <c s="4" r="A28" t="s">
        <v>1041</v>
      </c>
      <c s="5" r="B28" t="n">
        <v>300</v>
      </c>
      <c s="5" r="C28" t="n">
        <v>200</v>
      </c>
      <c s="5" r="D28" t="n">
        <v>800</v>
      </c>
      <c s="5" r="E28" t="n">
        <v>700</v>
      </c>
    </row>
    <row spans="1:5" r="29">
      <c s="4" r="A29" t="s">
        <v>38</v>
      </c>
      <c s="5" r="B29" t="n">
        <v>-400</v>
      </c>
      <c s="5" r="C29" t="n">
        <v>-400</v>
      </c>
      <c s="5" r="D29" t="n">
        <v>-1100</v>
      </c>
      <c s="5" r="E29" t="n">
        <v>-1100</v>
      </c>
    </row>
    <row spans="1:5" r="30">
      <c s="4" r="A30" t="s">
        <v>40</v>
      </c>
      <c s="5" r="C30" t="n">
        <v>0</v>
      </c>
      <c s="5" r="E30" t="n">
        <v>0</v>
      </c>
    </row>
    <row spans="1:5" r="31">
      <c s="4" r="A31" t="s">
        <v>1042</v>
      </c>
      <c s="5" r="B31" t="n">
        <v>8000</v>
      </c>
      <c s="5" r="C31" t="n">
        <v>49300</v>
      </c>
      <c s="5" r="D31" t="n">
        <v>-1300</v>
      </c>
      <c s="5" r="E31" t="n">
        <v>95900</v>
      </c>
    </row>
    <row spans="1:5" r="32">
      <c s="4" r="A32" t="s">
        <v>41</v>
      </c>
      <c s="5" r="B32" t="n">
        <v>7600</v>
      </c>
      <c s="5" r="C32" t="n">
        <v>48900</v>
      </c>
      <c s="5" r="D32" t="n">
        <v>-2400</v>
      </c>
      <c s="5" r="E32" t="n">
        <v>94800</v>
      </c>
    </row>
    <row spans="1:5" r="33">
      <c s="4" r="A33" t="s">
        <v>42</v>
      </c>
      <c s="5" r="B33" t="n">
        <v>0</v>
      </c>
      <c s="5" r="C33" t="n">
        <v>0</v>
      </c>
      <c s="5" r="D33" t="n">
        <v>0</v>
      </c>
      <c s="5" r="E33" t="n">
        <v>0</v>
      </c>
    </row>
    <row spans="1:5" r="34">
      <c s="4" r="A34" t="s">
        <v>43</v>
      </c>
      <c s="5" r="B34" t="n">
        <v>7600</v>
      </c>
      <c s="5" r="C34" t="n">
        <v>48900</v>
      </c>
      <c s="5" r="D34" t="n">
        <v>-2400</v>
      </c>
      <c s="5" r="E34" t="n">
        <v>94800</v>
      </c>
    </row>
    <row spans="1:5" r="35">
      <c s="4" r="A35" t="s">
        <v>56</v>
      </c>
      <c s="5" r="B35" t="n">
        <v>-5700</v>
      </c>
      <c s="5" r="C35" t="n">
        <v>36000</v>
      </c>
      <c s="5" r="D35" t="n">
        <v>-34400</v>
      </c>
      <c s="5" r="E35" t="n">
        <v>84200</v>
      </c>
    </row>
    <row spans="1:5" r="36">
      <c s="4" r="A36" t="s">
        <v>1044</v>
      </c>
    </row>
    <row spans="1:5" r="37">
      <c s="3" r="A37" t="s">
        <v>1039</v>
      </c>
    </row>
    <row spans="1:5" r="38">
      <c s="4" r="A38" t="s">
        <v>30</v>
      </c>
      <c s="5" r="B38" t="n">
        <v>963700</v>
      </c>
      <c s="5" r="C38" t="n">
        <v>1050500</v>
      </c>
      <c s="5" r="D38" t="n">
        <v>2657900</v>
      </c>
      <c s="5" r="E38" t="n">
        <v>2802300</v>
      </c>
    </row>
    <row spans="1:5" r="39">
      <c s="4" r="A39" t="s">
        <v>31</v>
      </c>
      <c s="5" r="B39" t="n">
        <v>841900</v>
      </c>
      <c s="5" r="C39" t="n">
        <v>893000</v>
      </c>
      <c s="5" r="D39" t="n">
        <v>2309400</v>
      </c>
      <c s="5" r="E39" t="n">
        <v>2402600</v>
      </c>
    </row>
    <row spans="1:5" r="40">
      <c s="4" r="A40" t="s">
        <v>32</v>
      </c>
      <c s="5" r="B40" t="n">
        <v>33200</v>
      </c>
      <c s="5" r="C40" t="n">
        <v>30800</v>
      </c>
      <c s="5" r="D40" t="n">
        <v>98100</v>
      </c>
      <c s="5" r="E40" t="n">
        <v>88400</v>
      </c>
    </row>
    <row spans="1:5" r="41">
      <c s="4" r="A41" t="s">
        <v>33</v>
      </c>
      <c s="5" r="B41" t="n">
        <v>57000</v>
      </c>
      <c s="5" r="C41" t="n">
        <v>50800</v>
      </c>
      <c s="5" r="D41" t="n">
        <v>184900</v>
      </c>
      <c s="5" r="E41" t="n">
        <v>146700</v>
      </c>
    </row>
    <row spans="1:5" r="42">
      <c s="4" r="A42" t="s">
        <v>1040</v>
      </c>
      <c s="5" r="B42" t="n">
        <v>27700</v>
      </c>
      <c s="5" r="C42" t="n">
        <v>11500</v>
      </c>
      <c s="5" r="D42" t="n">
        <v>82900</v>
      </c>
      <c s="5" r="E42" t="n">
        <v>35600</v>
      </c>
    </row>
    <row spans="1:5" r="43">
      <c s="4" r="A43" t="s">
        <v>35</v>
      </c>
      <c s="5" r="B43" t="n">
        <v>6000</v>
      </c>
      <c s="5" r="C43" t="n">
        <v>-1700</v>
      </c>
      <c s="5" r="D43" t="n">
        <v>400</v>
      </c>
      <c s="5" r="E43" t="n">
        <v>-5900</v>
      </c>
    </row>
    <row spans="1:5" r="44">
      <c s="4" r="A44" t="s">
        <v>36</v>
      </c>
      <c s="5" r="B44" t="n">
        <v>-2100</v>
      </c>
      <c s="5" r="C44" t="n">
        <v>66100</v>
      </c>
      <c s="5" r="D44" t="n">
        <v>-17800</v>
      </c>
      <c s="5" r="E44" t="n">
        <v>134900</v>
      </c>
    </row>
    <row spans="1:5" r="45">
      <c s="4" r="A45" t="s">
        <v>1041</v>
      </c>
      <c s="5" r="B45" t="n">
        <v>1300</v>
      </c>
      <c s="5" r="C45" t="n">
        <v>-24200</v>
      </c>
      <c s="5" r="D45" t="n">
        <v>7900</v>
      </c>
      <c s="5" r="E45" t="n">
        <v>-52000</v>
      </c>
    </row>
    <row spans="1:5" r="46">
      <c s="4" r="A46" t="s">
        <v>38</v>
      </c>
      <c s="5" r="B46" t="n">
        <v>-800</v>
      </c>
      <c s="5" r="C46" t="n">
        <v>41900</v>
      </c>
      <c s="5" r="D46" t="n">
        <v>-9900</v>
      </c>
      <c s="5" r="E46" t="n">
        <v>82900</v>
      </c>
    </row>
    <row spans="1:5" r="47">
      <c s="4" r="A47" t="s">
        <v>40</v>
      </c>
      <c s="5" r="C47" t="n">
        <v>0</v>
      </c>
      <c s="5" r="E47" t="n">
        <v>0</v>
      </c>
    </row>
    <row spans="1:5" r="48">
      <c s="4" r="A48" t="s">
        <v>1042</v>
      </c>
      <c s="5" r="B48" t="n">
        <v>0</v>
      </c>
      <c s="5" r="C48" t="n">
        <v>0</v>
      </c>
      <c s="5" r="D48" t="n">
        <v>0</v>
      </c>
      <c s="5" r="E48" t="n">
        <v>0</v>
      </c>
    </row>
    <row spans="1:5" r="49">
      <c s="4" r="A49" t="s">
        <v>41</v>
      </c>
      <c s="5" r="B49" t="n">
        <v>-800</v>
      </c>
      <c s="5" r="C49" t="n">
        <v>41900</v>
      </c>
      <c s="5" r="D49" t="n">
        <v>-9900</v>
      </c>
      <c s="5" r="E49" t="n">
        <v>82900</v>
      </c>
    </row>
    <row spans="1:5" r="50">
      <c s="4" r="A50" t="s">
        <v>42</v>
      </c>
      <c s="5" r="B50" t="n">
        <v>0</v>
      </c>
      <c s="5" r="C50" t="n">
        <v>0</v>
      </c>
      <c s="5" r="D50" t="n">
        <v>0</v>
      </c>
      <c s="5" r="E50" t="n">
        <v>0</v>
      </c>
    </row>
    <row spans="1:5" r="51">
      <c s="4" r="A51" t="s">
        <v>43</v>
      </c>
      <c s="5" r="B51" t="n">
        <v>-800</v>
      </c>
      <c s="5" r="C51" t="n">
        <v>41900</v>
      </c>
      <c s="5" r="D51" t="n">
        <v>-9900</v>
      </c>
      <c s="5" r="E51" t="n">
        <v>82900</v>
      </c>
    </row>
    <row spans="1:5" r="52">
      <c s="4" r="A52" t="s">
        <v>56</v>
      </c>
      <c s="5" r="B52" t="n">
        <v>-800</v>
      </c>
      <c s="5" r="C52" t="n">
        <v>41900</v>
      </c>
      <c s="5" r="D52" t="n">
        <v>-9900</v>
      </c>
      <c s="5" r="E52" t="n">
        <v>83000</v>
      </c>
    </row>
    <row spans="1:5" r="53">
      <c s="4" r="A53" t="s">
        <v>1045</v>
      </c>
    </row>
    <row spans="1:5" r="54">
      <c s="3" r="A54" t="s">
        <v>1039</v>
      </c>
    </row>
    <row spans="1:5" r="55">
      <c s="4" r="A55" t="s">
        <v>30</v>
      </c>
      <c s="5" r="B55" t="n">
        <v>149900</v>
      </c>
      <c s="5" r="C55" t="n">
        <v>267000</v>
      </c>
      <c s="5" r="D55" t="n">
        <v>530200</v>
      </c>
      <c s="5" r="E55" t="n">
        <v>580300</v>
      </c>
    </row>
    <row spans="1:5" r="56">
      <c s="4" r="A56" t="s">
        <v>31</v>
      </c>
      <c s="5" r="B56" t="n">
        <v>133400</v>
      </c>
      <c s="5" r="C56" t="n">
        <v>231900</v>
      </c>
      <c s="5" r="D56" t="n">
        <v>502900</v>
      </c>
      <c s="5" r="E56" t="n">
        <v>514400</v>
      </c>
    </row>
    <row spans="1:5" r="57">
      <c s="4" r="A57" t="s">
        <v>32</v>
      </c>
      <c s="5" r="B57" t="n">
        <v>9000</v>
      </c>
      <c s="5" r="C57" t="n">
        <v>10900</v>
      </c>
      <c s="5" r="D57" t="n">
        <v>29900</v>
      </c>
      <c s="5" r="E57" t="n">
        <v>23600</v>
      </c>
    </row>
    <row spans="1:5" r="58">
      <c s="4" r="A58" t="s">
        <v>33</v>
      </c>
      <c s="5" r="B58" t="n">
        <v>6100</v>
      </c>
      <c s="5" r="C58" t="n">
        <v>8500</v>
      </c>
      <c s="5" r="D58" t="n">
        <v>20300</v>
      </c>
      <c s="5" r="E58" t="n">
        <v>19000</v>
      </c>
    </row>
    <row spans="1:5" r="59">
      <c s="4" r="A59" t="s">
        <v>1040</v>
      </c>
      <c s="5" r="B59" t="n">
        <v>-15700</v>
      </c>
      <c s="5" r="C59" t="n">
        <v>1100</v>
      </c>
      <c s="5" r="D59" t="n">
        <v>-47100</v>
      </c>
      <c s="5" r="E59" t="n">
        <v>2000</v>
      </c>
    </row>
    <row spans="1:5" r="60">
      <c s="4" r="A60" t="s">
        <v>35</v>
      </c>
      <c s="5" r="B60" t="n">
        <v>700</v>
      </c>
      <c s="5" r="C60" t="n">
        <v>300</v>
      </c>
      <c s="5" r="D60" t="n">
        <v>4000</v>
      </c>
      <c s="5" r="E60" t="n">
        <v>400</v>
      </c>
    </row>
    <row spans="1:5" r="61">
      <c s="4" r="A61" t="s">
        <v>36</v>
      </c>
      <c s="5" r="B61" t="n">
        <v>16400</v>
      </c>
      <c s="5" r="C61" t="n">
        <v>14300</v>
      </c>
      <c s="5" r="D61" t="n">
        <v>20200</v>
      </c>
      <c s="5" r="E61" t="n">
        <v>20900</v>
      </c>
    </row>
    <row spans="1:5" r="62">
      <c s="4" r="A62" t="s">
        <v>1041</v>
      </c>
      <c s="5" r="B62" t="n">
        <v>-7800</v>
      </c>
      <c s="5" r="C62" t="n">
        <v>-6400</v>
      </c>
      <c s="5" r="D62" t="n">
        <v>-12000</v>
      </c>
      <c s="5" r="E62" t="n">
        <v>-7300</v>
      </c>
    </row>
    <row spans="1:5" r="63">
      <c s="4" r="A63" t="s">
        <v>38</v>
      </c>
      <c s="5" r="B63" t="n">
        <v>8600</v>
      </c>
      <c s="5" r="C63" t="n">
        <v>7900</v>
      </c>
      <c s="5" r="D63" t="n">
        <v>8200</v>
      </c>
      <c s="5" r="E63" t="n">
        <v>13600</v>
      </c>
    </row>
    <row spans="1:5" r="64">
      <c s="4" r="A64" t="s">
        <v>40</v>
      </c>
      <c s="5" r="C64" t="n">
        <v>-300</v>
      </c>
      <c s="5" r="E64" t="n">
        <v>-500</v>
      </c>
    </row>
    <row spans="1:5" r="65">
      <c s="4" r="A65" t="s">
        <v>1042</v>
      </c>
      <c s="5" r="B65" t="n">
        <v>0</v>
      </c>
      <c s="5" r="C65" t="n">
        <v>0</v>
      </c>
      <c s="5" r="D65" t="n">
        <v>0</v>
      </c>
      <c s="5" r="E65" t="n">
        <v>0</v>
      </c>
    </row>
    <row spans="1:5" r="66">
      <c s="4" r="A66" t="s">
        <v>41</v>
      </c>
      <c s="5" r="B66" t="n">
        <v>8600</v>
      </c>
      <c s="5" r="C66" t="n">
        <v>7600</v>
      </c>
      <c s="5" r="D66" t="n">
        <v>8200</v>
      </c>
      <c s="5" r="E66" t="n">
        <v>13100</v>
      </c>
    </row>
    <row spans="1:5" r="67">
      <c s="4" r="A67" t="s">
        <v>42</v>
      </c>
      <c s="5" r="B67" t="n">
        <v>-200</v>
      </c>
      <c s="5" r="C67" t="n">
        <v>100</v>
      </c>
      <c s="5" r="D67" t="n">
        <v>-500</v>
      </c>
      <c s="5" r="E67" t="n">
        <v>-100</v>
      </c>
    </row>
    <row spans="1:5" r="68">
      <c s="4" r="A68" t="s">
        <v>43</v>
      </c>
      <c s="5" r="B68" t="n">
        <v>8800</v>
      </c>
      <c s="5" r="C68" t="n">
        <v>7500</v>
      </c>
      <c s="5" r="D68" t="n">
        <v>8700</v>
      </c>
      <c s="5" r="E68" t="n">
        <v>13200</v>
      </c>
    </row>
    <row spans="1:5" r="69">
      <c s="4" r="A69" t="s">
        <v>56</v>
      </c>
      <c s="5" r="B69" t="n">
        <v>-4800</v>
      </c>
      <c s="5" r="C69" t="n">
        <v>-5300</v>
      </c>
      <c s="5" r="D69" t="n">
        <v>-23700</v>
      </c>
      <c s="5" r="E69" t="n">
        <v>2400</v>
      </c>
    </row>
    <row spans="1:5" r="70">
      <c s="4" r="A70" t="s">
        <v>917</v>
      </c>
    </row>
    <row spans="1:5" r="71">
      <c s="3" r="A71" t="s">
        <v>1039</v>
      </c>
    </row>
    <row spans="1:5" r="72">
      <c s="4" r="A72" t="s">
        <v>30</v>
      </c>
      <c s="5" r="B72" t="n">
        <v>-2600</v>
      </c>
      <c s="5" r="C72" t="n">
        <v>-2000</v>
      </c>
      <c s="5" r="D72" t="n">
        <v>-7200</v>
      </c>
      <c s="5" r="E72" t="n">
        <v>-2100</v>
      </c>
    </row>
    <row spans="1:5" r="73">
      <c s="4" r="A73" t="s">
        <v>31</v>
      </c>
      <c s="5" r="B73" t="n">
        <v>-2600</v>
      </c>
      <c s="5" r="C73" t="n">
        <v>-2000</v>
      </c>
      <c s="5" r="D73" t="n">
        <v>-7200</v>
      </c>
      <c s="5" r="E73" t="n">
        <v>-2100</v>
      </c>
    </row>
    <row spans="1:5" r="74">
      <c s="4" r="A74" t="s">
        <v>32</v>
      </c>
      <c s="5" r="B74" t="n">
        <v>0</v>
      </c>
      <c s="5" r="C74" t="n">
        <v>0</v>
      </c>
      <c s="5" r="D74" t="n">
        <v>0</v>
      </c>
      <c s="5" r="E74" t="n">
        <v>0</v>
      </c>
    </row>
    <row spans="1:5" r="75">
      <c s="4" r="A75" t="s">
        <v>33</v>
      </c>
      <c s="5" r="B75" t="n">
        <v>0</v>
      </c>
      <c s="5" r="C75" t="n">
        <v>0</v>
      </c>
      <c s="5" r="D75" t="n">
        <v>0</v>
      </c>
      <c s="5" r="E75" t="n">
        <v>0</v>
      </c>
    </row>
    <row spans="1:5" r="76">
      <c s="4" r="A76" t="s">
        <v>1040</v>
      </c>
      <c s="5" r="B76" t="n">
        <v>0</v>
      </c>
      <c s="5" r="C76" t="n">
        <v>0</v>
      </c>
      <c s="5" r="D76" t="n">
        <v>0</v>
      </c>
      <c s="5" r="E76" t="n">
        <v>0</v>
      </c>
    </row>
    <row spans="1:5" r="77">
      <c s="4" r="A77" t="s">
        <v>35</v>
      </c>
      <c s="5" r="B77" t="n">
        <v>0</v>
      </c>
      <c s="5" r="C77" t="n">
        <v>0</v>
      </c>
      <c s="5" r="D77" t="n">
        <v>0</v>
      </c>
      <c s="5" r="E77" t="n">
        <v>0</v>
      </c>
    </row>
    <row spans="1:5" r="78">
      <c s="4" r="A78" t="s">
        <v>36</v>
      </c>
      <c s="5" r="B78" t="n">
        <v>0</v>
      </c>
      <c s="5" r="C78" t="n">
        <v>0</v>
      </c>
      <c s="5" r="D78" t="n">
        <v>0</v>
      </c>
      <c s="5" r="E78" t="n">
        <v>0</v>
      </c>
    </row>
    <row spans="1:5" r="79">
      <c s="4" r="A79" t="s">
        <v>1041</v>
      </c>
      <c s="5" r="B79" t="n">
        <v>0</v>
      </c>
      <c s="5" r="C79" t="n">
        <v>0</v>
      </c>
      <c s="5" r="D79" t="n">
        <v>0</v>
      </c>
      <c s="5" r="E79" t="n">
        <v>0</v>
      </c>
    </row>
    <row spans="1:5" r="80">
      <c s="4" r="A80" t="s">
        <v>38</v>
      </c>
      <c s="5" r="B80" t="n">
        <v>0</v>
      </c>
      <c s="5" r="C80" t="n">
        <v>0</v>
      </c>
      <c s="5" r="D80" t="n">
        <v>0</v>
      </c>
      <c s="5" r="E80" t="n">
        <v>0</v>
      </c>
    </row>
    <row spans="1:5" r="81">
      <c s="4" r="A81" t="s">
        <v>40</v>
      </c>
      <c s="5" r="C81" t="n">
        <v>0</v>
      </c>
      <c s="5" r="E81" t="n">
        <v>0</v>
      </c>
    </row>
    <row spans="1:5" r="82">
      <c s="4" r="A82" t="s">
        <v>1042</v>
      </c>
      <c s="5" r="B82" t="n">
        <v>-8000</v>
      </c>
      <c s="5" r="C82" t="n">
        <v>-49300</v>
      </c>
      <c s="5" r="D82" t="n">
        <v>1300</v>
      </c>
      <c s="5" r="E82" t="n">
        <v>-95900</v>
      </c>
    </row>
    <row spans="1:5" r="83">
      <c s="4" r="A83" t="s">
        <v>41</v>
      </c>
      <c s="5" r="B83" t="n">
        <v>-8000</v>
      </c>
      <c s="5" r="C83" t="n">
        <v>-49300</v>
      </c>
      <c s="5" r="D83" t="n">
        <v>1300</v>
      </c>
      <c s="5" r="E83" t="n">
        <v>-95900</v>
      </c>
    </row>
    <row spans="1:5" r="84">
      <c s="4" r="A84" t="s">
        <v>42</v>
      </c>
      <c s="5" r="B84" t="n">
        <v>0</v>
      </c>
      <c s="5" r="C84" t="n">
        <v>0</v>
      </c>
      <c s="5" r="D84" t="n">
        <v>0</v>
      </c>
      <c s="5" r="E84" t="n">
        <v>0</v>
      </c>
    </row>
    <row spans="1:5" r="85">
      <c s="4" r="A85" t="s">
        <v>43</v>
      </c>
      <c s="5" r="B85" t="n">
        <v>-8000</v>
      </c>
      <c s="5" r="C85" t="n">
        <v>-49300</v>
      </c>
      <c s="5" r="D85" t="n">
        <v>1300</v>
      </c>
      <c s="5" r="E85" t="n">
        <v>-95900</v>
      </c>
    </row>
    <row spans="1:5" r="86">
      <c s="4" r="A86" t="s">
        <v>56</v>
      </c>
      <c s="7" r="B86" t="n">
        <v>5400</v>
      </c>
      <c s="7" r="C86" t="n">
        <v>-36400</v>
      </c>
      <c s="7" r="D86" t="n">
        <v>33300</v>
      </c>
      <c s="7" r="E86" t="n">
        <v>-853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6</v>
      </c>
      <c s="2" r="B1" t="s">
        <v>2</v>
      </c>
      <c s="2" r="C1" t="s">
        <v>60</v>
      </c>
    </row>
    <row spans="1:3" r="2">
      <c s="3" r="A2" t="s">
        <v>1047</v>
      </c>
    </row>
    <row spans="1:3" r="3">
      <c s="4" r="A3" t="s">
        <v>1048</v>
      </c>
      <c s="7" r="B3" t="n">
        <v>1238314</v>
      </c>
      <c s="7" r="C3" t="n">
        <v>1531751</v>
      </c>
    </row>
    <row spans="1:3" r="4">
      <c s="4" r="A4" t="s">
        <v>67</v>
      </c>
      <c s="5" r="B4" t="n">
        <v>586993</v>
      </c>
      <c s="5" r="C4" t="n">
        <v>623118</v>
      </c>
    </row>
    <row spans="1:3" r="5">
      <c s="4" r="A5" t="s">
        <v>1049</v>
      </c>
      <c s="5" r="B5" t="n">
        <v>1283600</v>
      </c>
      <c s="5" r="C5" t="n">
        <v>1332800</v>
      </c>
    </row>
    <row spans="1:3" r="6">
      <c s="4" r="A6" t="s">
        <v>1050</v>
      </c>
      <c s="5" r="B6" t="n">
        <v>0</v>
      </c>
      <c s="5" r="C6" t="n">
        <v>0</v>
      </c>
    </row>
    <row spans="1:3" r="7">
      <c s="4" r="A7" t="s">
        <v>70</v>
      </c>
      <c s="5" r="B7" t="n">
        <v>136896</v>
      </c>
      <c s="5" r="C7" t="n">
        <v>76272</v>
      </c>
    </row>
    <row spans="1:3" r="8">
      <c s="4" r="A8" t="s">
        <v>71</v>
      </c>
      <c s="5" r="B8" t="n">
        <v>3245786</v>
      </c>
      <c s="5" r="C8" t="n">
        <v>3563980</v>
      </c>
    </row>
    <row spans="1:3" r="9">
      <c s="3" r="A9" t="s">
        <v>1051</v>
      </c>
    </row>
    <row spans="1:3" r="10">
      <c s="4" r="A10" t="s">
        <v>80</v>
      </c>
      <c s="5" r="B10" t="n">
        <v>787410</v>
      </c>
      <c s="5" r="C10" t="n">
        <v>980848</v>
      </c>
    </row>
    <row spans="1:3" r="11">
      <c s="4" r="A11" t="s">
        <v>82</v>
      </c>
      <c s="5" r="B11" t="n">
        <v>1098585</v>
      </c>
      <c s="5" r="C11" t="n">
        <v>1061159</v>
      </c>
    </row>
    <row spans="1:3" r="12">
      <c s="4" r="A12" t="s">
        <v>1052</v>
      </c>
      <c s="5" r="C12" t="n">
        <v>0</v>
      </c>
    </row>
    <row spans="1:3" r="13">
      <c s="4" r="A13" t="s">
        <v>84</v>
      </c>
      <c s="5" r="B13" t="n">
        <v>335300</v>
      </c>
      <c s="5" r="C13" t="n">
        <v>373900</v>
      </c>
    </row>
    <row spans="1:3" r="14">
      <c s="4" r="A14" t="s">
        <v>85</v>
      </c>
      <c s="5" r="B14" t="n">
        <v>2221302</v>
      </c>
      <c s="5" r="C14" t="n">
        <v>2415905</v>
      </c>
    </row>
    <row spans="1:3" r="15">
      <c s="4" r="A15" t="s">
        <v>97</v>
      </c>
      <c s="5" r="B15" t="n">
        <v>1024484</v>
      </c>
      <c s="5" r="C15" t="n">
        <v>1148075</v>
      </c>
    </row>
    <row spans="1:3" r="16">
      <c s="4" r="A16" t="s">
        <v>98</v>
      </c>
      <c s="5" r="B16" t="n">
        <v>3245786</v>
      </c>
      <c s="5" r="C16" t="n">
        <v>3563980</v>
      </c>
    </row>
    <row spans="1:3" r="17">
      <c s="4" r="A17" t="s">
        <v>1043</v>
      </c>
    </row>
    <row spans="1:3" r="18">
      <c s="3" r="A18" t="s">
        <v>1047</v>
      </c>
    </row>
    <row spans="1:3" r="19">
      <c s="4" r="A19" t="s">
        <v>1048</v>
      </c>
      <c s="5" r="B19" t="n">
        <v>0</v>
      </c>
      <c s="5" r="C19" t="n">
        <v>0</v>
      </c>
    </row>
    <row spans="1:3" r="20">
      <c s="4" r="A20" t="s">
        <v>67</v>
      </c>
      <c s="5" r="B20" t="n">
        <v>0</v>
      </c>
      <c s="5" r="C20" t="n">
        <v>0</v>
      </c>
    </row>
    <row spans="1:3" r="21">
      <c s="4" r="A21" t="s">
        <v>1049</v>
      </c>
      <c s="5" r="B21" t="n">
        <v>0</v>
      </c>
      <c s="5" r="C21" t="n">
        <v>0</v>
      </c>
    </row>
    <row spans="1:3" r="22">
      <c s="4" r="A22" t="s">
        <v>1050</v>
      </c>
      <c s="5" r="B22" t="n">
        <v>2036400</v>
      </c>
      <c s="5" r="C22" t="n">
        <v>2108400</v>
      </c>
    </row>
    <row spans="1:3" r="23">
      <c s="4" r="A23" t="s">
        <v>70</v>
      </c>
      <c s="5" r="B23" t="n">
        <v>9300</v>
      </c>
      <c s="5" r="C23" t="n">
        <v>9300</v>
      </c>
    </row>
    <row spans="1:3" r="24">
      <c s="4" r="A24" t="s">
        <v>71</v>
      </c>
      <c s="5" r="B24" t="n">
        <v>2045700</v>
      </c>
      <c s="5" r="C24" t="n">
        <v>2117700</v>
      </c>
    </row>
    <row spans="1:3" r="25">
      <c s="3" r="A25" t="s">
        <v>1051</v>
      </c>
    </row>
    <row spans="1:3" r="26">
      <c s="4" r="A26" t="s">
        <v>80</v>
      </c>
      <c s="5" r="B26" t="n">
        <v>0</v>
      </c>
      <c s="5" r="C26" t="n">
        <v>0</v>
      </c>
    </row>
    <row spans="1:3" r="27">
      <c s="4" r="A27" t="s">
        <v>82</v>
      </c>
      <c s="5" r="B27" t="n">
        <v>0</v>
      </c>
      <c s="5" r="C27" t="n">
        <v>0</v>
      </c>
    </row>
    <row spans="1:3" r="28">
      <c s="4" r="A28" t="s">
        <v>1052</v>
      </c>
      <c s="5" r="C28" t="n">
        <v>0</v>
      </c>
    </row>
    <row spans="1:3" r="29">
      <c s="4" r="A29" t="s">
        <v>84</v>
      </c>
      <c s="5" r="B29" t="n">
        <v>0</v>
      </c>
      <c s="5" r="C29" t="n">
        <v>0</v>
      </c>
    </row>
    <row spans="1:3" r="30">
      <c s="4" r="A30" t="s">
        <v>85</v>
      </c>
      <c s="5" r="B30" t="n">
        <v>0</v>
      </c>
      <c s="5" r="C30" t="n">
        <v>0</v>
      </c>
    </row>
    <row spans="1:3" r="31">
      <c s="4" r="A31" t="s">
        <v>97</v>
      </c>
      <c s="5" r="B31" t="n">
        <v>2045700</v>
      </c>
      <c s="5" r="C31" t="n">
        <v>2117700</v>
      </c>
    </row>
    <row spans="1:3" r="32">
      <c s="4" r="A32" t="s">
        <v>98</v>
      </c>
      <c s="5" r="B32" t="n">
        <v>2045700</v>
      </c>
      <c s="5" r="C32" t="n">
        <v>2117700</v>
      </c>
    </row>
    <row spans="1:3" r="33">
      <c s="4" r="A33" t="s">
        <v>1044</v>
      </c>
    </row>
    <row spans="1:3" r="34">
      <c s="3" r="A34" t="s">
        <v>1047</v>
      </c>
    </row>
    <row spans="1:3" r="35">
      <c s="4" r="A35" t="s">
        <v>1048</v>
      </c>
      <c s="5" r="B35" t="n">
        <v>1007700</v>
      </c>
      <c s="5" r="C35" t="n">
        <v>1249600</v>
      </c>
    </row>
    <row spans="1:3" r="36">
      <c s="4" r="A36" t="s">
        <v>67</v>
      </c>
      <c s="5" r="B36" t="n">
        <v>464900</v>
      </c>
      <c s="5" r="C36" t="n">
        <v>472600</v>
      </c>
    </row>
    <row spans="1:3" r="37">
      <c s="4" r="A37" t="s">
        <v>1049</v>
      </c>
      <c s="5" r="B37" t="n">
        <v>1055600</v>
      </c>
      <c s="5" r="C37" t="n">
        <v>1068300</v>
      </c>
    </row>
    <row spans="1:3" r="38">
      <c s="4" r="A38" t="s">
        <v>1050</v>
      </c>
      <c s="5" r="B38" t="n">
        <v>95700</v>
      </c>
      <c s="5" r="C38" t="n">
        <v>0</v>
      </c>
    </row>
    <row spans="1:3" r="39">
      <c s="4" r="A39" t="s">
        <v>70</v>
      </c>
      <c s="5" r="B39" t="n">
        <v>38700</v>
      </c>
      <c s="5" r="C39" t="n">
        <v>28700</v>
      </c>
    </row>
    <row spans="1:3" r="40">
      <c s="4" r="A40" t="s">
        <v>71</v>
      </c>
      <c s="5" r="B40" t="n">
        <v>2662600</v>
      </c>
      <c s="5" r="C40" t="n">
        <v>2819200</v>
      </c>
    </row>
    <row spans="1:3" r="41">
      <c s="3" r="A41" t="s">
        <v>1051</v>
      </c>
    </row>
    <row spans="1:3" r="42">
      <c s="4" r="A42" t="s">
        <v>80</v>
      </c>
      <c s="5" r="B42" t="n">
        <v>666600</v>
      </c>
      <c s="5" r="C42" t="n">
        <v>777400</v>
      </c>
    </row>
    <row spans="1:3" r="43">
      <c s="4" r="A43" t="s">
        <v>82</v>
      </c>
      <c s="5" r="B43" t="n">
        <v>1068100</v>
      </c>
      <c s="5" r="C43" t="n">
        <v>1027300</v>
      </c>
    </row>
    <row spans="1:3" r="44">
      <c s="4" r="A44" t="s">
        <v>1052</v>
      </c>
      <c s="5" r="C44" t="n">
        <v>70700</v>
      </c>
    </row>
    <row spans="1:3" r="45">
      <c s="4" r="A45" t="s">
        <v>84</v>
      </c>
      <c s="5" r="B45" t="n">
        <v>227400</v>
      </c>
      <c s="5" r="C45" t="n">
        <v>239300</v>
      </c>
    </row>
    <row spans="1:3" r="46">
      <c s="4" r="A46" t="s">
        <v>85</v>
      </c>
      <c s="5" r="B46" t="n">
        <v>1962100</v>
      </c>
      <c s="5" r="C46" t="n">
        <v>2114700</v>
      </c>
    </row>
    <row spans="1:3" r="47">
      <c s="4" r="A47" t="s">
        <v>97</v>
      </c>
      <c s="5" r="B47" t="n">
        <v>700500</v>
      </c>
      <c s="5" r="C47" t="n">
        <v>704500</v>
      </c>
    </row>
    <row spans="1:3" r="48">
      <c s="4" r="A48" t="s">
        <v>98</v>
      </c>
      <c s="5" r="B48" t="n">
        <v>2662600</v>
      </c>
      <c s="5" r="C48" t="n">
        <v>2819200</v>
      </c>
    </row>
    <row spans="1:3" r="49">
      <c s="4" r="A49" t="s">
        <v>1045</v>
      </c>
    </row>
    <row spans="1:3" r="50">
      <c s="3" r="A50" t="s">
        <v>1047</v>
      </c>
    </row>
    <row spans="1:3" r="51">
      <c s="4" r="A51" t="s">
        <v>1048</v>
      </c>
      <c s="5" r="B51" t="n">
        <v>230600</v>
      </c>
      <c s="5" r="C51" t="n">
        <v>282200</v>
      </c>
    </row>
    <row spans="1:3" r="52">
      <c s="4" r="A52" t="s">
        <v>67</v>
      </c>
      <c s="5" r="B52" t="n">
        <v>122100</v>
      </c>
      <c s="5" r="C52" t="n">
        <v>150500</v>
      </c>
    </row>
    <row spans="1:3" r="53">
      <c s="4" r="A53" t="s">
        <v>1049</v>
      </c>
      <c s="5" r="B53" t="n">
        <v>228000</v>
      </c>
      <c s="5" r="C53" t="n">
        <v>264500</v>
      </c>
    </row>
    <row spans="1:3" r="54">
      <c s="4" r="A54" t="s">
        <v>1050</v>
      </c>
      <c s="5" r="B54" t="n">
        <v>1083800</v>
      </c>
      <c s="5" r="C54" t="n">
        <v>1097000</v>
      </c>
    </row>
    <row spans="1:3" r="55">
      <c s="4" r="A55" t="s">
        <v>70</v>
      </c>
      <c s="5" r="B55" t="n">
        <v>88900</v>
      </c>
      <c s="5" r="C55" t="n">
        <v>38300</v>
      </c>
    </row>
    <row spans="1:3" r="56">
      <c s="4" r="A56" t="s">
        <v>71</v>
      </c>
      <c s="5" r="B56" t="n">
        <v>1753400</v>
      </c>
      <c s="5" r="C56" t="n">
        <v>1832500</v>
      </c>
    </row>
    <row spans="1:3" r="57">
      <c s="3" r="A57" t="s">
        <v>1051</v>
      </c>
    </row>
    <row spans="1:3" r="58">
      <c s="4" r="A58" t="s">
        <v>80</v>
      </c>
      <c s="5" r="B58" t="n">
        <v>120800</v>
      </c>
      <c s="5" r="C58" t="n">
        <v>203400</v>
      </c>
    </row>
    <row spans="1:3" r="59">
      <c s="4" r="A59" t="s">
        <v>82</v>
      </c>
      <c s="5" r="B59" t="n">
        <v>30500</v>
      </c>
      <c s="5" r="C59" t="n">
        <v>33900</v>
      </c>
    </row>
    <row spans="1:3" r="60">
      <c s="4" r="A60" t="s">
        <v>1052</v>
      </c>
      <c s="5" r="C60" t="n">
        <v>0</v>
      </c>
    </row>
    <row spans="1:3" r="61">
      <c s="4" r="A61" t="s">
        <v>84</v>
      </c>
      <c s="5" r="B61" t="n">
        <v>107900</v>
      </c>
      <c s="5" r="C61" t="n">
        <v>134600</v>
      </c>
    </row>
    <row spans="1:3" r="62">
      <c s="4" r="A62" t="s">
        <v>85</v>
      </c>
      <c s="5" r="B62" t="n">
        <v>259200</v>
      </c>
      <c s="5" r="C62" t="n">
        <v>371900</v>
      </c>
    </row>
    <row spans="1:3" r="63">
      <c s="4" r="A63" t="s">
        <v>97</v>
      </c>
      <c s="5" r="B63" t="n">
        <v>1494200</v>
      </c>
      <c s="5" r="C63" t="n">
        <v>1460600</v>
      </c>
    </row>
    <row spans="1:3" r="64">
      <c s="4" r="A64" t="s">
        <v>98</v>
      </c>
      <c s="5" r="B64" t="n">
        <v>1753400</v>
      </c>
      <c s="5" r="C64" t="n">
        <v>1832500</v>
      </c>
    </row>
    <row spans="1:3" r="65">
      <c s="4" r="A65" t="s">
        <v>917</v>
      </c>
    </row>
    <row spans="1:3" r="66">
      <c s="3" r="A66" t="s">
        <v>1047</v>
      </c>
    </row>
    <row spans="1:3" r="67">
      <c s="4" r="A67" t="s">
        <v>1048</v>
      </c>
      <c s="5" r="B67" t="n">
        <v>0</v>
      </c>
      <c s="5" r="C67" t="n">
        <v>0</v>
      </c>
    </row>
    <row spans="1:3" r="68">
      <c s="4" r="A68" t="s">
        <v>67</v>
      </c>
      <c s="5" r="B68" t="n">
        <v>0</v>
      </c>
      <c s="5" r="C68" t="n">
        <v>0</v>
      </c>
    </row>
    <row spans="1:3" r="69">
      <c s="4" r="A69" t="s">
        <v>1049</v>
      </c>
      <c s="5" r="B69" t="n">
        <v>0</v>
      </c>
      <c s="5" r="C69" t="n">
        <v>0</v>
      </c>
    </row>
    <row spans="1:3" r="70">
      <c s="4" r="A70" t="s">
        <v>1050</v>
      </c>
      <c s="5" r="B70" t="n">
        <v>-3215900</v>
      </c>
      <c s="5" r="C70" t="n">
        <v>-3205400</v>
      </c>
    </row>
    <row spans="1:3" r="71">
      <c s="4" r="A71" t="s">
        <v>70</v>
      </c>
      <c s="5" r="B71" t="n">
        <v>0</v>
      </c>
      <c s="5" r="C71" t="n">
        <v>0</v>
      </c>
    </row>
    <row spans="1:3" r="72">
      <c s="4" r="A72" t="s">
        <v>71</v>
      </c>
      <c s="5" r="B72" t="n">
        <v>-3215900</v>
      </c>
      <c s="5" r="C72" t="n">
        <v>-3205400</v>
      </c>
    </row>
    <row spans="1:3" r="73">
      <c s="3" r="A73" t="s">
        <v>1051</v>
      </c>
    </row>
    <row spans="1:3" r="74">
      <c s="4" r="A74" t="s">
        <v>80</v>
      </c>
      <c s="5" r="B74" t="n">
        <v>0</v>
      </c>
      <c s="5" r="C74" t="n">
        <v>0</v>
      </c>
    </row>
    <row spans="1:3" r="75">
      <c s="4" r="A75" t="s">
        <v>82</v>
      </c>
      <c s="5" r="B75" t="n">
        <v>0</v>
      </c>
      <c s="5" r="C75" t="n">
        <v>0</v>
      </c>
    </row>
    <row spans="1:3" r="76">
      <c s="4" r="A76" t="s">
        <v>1052</v>
      </c>
      <c s="5" r="C76" t="n">
        <v>-70700</v>
      </c>
    </row>
    <row spans="1:3" r="77">
      <c s="4" r="A77" t="s">
        <v>84</v>
      </c>
      <c s="5" r="B77" t="n">
        <v>0</v>
      </c>
      <c s="5" r="C77" t="n">
        <v>0</v>
      </c>
    </row>
    <row spans="1:3" r="78">
      <c s="4" r="A78" t="s">
        <v>85</v>
      </c>
      <c s="5" r="B78" t="n">
        <v>0</v>
      </c>
      <c s="5" r="C78" t="n">
        <v>-70700</v>
      </c>
    </row>
    <row spans="1:3" r="79">
      <c s="4" r="A79" t="s">
        <v>97</v>
      </c>
      <c s="5" r="B79" t="n">
        <v>-3215900</v>
      </c>
      <c s="5" r="C79" t="n">
        <v>-3134700</v>
      </c>
    </row>
    <row spans="1:3" r="80">
      <c s="4" r="A80" t="s">
        <v>98</v>
      </c>
      <c s="7" r="B80" t="n">
        <v>-3215900</v>
      </c>
      <c s="7" r="C80" t="n">
        <v>-32054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3</v>
      </c>
      <c s="2" r="B1" t="s">
        <v>1</v>
      </c>
    </row>
    <row spans="1:3" r="2">
      <c s="2" r="B2" t="s">
        <v>2</v>
      </c>
      <c s="2" r="C2" t="s">
        <v>28</v>
      </c>
    </row>
    <row spans="1:3" r="3">
      <c s="3" r="A3" t="s">
        <v>1054</v>
      </c>
    </row>
    <row spans="1:3" r="4">
      <c s="4" r="A4" t="s">
        <v>1055</v>
      </c>
      <c s="7" r="B4" t="n">
        <v>260602</v>
      </c>
      <c s="7" r="C4" t="n">
        <v>81019</v>
      </c>
    </row>
    <row spans="1:3" r="5">
      <c s="3" r="A5" t="s">
        <v>1056</v>
      </c>
    </row>
    <row spans="1:3" r="6">
      <c s="4" r="A6" t="s">
        <v>130</v>
      </c>
      <c s="5" r="B6" t="n">
        <v>-148</v>
      </c>
      <c s="5" r="C6" t="n">
        <v>-162901</v>
      </c>
    </row>
    <row spans="1:3" r="7">
      <c s="4" r="A7" t="s">
        <v>131</v>
      </c>
      <c s="5" r="B7" t="n">
        <v>-70766</v>
      </c>
      <c s="5" r="C7" t="n">
        <v>-90962</v>
      </c>
    </row>
    <row spans="1:3" r="8">
      <c s="4" r="A8" t="s">
        <v>132</v>
      </c>
      <c s="5" r="B8" t="n">
        <v>9763</v>
      </c>
      <c s="5" r="C8" t="n">
        <v>12204</v>
      </c>
    </row>
    <row spans="1:3" r="9">
      <c s="4" r="A9" t="s">
        <v>1057</v>
      </c>
      <c s="5" r="B9" t="n">
        <v>-109299</v>
      </c>
      <c s="5" r="C9" t="n">
        <v>-1046</v>
      </c>
    </row>
    <row spans="1:3" r="10">
      <c s="4" r="A10" t="s">
        <v>134</v>
      </c>
      <c s="5" r="B10" t="n">
        <v>-170450</v>
      </c>
      <c s="5" r="C10" t="n">
        <v>-242705</v>
      </c>
    </row>
    <row spans="1:3" r="11">
      <c s="3" r="A11" t="s">
        <v>1058</v>
      </c>
    </row>
    <row spans="1:3" r="12">
      <c s="4" r="A12" t="s">
        <v>136</v>
      </c>
      <c s="5" r="B12" t="n">
        <v>1329610</v>
      </c>
      <c s="5" r="C12" t="n">
        <v>1319623</v>
      </c>
    </row>
    <row spans="1:3" r="13">
      <c s="4" r="A13" t="s">
        <v>137</v>
      </c>
      <c s="5" r="B13" t="n">
        <v>-1240122</v>
      </c>
      <c s="5" r="C13" t="n">
        <v>-955151</v>
      </c>
    </row>
    <row spans="1:3" r="14">
      <c s="4" r="A14" t="s">
        <v>138</v>
      </c>
      <c s="5" r="B14" t="n">
        <v>0</v>
      </c>
      <c s="5" r="C14" t="n">
        <v>-105325</v>
      </c>
    </row>
    <row spans="1:3" r="15">
      <c s="4" r="A15" t="s">
        <v>1059</v>
      </c>
      <c s="5" r="B15" t="n">
        <v>-51300</v>
      </c>
      <c s="5" r="C15" t="n">
        <v>-54100</v>
      </c>
    </row>
    <row spans="1:3" r="16">
      <c s="4" r="A16" t="s">
        <v>141</v>
      </c>
      <c s="5" r="B16" t="n">
        <v>-100000</v>
      </c>
      <c s="5" r="C16" t="n">
        <v>0</v>
      </c>
    </row>
    <row spans="1:3" r="17">
      <c s="4" r="A17" t="s">
        <v>142</v>
      </c>
      <c s="5" r="B17" t="n">
        <v>1743</v>
      </c>
      <c s="5" r="C17" t="n">
        <v>318</v>
      </c>
    </row>
    <row spans="1:3" r="18">
      <c s="4" r="A18" t="s">
        <v>115</v>
      </c>
      <c s="5" r="B18" t="n">
        <v>56</v>
      </c>
      <c s="5" r="C18" t="n">
        <v>3494</v>
      </c>
    </row>
    <row spans="1:3" r="19">
      <c s="4" r="A19" t="s">
        <v>143</v>
      </c>
      <c s="5" r="B19" t="n">
        <v>-44757</v>
      </c>
      <c s="5" r="C19" t="n">
        <v>-60341</v>
      </c>
    </row>
    <row spans="1:3" r="20">
      <c s="4" r="A20" t="s">
        <v>144</v>
      </c>
      <c s="5" r="B20" t="n">
        <v>-2435</v>
      </c>
      <c s="5" r="C20" t="n">
        <v>-1455</v>
      </c>
    </row>
    <row spans="1:3" r="21">
      <c s="4" r="A21" t="s">
        <v>1060</v>
      </c>
      <c s="5" r="B21" t="n">
        <v>0</v>
      </c>
      <c s="5" r="C21" t="n">
        <v>0</v>
      </c>
    </row>
    <row spans="1:3" r="22">
      <c s="4" r="A22" t="s">
        <v>145</v>
      </c>
      <c s="5" r="B22" t="n">
        <v>-107160</v>
      </c>
      <c s="5" r="C22" t="n">
        <v>146978</v>
      </c>
    </row>
    <row spans="1:3" r="23">
      <c s="4" r="A23" t="s">
        <v>146</v>
      </c>
      <c s="5" r="B23" t="n">
        <v>103</v>
      </c>
      <c s="5" r="C23" t="n">
        <v>-1152</v>
      </c>
    </row>
    <row spans="1:3" r="24">
      <c s="4" r="A24" t="s">
        <v>147</v>
      </c>
      <c s="5" r="B24" t="n">
        <v>-16905</v>
      </c>
      <c s="5" r="C24" t="n">
        <v>-15860</v>
      </c>
    </row>
    <row spans="1:3" r="25">
      <c s="4" r="A25" t="s">
        <v>148</v>
      </c>
      <c s="5" r="B25" t="n">
        <v>24059</v>
      </c>
      <c s="5" r="C25" t="n">
        <v>22927</v>
      </c>
    </row>
    <row spans="1:3" r="26">
      <c s="4" r="A26" t="s">
        <v>149</v>
      </c>
      <c s="5" r="B26" t="n">
        <v>7154</v>
      </c>
      <c s="5" r="C26" t="n">
        <v>7067</v>
      </c>
    </row>
    <row spans="1:3" r="27">
      <c s="4" r="A27" t="s">
        <v>1043</v>
      </c>
    </row>
    <row spans="1:3" r="28">
      <c s="3" r="A28" t="s">
        <v>1054</v>
      </c>
    </row>
    <row spans="1:3" r="29">
      <c s="4" r="A29" t="s">
        <v>1055</v>
      </c>
      <c s="5" r="B29" t="n">
        <v>-1100</v>
      </c>
      <c s="5" r="C29" t="n">
        <v>-900</v>
      </c>
    </row>
    <row spans="1:3" r="30">
      <c s="3" r="A30" t="s">
        <v>1056</v>
      </c>
    </row>
    <row spans="1:3" r="31">
      <c s="4" r="A31" t="s">
        <v>130</v>
      </c>
      <c s="5" r="B31" t="n">
        <v>0</v>
      </c>
      <c s="5" r="C31" t="n">
        <v>0</v>
      </c>
    </row>
    <row spans="1:3" r="32">
      <c s="4" r="A32" t="s">
        <v>131</v>
      </c>
      <c s="5" r="B32" t="n">
        <v>0</v>
      </c>
      <c s="5" r="C32" t="n">
        <v>0</v>
      </c>
    </row>
    <row spans="1:3" r="33">
      <c s="4" r="A33" t="s">
        <v>132</v>
      </c>
      <c s="5" r="B33" t="n">
        <v>0</v>
      </c>
      <c s="5" r="C33" t="n">
        <v>0</v>
      </c>
    </row>
    <row spans="1:3" r="34">
      <c s="4" r="A34" t="s">
        <v>1057</v>
      </c>
      <c s="5" r="B34" t="n">
        <v>0</v>
      </c>
      <c s="5" r="C34" t="n">
        <v>0</v>
      </c>
    </row>
    <row spans="1:3" r="35">
      <c s="4" r="A35" t="s">
        <v>134</v>
      </c>
      <c s="5" r="B35" t="n">
        <v>0</v>
      </c>
      <c s="5" r="C35" t="n">
        <v>0</v>
      </c>
    </row>
    <row spans="1:3" r="36">
      <c s="3" r="A36" t="s">
        <v>1058</v>
      </c>
    </row>
    <row spans="1:3" r="37">
      <c s="4" r="A37" t="s">
        <v>136</v>
      </c>
      <c s="5" r="B37" t="n">
        <v>0</v>
      </c>
      <c s="5" r="C37" t="n">
        <v>0</v>
      </c>
    </row>
    <row spans="1:3" r="38">
      <c s="4" r="A38" t="s">
        <v>137</v>
      </c>
      <c s="5" r="B38" t="n">
        <v>0</v>
      </c>
      <c s="5" r="C38" t="n">
        <v>0</v>
      </c>
    </row>
    <row spans="1:3" r="39">
      <c s="4" r="A39" t="s">
        <v>138</v>
      </c>
      <c s="5" r="C39" t="n">
        <v>0</v>
      </c>
    </row>
    <row spans="1:3" r="40">
      <c s="4" r="A40" t="s">
        <v>1059</v>
      </c>
      <c s="5" r="B40" t="n">
        <v>0</v>
      </c>
      <c s="5" r="C40" t="n">
        <v>0</v>
      </c>
    </row>
    <row spans="1:3" r="41">
      <c s="4" r="A41" t="s">
        <v>141</v>
      </c>
      <c s="5" r="B41" t="n">
        <v>-100000</v>
      </c>
    </row>
    <row spans="1:3" r="42">
      <c s="4" r="A42" t="s">
        <v>142</v>
      </c>
      <c s="5" r="B42" t="n">
        <v>2100</v>
      </c>
      <c s="5" r="C42" t="n">
        <v>2900</v>
      </c>
    </row>
    <row spans="1:3" r="43">
      <c s="4" r="A43" t="s">
        <v>115</v>
      </c>
      <c s="5" r="B43" t="n">
        <v>0</v>
      </c>
      <c s="5" r="C43" t="n">
        <v>0</v>
      </c>
    </row>
    <row spans="1:3" r="44">
      <c s="4" r="A44" t="s">
        <v>143</v>
      </c>
      <c s="5" r="B44" t="n">
        <v>0</v>
      </c>
      <c s="5" r="C44" t="n">
        <v>0</v>
      </c>
    </row>
    <row spans="1:3" r="45">
      <c s="4" r="A45" t="s">
        <v>144</v>
      </c>
      <c s="5" r="B45" t="n">
        <v>0</v>
      </c>
      <c s="5" r="C45" t="n">
        <v>0</v>
      </c>
    </row>
    <row spans="1:3" r="46">
      <c s="4" r="A46" t="s">
        <v>1060</v>
      </c>
      <c s="5" r="B46" t="n">
        <v>99000</v>
      </c>
      <c s="5" r="C46" t="n">
        <v>-2000</v>
      </c>
    </row>
    <row spans="1:3" r="47">
      <c s="4" r="A47" t="s">
        <v>145</v>
      </c>
      <c s="5" r="B47" t="n">
        <v>1100</v>
      </c>
      <c s="5" r="C47" t="n">
        <v>900</v>
      </c>
    </row>
    <row spans="1:3" r="48">
      <c s="4" r="A48" t="s">
        <v>146</v>
      </c>
      <c s="5" r="B48" t="n">
        <v>0</v>
      </c>
      <c s="5" r="C48" t="n">
        <v>0</v>
      </c>
    </row>
    <row spans="1:3" r="49">
      <c s="4" r="A49" t="s">
        <v>147</v>
      </c>
      <c s="5" r="B49" t="n">
        <v>0</v>
      </c>
      <c s="5" r="C49" t="n">
        <v>0</v>
      </c>
    </row>
    <row spans="1:3" r="50">
      <c s="4" r="A50" t="s">
        <v>148</v>
      </c>
      <c s="5" r="B50" t="n">
        <v>0</v>
      </c>
      <c s="5" r="C50" t="n">
        <v>0</v>
      </c>
    </row>
    <row spans="1:3" r="51">
      <c s="4" r="A51" t="s">
        <v>149</v>
      </c>
      <c s="5" r="B51" t="n">
        <v>0</v>
      </c>
      <c s="5" r="C51" t="n">
        <v>0</v>
      </c>
    </row>
    <row spans="1:3" r="52">
      <c s="4" r="A52" t="s">
        <v>1044</v>
      </c>
    </row>
    <row spans="1:3" r="53">
      <c s="3" r="A53" t="s">
        <v>1054</v>
      </c>
    </row>
    <row spans="1:3" r="54">
      <c s="4" r="A54" t="s">
        <v>1055</v>
      </c>
      <c s="5" r="B54" t="n">
        <v>317000</v>
      </c>
      <c s="5" r="C54" t="n">
        <v>41100</v>
      </c>
    </row>
    <row spans="1:3" r="55">
      <c s="3" r="A55" t="s">
        <v>1056</v>
      </c>
    </row>
    <row spans="1:3" r="56">
      <c s="4" r="A56" t="s">
        <v>130</v>
      </c>
      <c s="5" r="B56" t="n">
        <v>-100</v>
      </c>
      <c s="5" r="C56" t="n">
        <v>-40000</v>
      </c>
    </row>
    <row spans="1:3" r="57">
      <c s="4" r="A57" t="s">
        <v>131</v>
      </c>
      <c s="5" r="B57" t="n">
        <v>-58200</v>
      </c>
      <c s="5" r="C57" t="n">
        <v>-75600</v>
      </c>
    </row>
    <row spans="1:3" r="58">
      <c s="4" r="A58" t="s">
        <v>132</v>
      </c>
      <c s="5" r="B58" t="n">
        <v>8400</v>
      </c>
      <c s="5" r="C58" t="n">
        <v>10300</v>
      </c>
    </row>
    <row spans="1:3" r="59">
      <c s="4" r="A59" t="s">
        <v>1057</v>
      </c>
      <c s="5" r="B59" t="n">
        <v>-109300</v>
      </c>
      <c s="5" r="C59" t="n">
        <v>-1000</v>
      </c>
    </row>
    <row spans="1:3" r="60">
      <c s="4" r="A60" t="s">
        <v>134</v>
      </c>
      <c s="5" r="B60" t="n">
        <v>-159200</v>
      </c>
      <c s="5" r="C60" t="n">
        <v>-106300</v>
      </c>
    </row>
    <row spans="1:3" r="61">
      <c s="3" r="A61" t="s">
        <v>1058</v>
      </c>
    </row>
    <row spans="1:3" r="62">
      <c s="4" r="A62" t="s">
        <v>136</v>
      </c>
      <c s="5" r="B62" t="n">
        <v>827100</v>
      </c>
      <c s="5" r="C62" t="n">
        <v>1122400</v>
      </c>
    </row>
    <row spans="1:3" r="63">
      <c s="4" r="A63" t="s">
        <v>137</v>
      </c>
      <c s="5" r="B63" t="n">
        <v>-747800</v>
      </c>
      <c s="5" r="C63" t="n">
        <v>-723200</v>
      </c>
    </row>
    <row spans="1:3" r="64">
      <c s="4" r="A64" t="s">
        <v>138</v>
      </c>
      <c s="5" r="C64" t="n">
        <v>-105300</v>
      </c>
    </row>
    <row spans="1:3" r="65">
      <c s="4" r="A65" t="s">
        <v>1059</v>
      </c>
      <c s="5" r="B65" t="n">
        <v>-36400</v>
      </c>
      <c s="5" r="C65" t="n">
        <v>-45400</v>
      </c>
    </row>
    <row spans="1:3" r="66">
      <c s="4" r="A66" t="s">
        <v>141</v>
      </c>
      <c s="5" r="B66" t="n">
        <v>0</v>
      </c>
    </row>
    <row spans="1:3" r="67">
      <c s="4" r="A67" t="s">
        <v>142</v>
      </c>
      <c s="5" r="B67" t="n">
        <v>-400</v>
      </c>
      <c s="5" r="C67" t="n">
        <v>-2600</v>
      </c>
    </row>
    <row spans="1:3" r="68">
      <c s="4" r="A68" t="s">
        <v>115</v>
      </c>
      <c s="5" r="B68" t="n">
        <v>100</v>
      </c>
      <c s="5" r="C68" t="n">
        <v>3500</v>
      </c>
    </row>
    <row spans="1:3" r="69">
      <c s="4" r="A69" t="s">
        <v>143</v>
      </c>
      <c s="5" r="B69" t="n">
        <v>-37300</v>
      </c>
      <c s="5" r="C69" t="n">
        <v>-60300</v>
      </c>
    </row>
    <row spans="1:3" r="70">
      <c s="4" r="A70" t="s">
        <v>144</v>
      </c>
      <c s="5" r="B70" t="n">
        <v>-2400</v>
      </c>
      <c s="5" r="C70" t="n">
        <v>-1500</v>
      </c>
    </row>
    <row spans="1:3" r="71">
      <c s="4" r="A71" t="s">
        <v>1060</v>
      </c>
      <c s="5" r="B71" t="n">
        <v>-169200</v>
      </c>
      <c s="5" r="C71" t="n">
        <v>-125200</v>
      </c>
    </row>
    <row spans="1:3" r="72">
      <c s="4" r="A72" t="s">
        <v>145</v>
      </c>
      <c s="5" r="B72" t="n">
        <v>-166300</v>
      </c>
      <c s="5" r="C72" t="n">
        <v>62400</v>
      </c>
    </row>
    <row spans="1:3" r="73">
      <c s="4" r="A73" t="s">
        <v>146</v>
      </c>
      <c s="5" r="B73" t="n">
        <v>0</v>
      </c>
      <c s="5" r="C73" t="n">
        <v>0</v>
      </c>
    </row>
    <row spans="1:3" r="74">
      <c s="4" r="A74" t="s">
        <v>147</v>
      </c>
      <c s="5" r="B74" t="n">
        <v>-8500</v>
      </c>
      <c s="5" r="C74" t="n">
        <v>-2800</v>
      </c>
    </row>
    <row spans="1:3" r="75">
      <c s="4" r="A75" t="s">
        <v>148</v>
      </c>
      <c s="5" r="B75" t="n">
        <v>18500</v>
      </c>
      <c s="5" r="C75" t="n">
        <v>5400</v>
      </c>
    </row>
    <row spans="1:3" r="76">
      <c s="4" r="A76" t="s">
        <v>149</v>
      </c>
      <c s="5" r="B76" t="n">
        <v>10000</v>
      </c>
      <c s="5" r="C76" t="n">
        <v>2600</v>
      </c>
    </row>
    <row spans="1:3" r="77">
      <c s="4" r="A77" t="s">
        <v>1045</v>
      </c>
    </row>
    <row spans="1:3" r="78">
      <c s="3" r="A78" t="s">
        <v>1054</v>
      </c>
    </row>
    <row spans="1:3" r="79">
      <c s="4" r="A79" t="s">
        <v>1055</v>
      </c>
      <c s="5" r="B79" t="n">
        <v>-55300</v>
      </c>
      <c s="5" r="C79" t="n">
        <v>40800</v>
      </c>
    </row>
    <row spans="1:3" r="80">
      <c s="3" r="A80" t="s">
        <v>1056</v>
      </c>
    </row>
    <row spans="1:3" r="81">
      <c s="4" r="A81" t="s">
        <v>130</v>
      </c>
      <c s="5" r="B81" t="n">
        <v>0</v>
      </c>
      <c s="5" r="C81" t="n">
        <v>-122900</v>
      </c>
    </row>
    <row spans="1:3" r="82">
      <c s="4" r="A82" t="s">
        <v>131</v>
      </c>
      <c s="5" r="B82" t="n">
        <v>-12600</v>
      </c>
      <c s="5" r="C82" t="n">
        <v>-15400</v>
      </c>
    </row>
    <row spans="1:3" r="83">
      <c s="4" r="A83" t="s">
        <v>132</v>
      </c>
      <c s="5" r="B83" t="n">
        <v>1400</v>
      </c>
      <c s="5" r="C83" t="n">
        <v>1900</v>
      </c>
    </row>
    <row spans="1:3" r="84">
      <c s="4" r="A84" t="s">
        <v>1057</v>
      </c>
      <c s="5" r="B84" t="n">
        <v>0</v>
      </c>
      <c s="5" r="C84" t="n">
        <v>0</v>
      </c>
    </row>
    <row spans="1:3" r="85">
      <c s="4" r="A85" t="s">
        <v>134</v>
      </c>
      <c s="5" r="B85" t="n">
        <v>-11200</v>
      </c>
      <c s="5" r="C85" t="n">
        <v>-136400</v>
      </c>
    </row>
    <row spans="1:3" r="86">
      <c s="3" r="A86" t="s">
        <v>1058</v>
      </c>
    </row>
    <row spans="1:3" r="87">
      <c s="4" r="A87" t="s">
        <v>136</v>
      </c>
      <c s="5" r="B87" t="n">
        <v>502500</v>
      </c>
      <c s="5" r="C87" t="n">
        <v>197200</v>
      </c>
    </row>
    <row spans="1:3" r="88">
      <c s="4" r="A88" t="s">
        <v>137</v>
      </c>
      <c s="5" r="B88" t="n">
        <v>-492300</v>
      </c>
      <c s="5" r="C88" t="n">
        <v>-232000</v>
      </c>
    </row>
    <row spans="1:3" r="89">
      <c s="4" r="A89" t="s">
        <v>138</v>
      </c>
      <c s="5" r="C89" t="n">
        <v>0</v>
      </c>
    </row>
    <row spans="1:3" r="90">
      <c s="4" r="A90" t="s">
        <v>1059</v>
      </c>
      <c s="5" r="B90" t="n">
        <v>-14900</v>
      </c>
      <c s="5" r="C90" t="n">
        <v>-8700</v>
      </c>
    </row>
    <row spans="1:3" r="91">
      <c s="4" r="A91" t="s">
        <v>141</v>
      </c>
      <c s="5" r="B91" t="n">
        <v>0</v>
      </c>
    </row>
    <row spans="1:3" r="92">
      <c s="4" r="A92" t="s">
        <v>142</v>
      </c>
      <c s="5" r="B92" t="n">
        <v>0</v>
      </c>
      <c s="5" r="C92" t="n">
        <v>0</v>
      </c>
    </row>
    <row spans="1:3" r="93">
      <c s="4" r="A93" t="s">
        <v>115</v>
      </c>
      <c s="5" r="B93" t="n">
        <v>0</v>
      </c>
      <c s="5" r="C93" t="n">
        <v>0</v>
      </c>
    </row>
    <row spans="1:3" r="94">
      <c s="4" r="A94" t="s">
        <v>143</v>
      </c>
      <c s="5" r="B94" t="n">
        <v>-7500</v>
      </c>
      <c s="5" r="C94" t="n">
        <v>0</v>
      </c>
    </row>
    <row spans="1:3" r="95">
      <c s="4" r="A95" t="s">
        <v>144</v>
      </c>
      <c s="5" r="B95" t="n">
        <v>0</v>
      </c>
      <c s="5" r="C95" t="n">
        <v>0</v>
      </c>
    </row>
    <row spans="1:3" r="96">
      <c s="4" r="A96" t="s">
        <v>1060</v>
      </c>
      <c s="5" r="B96" t="n">
        <v>70200</v>
      </c>
      <c s="5" r="C96" t="n">
        <v>127200</v>
      </c>
    </row>
    <row spans="1:3" r="97">
      <c s="4" r="A97" t="s">
        <v>145</v>
      </c>
      <c s="5" r="B97" t="n">
        <v>58000</v>
      </c>
      <c s="5" r="C97" t="n">
        <v>83700</v>
      </c>
    </row>
    <row spans="1:3" r="98">
      <c s="4" r="A98" t="s">
        <v>146</v>
      </c>
      <c s="5" r="B98" t="n">
        <v>100</v>
      </c>
      <c s="5" r="C98" t="n">
        <v>-1200</v>
      </c>
    </row>
    <row spans="1:3" r="99">
      <c s="4" r="A99" t="s">
        <v>147</v>
      </c>
      <c s="5" r="B99" t="n">
        <v>-8400</v>
      </c>
      <c s="5" r="C99" t="n">
        <v>-13100</v>
      </c>
    </row>
    <row spans="1:3" r="100">
      <c s="4" r="A100" t="s">
        <v>148</v>
      </c>
      <c s="5" r="B100" t="n">
        <v>5600</v>
      </c>
      <c s="5" r="C100" t="n">
        <v>17600</v>
      </c>
    </row>
    <row spans="1:3" r="101">
      <c s="4" r="A101" t="s">
        <v>149</v>
      </c>
      <c s="5" r="B101" t="n">
        <v>-2800</v>
      </c>
      <c s="5" r="C101" t="n">
        <v>4500</v>
      </c>
    </row>
    <row spans="1:3" r="102">
      <c s="4" r="A102" t="s">
        <v>917</v>
      </c>
    </row>
    <row spans="1:3" r="103">
      <c s="3" r="A103" t="s">
        <v>1054</v>
      </c>
    </row>
    <row spans="1:3" r="104">
      <c s="4" r="A104" t="s">
        <v>1055</v>
      </c>
      <c s="5" r="B104" t="n">
        <v>0</v>
      </c>
      <c s="5" r="C104" t="n">
        <v>0</v>
      </c>
    </row>
    <row spans="1:3" r="105">
      <c s="3" r="A105" t="s">
        <v>1056</v>
      </c>
    </row>
    <row spans="1:3" r="106">
      <c s="4" r="A106" t="s">
        <v>130</v>
      </c>
      <c s="5" r="B106" t="n">
        <v>0</v>
      </c>
      <c s="5" r="C106" t="n">
        <v>0</v>
      </c>
    </row>
    <row spans="1:3" r="107">
      <c s="4" r="A107" t="s">
        <v>131</v>
      </c>
      <c s="5" r="B107" t="n">
        <v>0</v>
      </c>
      <c s="5" r="C107" t="n">
        <v>0</v>
      </c>
    </row>
    <row spans="1:3" r="108">
      <c s="4" r="A108" t="s">
        <v>132</v>
      </c>
      <c s="5" r="B108" t="n">
        <v>0</v>
      </c>
      <c s="5" r="C108" t="n">
        <v>0</v>
      </c>
    </row>
    <row spans="1:3" r="109">
      <c s="4" r="A109" t="s">
        <v>1057</v>
      </c>
      <c s="5" r="B109" t="n">
        <v>0</v>
      </c>
      <c s="5" r="C109" t="n">
        <v>0</v>
      </c>
    </row>
    <row spans="1:3" r="110">
      <c s="4" r="A110" t="s">
        <v>134</v>
      </c>
      <c s="5" r="B110" t="n">
        <v>0</v>
      </c>
      <c s="5" r="C110" t="n">
        <v>0</v>
      </c>
    </row>
    <row spans="1:3" r="111">
      <c s="3" r="A111" t="s">
        <v>1058</v>
      </c>
    </row>
    <row spans="1:3" r="112">
      <c s="4" r="A112" t="s">
        <v>136</v>
      </c>
      <c s="5" r="B112" t="n">
        <v>0</v>
      </c>
      <c s="5" r="C112" t="n">
        <v>0</v>
      </c>
    </row>
    <row spans="1:3" r="113">
      <c s="4" r="A113" t="s">
        <v>137</v>
      </c>
      <c s="5" r="B113" t="n">
        <v>0</v>
      </c>
      <c s="5" r="C113" t="n">
        <v>0</v>
      </c>
    </row>
    <row spans="1:3" r="114">
      <c s="4" r="A114" t="s">
        <v>138</v>
      </c>
      <c s="5" r="C114" t="n">
        <v>0</v>
      </c>
    </row>
    <row spans="1:3" r="115">
      <c s="4" r="A115" t="s">
        <v>1059</v>
      </c>
      <c s="5" r="B115" t="n">
        <v>0</v>
      </c>
      <c s="5" r="C115" t="n">
        <v>0</v>
      </c>
    </row>
    <row spans="1:3" r="116">
      <c s="4" r="A116" t="s">
        <v>141</v>
      </c>
      <c s="5" r="B116" t="n">
        <v>0</v>
      </c>
    </row>
    <row spans="1:3" r="117">
      <c s="4" r="A117" t="s">
        <v>142</v>
      </c>
      <c s="5" r="B117" t="n">
        <v>0</v>
      </c>
      <c s="5" r="C117" t="n">
        <v>0</v>
      </c>
    </row>
    <row spans="1:3" r="118">
      <c s="4" r="A118" t="s">
        <v>115</v>
      </c>
      <c s="5" r="B118" t="n">
        <v>0</v>
      </c>
      <c s="5" r="C118" t="n">
        <v>0</v>
      </c>
    </row>
    <row spans="1:3" r="119">
      <c s="4" r="A119" t="s">
        <v>143</v>
      </c>
      <c s="5" r="B119" t="n">
        <v>0</v>
      </c>
      <c s="5" r="C119" t="n">
        <v>0</v>
      </c>
    </row>
    <row spans="1:3" r="120">
      <c s="4" r="A120" t="s">
        <v>144</v>
      </c>
      <c s="5" r="B120" t="n">
        <v>0</v>
      </c>
      <c s="5" r="C120" t="n">
        <v>0</v>
      </c>
    </row>
    <row spans="1:3" r="121">
      <c s="4" r="A121" t="s">
        <v>1060</v>
      </c>
      <c s="5" r="B121" t="n">
        <v>0</v>
      </c>
      <c s="5" r="C121" t="n">
        <v>0</v>
      </c>
    </row>
    <row spans="1:3" r="122">
      <c s="4" r="A122" t="s">
        <v>145</v>
      </c>
      <c s="5" r="B122" t="n">
        <v>0</v>
      </c>
      <c s="5" r="C122" t="n">
        <v>0</v>
      </c>
    </row>
    <row spans="1:3" r="123">
      <c s="4" r="A123" t="s">
        <v>146</v>
      </c>
      <c s="5" r="B123" t="n">
        <v>0</v>
      </c>
      <c s="5" r="C123" t="n">
        <v>0</v>
      </c>
    </row>
    <row spans="1:3" r="124">
      <c s="4" r="A124" t="s">
        <v>147</v>
      </c>
      <c s="5" r="B124" t="n">
        <v>0</v>
      </c>
      <c s="5" r="C124" t="n">
        <v>0</v>
      </c>
    </row>
    <row spans="1:3" r="125">
      <c s="4" r="A125" t="s">
        <v>148</v>
      </c>
      <c s="5" r="B125" t="n">
        <v>0</v>
      </c>
      <c s="5" r="C125" t="n">
        <v>0</v>
      </c>
    </row>
    <row spans="1:3" r="126">
      <c s="4" r="A126" t="s">
        <v>149</v>
      </c>
      <c s="7" r="B126" t="n">
        <v>0</v>
      </c>
      <c s="7" r="C12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88</v>
      </c>
      <c s="2" r="B1" t="s">
        <v>1</v>
      </c>
    </row>
    <row spans="1:2" r="2">
      <c s="2" r="B2" t="s">
        <v>2</v>
      </c>
    </row>
    <row spans="1:2" r="3">
      <c s="3" r="A3" t="s">
        <v>195</v>
      </c>
    </row>
    <row spans="1:2" r="4">
      <c s="4" r="A4" t="s">
        <v>88</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v>
      </c>
      <c s="2" r="B1" t="s">
        <v>27</v>
      </c>
      <c s="2" r="D1" t="s">
        <v>1</v>
      </c>
    </row>
    <row spans="1:5" r="2">
      <c s="2" r="B2" t="s">
        <v>2</v>
      </c>
      <c s="2" r="C2" t="s">
        <v>28</v>
      </c>
      <c s="2" r="D2" t="s">
        <v>2</v>
      </c>
      <c s="2" r="E2" t="s">
        <v>28</v>
      </c>
    </row>
    <row spans="1:5" r="3">
      <c s="3" r="A3" t="s">
        <v>29</v>
      </c>
    </row>
    <row spans="1:5" r="4">
      <c s="4" r="A4" t="s">
        <v>30</v>
      </c>
      <c s="7" r="B4" t="n">
        <v>1111010</v>
      </c>
      <c s="7" r="C4" t="n">
        <v>1315488</v>
      </c>
      <c s="7" r="D4" t="n">
        <v>3180906</v>
      </c>
      <c s="7" r="E4" t="n">
        <v>3380538</v>
      </c>
    </row>
    <row spans="1:5" r="5">
      <c s="4" r="A5" t="s">
        <v>31</v>
      </c>
      <c s="5" r="B5" t="n">
        <v>972711</v>
      </c>
      <c s="5" r="C5" t="n">
        <v>1122861</v>
      </c>
      <c s="5" r="D5" t="n">
        <v>2805072</v>
      </c>
      <c s="5" r="E5" t="n">
        <v>2914901</v>
      </c>
    </row>
    <row spans="1:5" r="6">
      <c s="4" r="A6" t="s">
        <v>32</v>
      </c>
      <c s="5" r="B6" t="n">
        <v>42196</v>
      </c>
      <c s="5" r="C6" t="n">
        <v>41747</v>
      </c>
      <c s="5" r="D6" t="n">
        <v>128048</v>
      </c>
      <c s="5" r="E6" t="n">
        <v>111996</v>
      </c>
    </row>
    <row spans="1:5" r="7">
      <c s="4" r="A7" t="s">
        <v>33</v>
      </c>
      <c s="5" r="B7" t="n">
        <v>63798</v>
      </c>
      <c s="5" r="C7" t="n">
        <v>59889</v>
      </c>
      <c s="5" r="D7" t="n">
        <v>207077</v>
      </c>
      <c s="5" r="E7" t="n">
        <v>167454</v>
      </c>
    </row>
    <row spans="1:5" r="8">
      <c s="4" r="A8" t="s">
        <v>34</v>
      </c>
      <c s="5" r="B8" t="n">
        <v>11964</v>
      </c>
      <c s="5" r="C8" t="n">
        <v>12643</v>
      </c>
      <c s="5" r="D8" t="n">
        <v>35845</v>
      </c>
      <c s="5" r="E8" t="n">
        <v>37595</v>
      </c>
    </row>
    <row spans="1:5" r="9">
      <c s="4" r="A9" t="s">
        <v>35</v>
      </c>
      <c s="5" r="B9" t="n">
        <v>6702</v>
      </c>
      <c s="5" r="C9" t="n">
        <v>-1416</v>
      </c>
      <c s="5" r="D9" t="n">
        <v>4342</v>
      </c>
      <c s="5" r="E9" t="n">
        <v>-5424</v>
      </c>
    </row>
    <row spans="1:5" r="10">
      <c s="4" r="A10" t="s">
        <v>36</v>
      </c>
      <c s="5" r="B10" t="n">
        <v>13639</v>
      </c>
      <c s="5" r="C10" t="n">
        <v>79764</v>
      </c>
      <c s="5" r="D10" t="n">
        <v>522</v>
      </c>
      <c s="5" r="E10" t="n">
        <v>154016</v>
      </c>
    </row>
    <row spans="1:5" r="11">
      <c s="4" r="A11" t="s">
        <v>37</v>
      </c>
      <c s="5" r="B11" t="n">
        <v>-6197</v>
      </c>
      <c s="5" r="C11" t="n">
        <v>-30319</v>
      </c>
      <c s="5" r="D11" t="n">
        <v>-3288</v>
      </c>
      <c s="5" r="E11" t="n">
        <v>-58569</v>
      </c>
    </row>
    <row spans="1:5" r="12">
      <c s="4" r="A12" t="s">
        <v>38</v>
      </c>
      <c s="5" r="B12" t="n">
        <v>7442</v>
      </c>
      <c s="5" r="C12" t="n">
        <v>49445</v>
      </c>
      <c s="5" r="D12" t="n">
        <v>-2766</v>
      </c>
      <c s="5" r="E12" t="n">
        <v>95447</v>
      </c>
    </row>
    <row spans="1:5" r="13">
      <c s="3" r="A13" t="s">
        <v>39</v>
      </c>
    </row>
    <row spans="1:5" r="14">
      <c s="4" r="A14" t="s">
        <v>40</v>
      </c>
      <c s="5" r="B14" t="n">
        <v>0</v>
      </c>
      <c s="5" r="C14" t="n">
        <v>-320</v>
      </c>
      <c s="5" r="D14" t="n">
        <v>0</v>
      </c>
      <c s="5" r="E14" t="n">
        <v>-592</v>
      </c>
    </row>
    <row spans="1:5" r="15">
      <c s="4" r="A15" t="s">
        <v>41</v>
      </c>
      <c s="5" r="B15" t="n">
        <v>7442</v>
      </c>
      <c s="5" r="C15" t="n">
        <v>49125</v>
      </c>
      <c s="5" r="D15" t="n">
        <v>-2766</v>
      </c>
      <c s="5" r="E15" t="n">
        <v>94855</v>
      </c>
    </row>
    <row spans="1:5" r="16">
      <c s="4" r="A16" t="s">
        <v>42</v>
      </c>
      <c s="5" r="B16" t="n">
        <v>-176</v>
      </c>
      <c s="5" r="C16" t="n">
        <v>139</v>
      </c>
      <c s="5" r="D16" t="n">
        <v>-420</v>
      </c>
      <c s="5" r="E16" t="n">
        <v>48</v>
      </c>
    </row>
    <row spans="1:5" r="17">
      <c s="4" r="A17" t="s">
        <v>43</v>
      </c>
      <c s="7" r="B17" t="n">
        <v>7618</v>
      </c>
      <c s="7" r="C17" t="n">
        <v>48986</v>
      </c>
      <c s="7" r="D17" t="n">
        <v>-2346</v>
      </c>
      <c s="7" r="E17" t="n">
        <v>94807</v>
      </c>
    </row>
    <row spans="1:5" r="18">
      <c s="3" r="A18" t="s">
        <v>44</v>
      </c>
    </row>
    <row spans="1:5" r="19">
      <c s="4" r="A19" t="s">
        <v>45</v>
      </c>
      <c s="8" r="B19" t="n">
        <v>0.1</v>
      </c>
      <c s="8" r="C19" t="n">
        <v>0.6</v>
      </c>
      <c s="8" r="D19" t="n">
        <v>-0.03</v>
      </c>
      <c s="8" r="E19" t="n">
        <v>1.21</v>
      </c>
    </row>
    <row spans="1:5" r="20">
      <c s="4" r="A20" t="s">
        <v>46</v>
      </c>
      <c s="5" r="B20" t="n">
        <v>0</v>
      </c>
      <c s="5" r="C20" t="n">
        <v>0</v>
      </c>
      <c s="5" r="D20" t="n">
        <v>0</v>
      </c>
      <c s="9" r="E20" t="n">
        <v>-0.01</v>
      </c>
    </row>
    <row spans="1:5" r="21">
      <c s="4" r="A21" t="s">
        <v>47</v>
      </c>
      <c s="8" r="B21" t="n">
        <v>0.1</v>
      </c>
      <c s="8" r="C21" t="n">
        <v>0.6</v>
      </c>
      <c s="8" r="D21" t="n">
        <v>-0.03</v>
      </c>
      <c s="8" r="E21" t="n">
        <v>1.2</v>
      </c>
    </row>
    <row spans="1:5" r="22">
      <c s="4" r="A22" t="s">
        <v>48</v>
      </c>
      <c s="5" r="B22" t="n">
        <v>79845</v>
      </c>
      <c s="5" r="C22" t="n">
        <v>81811</v>
      </c>
      <c s="5" r="D22" t="n">
        <v>80681</v>
      </c>
      <c s="5" r="E22" t="n">
        <v>79158</v>
      </c>
    </row>
    <row spans="1:5" r="23">
      <c s="3" r="A23" t="s">
        <v>49</v>
      </c>
    </row>
    <row spans="1:5" r="24">
      <c s="4" r="A24" t="s">
        <v>45</v>
      </c>
      <c s="8" r="B24" t="n">
        <v>0.09</v>
      </c>
      <c s="8" r="C24" t="n">
        <v>0.57</v>
      </c>
      <c s="8" r="D24" t="n">
        <v>-0.03</v>
      </c>
      <c s="8" r="E24" t="n">
        <v>1.11</v>
      </c>
    </row>
    <row spans="1:5" r="25">
      <c s="4" r="A25" t="s">
        <v>46</v>
      </c>
      <c s="5" r="B25" t="n">
        <v>0</v>
      </c>
      <c s="5" r="C25" t="n">
        <v>0</v>
      </c>
      <c s="5" r="D25" t="n">
        <v>0</v>
      </c>
      <c s="9" r="E25" t="n">
        <v>-0.01</v>
      </c>
    </row>
    <row spans="1:5" r="26">
      <c s="4" r="A26" t="s">
        <v>50</v>
      </c>
      <c s="8" r="B26" t="n">
        <v>0.09</v>
      </c>
      <c s="8" r="C26" t="n">
        <v>0.57</v>
      </c>
      <c s="8" r="D26" t="n">
        <v>-0.03</v>
      </c>
      <c s="8" r="E26" t="n">
        <v>1.1</v>
      </c>
    </row>
    <row spans="1:5" r="27">
      <c s="4" r="A27" t="s">
        <v>51</v>
      </c>
      <c s="5" r="B27" t="n">
        <v>80448</v>
      </c>
      <c s="5" r="C27" t="n">
        <v>85824</v>
      </c>
      <c s="5" r="D27" t="n">
        <v>80681</v>
      </c>
      <c s="5" r="E27" t="n">
        <v>864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spans="1:2" r="1">
      <c s="1" r="A1" t="s">
        <v>212</v>
      </c>
      <c s="2" r="B1" t="s">
        <v>1</v>
      </c>
    </row>
    <row spans="1:2" r="2">
      <c s="2" r="B2" t="s">
        <v>2</v>
      </c>
    </row>
    <row spans="1:2" r="3">
      <c s="3" r="A3" t="s">
        <v>163</v>
      </c>
    </row>
    <row spans="1:2" r="4">
      <c s="4" r="A4" t="s">
        <v>213</v>
      </c>
      <c s="4" r="B4" t="s">
        <v>214</v>
      </c>
    </row>
    <row spans="1:2" r="5">
      <c s="4" r="A5" t="s">
        <v>215</v>
      </c>
      <c s="4" r="B5" t="s">
        <v>216</v>
      </c>
    </row>
    <row spans="1:2" r="6">
      <c s="4" r="A6" t="s">
        <v>217</v>
      </c>
      <c s="4" r="B6" t="s">
        <v>218</v>
      </c>
    </row>
    <row spans="1:2" r="7">
      <c s="4" r="A7" t="s">
        <v>219</v>
      </c>
      <c s="4" r="B7" t="s">
        <v>220</v>
      </c>
    </row>
    <row spans="1:2" r="8">
      <c s="4" r="A8" t="s">
        <v>221</v>
      </c>
      <c s="4" r="B8" t="s">
        <v>222</v>
      </c>
    </row>
    <row spans="1:2" r="9">
      <c s="4" r="A9" t="s">
        <v>223</v>
      </c>
      <c s="4" r="B9" t="s">
        <v>224</v>
      </c>
    </row>
    <row spans="1:2" r="10">
      <c s="4" r="A10" t="s">
        <v>225</v>
      </c>
      <c s="4" r="B10" t="s">
        <v>226</v>
      </c>
    </row>
    <row spans="1:2" r="11">
      <c s="4" r="A11" t="s">
        <v>227</v>
      </c>
      <c s="4" r="B11" t="s">
        <v>228</v>
      </c>
    </row>
    <row spans="1:2" r="12">
      <c s="4" r="A12" t="s">
        <v>229</v>
      </c>
      <c s="4" r="B12" t="s">
        <v>230</v>
      </c>
    </row>
    <row spans="1:2" r="13">
      <c s="4" r="A13" t="s">
        <v>231</v>
      </c>
      <c s="4" r="B13" t="s">
        <v>232</v>
      </c>
    </row>
    <row spans="1:2" r="14">
      <c s="4" r="A14" t="s">
        <v>233</v>
      </c>
      <c s="4" r="B1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s="1" r="A1" t="s">
        <v>235</v>
      </c>
      <c s="2" r="B1" t="s">
        <v>1</v>
      </c>
    </row>
    <row spans="1:2" r="2">
      <c s="2" r="B2" t="s">
        <v>2</v>
      </c>
    </row>
    <row spans="1:2" r="3">
      <c s="3" r="A3" t="s">
        <v>236</v>
      </c>
    </row>
    <row spans="1:2" r="4">
      <c s="4" r="A4" t="s">
        <v>237</v>
      </c>
      <c s="4" r="B4" t="s">
        <v>238</v>
      </c>
    </row>
    <row spans="1:2" r="5">
      <c s="4" r="A5" t="s">
        <v>239</v>
      </c>
    </row>
    <row spans="1:2" r="6">
      <c s="3" r="A6" t="s">
        <v>236</v>
      </c>
    </row>
    <row spans="1:2" r="7">
      <c s="4" r="A7" t="s">
        <v>240</v>
      </c>
      <c s="4" r="B7"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s="1" r="A1" t="s">
        <v>242</v>
      </c>
      <c s="2" r="B1" t="s">
        <v>1</v>
      </c>
    </row>
    <row spans="1:2" r="2">
      <c s="2" r="B2" t="s">
        <v>2</v>
      </c>
    </row>
    <row spans="1:2" r="3">
      <c s="3" r="A3" t="s">
        <v>243</v>
      </c>
    </row>
    <row spans="1:2" r="4">
      <c s="4" r="A4" t="s">
        <v>244</v>
      </c>
      <c s="4" r="B4" t="s">
        <v>245</v>
      </c>
    </row>
    <row spans="1:2" r="5">
      <c s="4" r="A5" t="s">
        <v>246</v>
      </c>
    </row>
    <row spans="1:2" r="6">
      <c s="3" r="A6" t="s">
        <v>243</v>
      </c>
    </row>
    <row spans="1:2" r="7">
      <c s="4" r="A7" t="s">
        <v>247</v>
      </c>
      <c s="4" r="B7" t="s">
        <v>248</v>
      </c>
    </row>
    <row spans="1:2" r="8">
      <c s="4" r="A8" t="s">
        <v>249</v>
      </c>
      <c s="4" r="B8" t="s">
        <v>250</v>
      </c>
    </row>
    <row spans="1:2" r="9">
      <c s="4" r="A9" t="s">
        <v>251</v>
      </c>
    </row>
    <row spans="1:2" r="10">
      <c s="3" r="A10" t="s">
        <v>243</v>
      </c>
    </row>
    <row spans="1:2" r="11">
      <c s="4" r="A11" t="s">
        <v>247</v>
      </c>
      <c s="4" r="B11" t="s">
        <v>252</v>
      </c>
    </row>
    <row spans="1:2" r="12">
      <c s="4" r="A12" t="s">
        <v>249</v>
      </c>
      <c s="4" r="B12"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54</v>
      </c>
      <c s="2" r="B1" t="s">
        <v>1</v>
      </c>
    </row>
    <row spans="1:2" r="2">
      <c s="2" r="B2" t="s">
        <v>2</v>
      </c>
    </row>
    <row spans="1:2" r="3">
      <c s="3" r="A3" t="s">
        <v>172</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59</v>
      </c>
      <c s="2" r="B1" t="s">
        <v>1</v>
      </c>
    </row>
    <row spans="1:2" r="2">
      <c s="2" r="B2" t="s">
        <v>2</v>
      </c>
    </row>
    <row spans="1:2" r="3">
      <c s="4" r="A3" t="s">
        <v>260</v>
      </c>
    </row>
    <row spans="1:2" r="4">
      <c s="3" r="A4" t="s">
        <v>261</v>
      </c>
    </row>
    <row spans="1:2" r="5">
      <c s="4" r="A5" t="s">
        <v>262</v>
      </c>
      <c s="4" r="B5"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4</v>
      </c>
      <c s="2" r="B1" t="s">
        <v>1</v>
      </c>
    </row>
    <row spans="1:2" r="2">
      <c s="2" r="B2" t="s">
        <v>2</v>
      </c>
    </row>
    <row spans="1:2" r="3">
      <c s="3" r="A3" t="s">
        <v>181</v>
      </c>
    </row>
    <row spans="1:2" r="4">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27</v>
      </c>
      <c s="2" r="D1" t="s">
        <v>1</v>
      </c>
    </row>
    <row spans="1:5" r="2">
      <c s="2" r="B2" t="s">
        <v>2</v>
      </c>
      <c s="2" r="C2" t="s">
        <v>28</v>
      </c>
      <c s="2" r="D2" t="s">
        <v>2</v>
      </c>
      <c s="2" r="E2" t="s">
        <v>28</v>
      </c>
    </row>
    <row spans="1:5" r="3">
      <c s="3" r="A3" t="s">
        <v>53</v>
      </c>
    </row>
    <row spans="1:5" r="4">
      <c s="4" r="A4" t="s">
        <v>41</v>
      </c>
      <c s="7" r="B4" t="n">
        <v>7442</v>
      </c>
      <c s="7" r="C4" t="n">
        <v>49125</v>
      </c>
      <c s="7" r="D4" t="n">
        <v>-2766</v>
      </c>
      <c s="7" r="E4" t="n">
        <v>94855</v>
      </c>
    </row>
    <row spans="1:5" r="5">
      <c s="3" r="A5" t="s">
        <v>54</v>
      </c>
    </row>
    <row spans="1:5" r="6">
      <c s="4" r="A6" t="s">
        <v>55</v>
      </c>
      <c s="5" r="B6" t="n">
        <v>-13330</v>
      </c>
      <c s="5" r="C6" t="n">
        <v>-12951</v>
      </c>
      <c s="5" r="D6" t="n">
        <v>-32050</v>
      </c>
      <c s="5" r="E6" t="n">
        <v>-10611</v>
      </c>
    </row>
    <row spans="1:5" r="7">
      <c s="4" r="A7" t="s">
        <v>56</v>
      </c>
      <c s="5" r="B7" t="n">
        <v>-5888</v>
      </c>
      <c s="5" r="C7" t="n">
        <v>36174</v>
      </c>
      <c s="5" r="D7" t="n">
        <v>-34816</v>
      </c>
      <c s="5" r="E7" t="n">
        <v>84244</v>
      </c>
    </row>
    <row spans="1:5" r="8">
      <c s="4" r="A8" t="s">
        <v>57</v>
      </c>
      <c s="5" r="B8" t="n">
        <v>-176</v>
      </c>
      <c s="5" r="C8" t="n">
        <v>139</v>
      </c>
      <c s="5" r="D8" t="n">
        <v>-420</v>
      </c>
      <c s="5" r="E8" t="n">
        <v>48</v>
      </c>
    </row>
    <row spans="1:5" r="9">
      <c s="4" r="A9" t="s">
        <v>58</v>
      </c>
      <c s="7" r="B9" t="n">
        <v>-5712</v>
      </c>
      <c s="7" r="C9" t="n">
        <v>36035</v>
      </c>
      <c s="7" r="D9" t="n">
        <v>-34396</v>
      </c>
      <c s="7" r="E9" t="n">
        <v>841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67</v>
      </c>
      <c s="2" r="B1" t="s">
        <v>1</v>
      </c>
    </row>
    <row spans="1:2" r="2">
      <c s="2" r="B2" t="s">
        <v>2</v>
      </c>
    </row>
    <row spans="1:2" r="3">
      <c s="3" r="A3" t="s">
        <v>184</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72</v>
      </c>
      <c s="2" r="B1" t="s">
        <v>1</v>
      </c>
    </row>
    <row spans="1:2" r="2">
      <c s="2" r="B2" t="s">
        <v>2</v>
      </c>
    </row>
    <row spans="1:2" r="3">
      <c s="3" r="A3" t="s">
        <v>190</v>
      </c>
    </row>
    <row spans="1:2" r="4">
      <c s="4" r="A4" t="s">
        <v>273</v>
      </c>
      <c s="4" r="B4" t="s">
        <v>274</v>
      </c>
    </row>
    <row spans="1:2" r="5">
      <c s="4" r="A5" t="s">
        <v>275</v>
      </c>
      <c s="4" r="B5" t="s">
        <v>276</v>
      </c>
    </row>
    <row spans="1:2" r="6">
      <c s="4" r="A6" t="s">
        <v>277</v>
      </c>
      <c s="4" r="B6" t="s">
        <v>278</v>
      </c>
    </row>
    <row spans="1:2" r="7">
      <c s="4" r="A7" t="s">
        <v>279</v>
      </c>
      <c s="4" r="B7"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81</v>
      </c>
      <c s="2" r="B1" t="s">
        <v>1</v>
      </c>
    </row>
    <row spans="1:2" r="2">
      <c s="2" r="B2" t="s">
        <v>2</v>
      </c>
    </row>
    <row spans="1:2" r="3">
      <c s="3" r="A3" t="s">
        <v>193</v>
      </c>
    </row>
    <row spans="1:2" r="4">
      <c s="4" r="A4" t="s">
        <v>282</v>
      </c>
      <c s="4" r="B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4</v>
      </c>
      <c s="2" r="B1" t="s">
        <v>1</v>
      </c>
    </row>
    <row spans="1:2" r="2">
      <c s="2" r="B2" t="s">
        <v>2</v>
      </c>
    </row>
    <row spans="1:2" r="3">
      <c s="3" r="A3" t="s">
        <v>195</v>
      </c>
    </row>
    <row spans="1:2" r="4">
      <c s="4" r="A4" t="s">
        <v>285</v>
      </c>
      <c s="4" r="B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01</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10</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80"/>
    <col customWidth="1" max="5" min="5" width="14"/>
    <col customWidth="1" max="6" min="6" width="21"/>
  </cols>
  <sheetData>
    <row spans="1:6" r="1">
      <c s="1" r="A1" t="s">
        <v>301</v>
      </c>
      <c s="2" r="B1" t="s">
        <v>27</v>
      </c>
      <c s="2" r="D1" t="s">
        <v>1</v>
      </c>
    </row>
    <row spans="1:6" r="2">
      <c s="2" r="B2" t="s">
        <v>302</v>
      </c>
      <c s="2" r="C2" t="s">
        <v>28</v>
      </c>
      <c s="2" r="D2" t="s">
        <v>303</v>
      </c>
      <c s="2" r="E2" t="s">
        <v>28</v>
      </c>
      <c s="2" r="F2" t="s">
        <v>304</v>
      </c>
    </row>
    <row spans="1:6" r="3">
      <c s="3" r="A3" t="s">
        <v>305</v>
      </c>
    </row>
    <row spans="1:6" r="4">
      <c s="4" r="A4" t="s">
        <v>306</v>
      </c>
      <c s="5" r="D4" t="n">
        <v>5</v>
      </c>
    </row>
    <row spans="1:6" r="5">
      <c s="3" r="A5" t="s">
        <v>307</v>
      </c>
    </row>
    <row spans="1:6" r="6">
      <c s="4" r="A6" t="s">
        <v>308</v>
      </c>
      <c s="4" r="D6" t="s">
        <v>309</v>
      </c>
    </row>
    <row spans="1:6" r="7">
      <c s="4" r="A7" t="s">
        <v>310</v>
      </c>
      <c s="7" r="B7" t="n">
        <v>28</v>
      </c>
      <c s="7" r="D7" t="n">
        <v>28</v>
      </c>
      <c s="7" r="F7" t="n">
        <v>87</v>
      </c>
    </row>
    <row spans="1:6" r="8">
      <c s="4" r="A8" t="s">
        <v>311</v>
      </c>
    </row>
    <row spans="1:6" r="9">
      <c s="3" r="A9" t="s">
        <v>307</v>
      </c>
    </row>
    <row spans="1:6" r="10">
      <c s="4" r="A10" t="s">
        <v>312</v>
      </c>
      <c s="4" r="D10" t="s">
        <v>313</v>
      </c>
    </row>
    <row spans="1:6" r="11">
      <c s="4" r="A11" t="s">
        <v>314</v>
      </c>
      <c s="4" r="D11" t="s">
        <v>313</v>
      </c>
    </row>
    <row spans="1:6" r="12">
      <c s="4" r="A12" t="s">
        <v>315</v>
      </c>
    </row>
    <row spans="1:6" r="13">
      <c s="3" r="A13" t="s">
        <v>307</v>
      </c>
    </row>
    <row spans="1:6" r="14">
      <c s="4" r="A14" t="s">
        <v>316</v>
      </c>
      <c s="4" r="D14" t="s">
        <v>317</v>
      </c>
      <c s="4" r="E14" t="s">
        <v>317</v>
      </c>
    </row>
    <row spans="1:6" r="15">
      <c s="4" r="A15" t="s">
        <v>318</v>
      </c>
    </row>
    <row spans="1:6" r="16">
      <c s="3" r="A16" t="s">
        <v>307</v>
      </c>
    </row>
    <row spans="1:6" r="17">
      <c s="4" r="A17" t="s">
        <v>319</v>
      </c>
      <c s="10" r="B17" t="n">
        <v>3.8</v>
      </c>
      <c s="11" r="D17" t="n">
        <v>21.4</v>
      </c>
    </row>
    <row spans="1:6" r="18">
      <c s="4" r="A18" t="s">
        <v>320</v>
      </c>
    </row>
    <row spans="1:6" r="19">
      <c s="3" r="A19" t="s">
        <v>307</v>
      </c>
    </row>
    <row spans="1:6" r="20">
      <c s="4" r="A20" t="s">
        <v>319</v>
      </c>
      <c s="11" r="B20" t="n">
        <v>2.8</v>
      </c>
      <c s="11" r="D20" t="n">
        <v>8.300000000000001</v>
      </c>
    </row>
    <row spans="1:6" r="21">
      <c s="4" r="A21" t="s">
        <v>321</v>
      </c>
    </row>
    <row spans="1:6" r="22">
      <c s="3" r="A22" t="s">
        <v>307</v>
      </c>
    </row>
    <row spans="1:6" r="23">
      <c s="4" r="A23" t="s">
        <v>322</v>
      </c>
      <c s="4" r="B23" t="s">
        <v>323</v>
      </c>
      <c s="4" r="C23" t="s">
        <v>324</v>
      </c>
      <c s="4" r="D23" t="s">
        <v>325</v>
      </c>
      <c s="4" r="E23" t="s">
        <v>3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7</v>
      </c>
      <c s="2" r="B1" t="s">
        <v>27</v>
      </c>
      <c s="2" r="D1" t="s">
        <v>1</v>
      </c>
    </row>
    <row spans="1:6" r="2">
      <c s="2" r="B2" t="s">
        <v>2</v>
      </c>
      <c s="2" r="C2" t="s">
        <v>28</v>
      </c>
      <c s="2" r="D2" t="s">
        <v>2</v>
      </c>
      <c s="2" r="E2" t="s">
        <v>28</v>
      </c>
      <c s="2" r="F2" t="s">
        <v>60</v>
      </c>
    </row>
    <row spans="1:6" r="3">
      <c s="3" r="A3" t="s">
        <v>328</v>
      </c>
    </row>
    <row spans="1:6" r="4">
      <c s="4" r="A4" t="s">
        <v>30</v>
      </c>
      <c s="7" r="B4" t="n">
        <v>1111010</v>
      </c>
      <c s="7" r="C4" t="n">
        <v>1315488</v>
      </c>
      <c s="7" r="D4" t="n">
        <v>3180906</v>
      </c>
      <c s="7" r="E4" t="n">
        <v>3380538</v>
      </c>
    </row>
    <row spans="1:6" r="5">
      <c s="4" r="A5" t="s">
        <v>329</v>
      </c>
      <c s="5" r="B5" t="n">
        <v>6197</v>
      </c>
      <c s="5" r="C5" t="n">
        <v>30319</v>
      </c>
      <c s="5" r="D5" t="n">
        <v>3288</v>
      </c>
      <c s="5" r="E5" t="n">
        <v>58569</v>
      </c>
    </row>
    <row spans="1:6" r="6">
      <c s="4" r="A6" t="s">
        <v>330</v>
      </c>
      <c s="7" r="B6" t="n">
        <v>7442</v>
      </c>
      <c s="7" r="C6" t="n">
        <v>49445</v>
      </c>
      <c s="7" r="D6" t="n">
        <v>-2766</v>
      </c>
      <c s="7" r="E6" t="n">
        <v>95447</v>
      </c>
    </row>
    <row spans="1:6" r="7">
      <c s="4" r="A7" t="s">
        <v>331</v>
      </c>
      <c s="8" r="B7" t="n">
        <v>0.1</v>
      </c>
      <c s="8" r="C7" t="n">
        <v>0.6</v>
      </c>
      <c s="8" r="D7" t="n">
        <v>-0.03</v>
      </c>
      <c s="8" r="E7" t="n">
        <v>1.21</v>
      </c>
    </row>
    <row spans="1:6" r="8">
      <c s="4" r="A8" t="s">
        <v>332</v>
      </c>
      <c s="9" r="B8" t="n">
        <v>0.09</v>
      </c>
      <c s="9" r="C8" t="n">
        <v>0.57</v>
      </c>
      <c s="9" r="D8" t="n">
        <v>-0.03</v>
      </c>
      <c s="9" r="E8" t="n">
        <v>1.11</v>
      </c>
    </row>
    <row spans="1:6" r="9">
      <c s="4" r="A9" t="s">
        <v>333</v>
      </c>
      <c s="9" r="B9" t="n">
        <v>0.1</v>
      </c>
      <c s="9" r="C9" t="n">
        <v>0.6</v>
      </c>
      <c s="9" r="D9" t="n">
        <v>-0.03</v>
      </c>
      <c s="9" r="E9" t="n">
        <v>1.2</v>
      </c>
    </row>
    <row spans="1:6" r="10">
      <c s="4" r="A10" t="s">
        <v>334</v>
      </c>
      <c s="8" r="B10" t="n">
        <v>0.09</v>
      </c>
      <c s="8" r="C10" t="n">
        <v>0.57</v>
      </c>
      <c s="8" r="D10" t="n">
        <v>-0.03</v>
      </c>
      <c s="8" r="E10" t="n">
        <v>1.1</v>
      </c>
    </row>
    <row spans="1:6" r="11">
      <c s="4" r="A11" t="s">
        <v>79</v>
      </c>
      <c s="7" r="B11" t="n">
        <v>34341</v>
      </c>
      <c s="7" r="D11" t="n">
        <v>34341</v>
      </c>
      <c s="7" r="F11" t="n">
        <v>66527</v>
      </c>
    </row>
    <row spans="1:6" r="12">
      <c s="4" r="A12" t="s">
        <v>335</v>
      </c>
      <c s="5" r="B12" t="n">
        <v>356000</v>
      </c>
      <c s="5" r="D12" t="n">
        <v>356000</v>
      </c>
      <c s="5" r="F12" t="n">
        <v>485600</v>
      </c>
    </row>
    <row spans="1:6" r="13">
      <c s="4" r="A13" t="s">
        <v>78</v>
      </c>
      <c s="7" r="B13" t="n">
        <v>123623</v>
      </c>
      <c s="7" r="D13" t="n">
        <v>123623</v>
      </c>
      <c s="7" r="F13" t="n">
        <v>155674</v>
      </c>
    </row>
    <row spans="1:6" r="14">
      <c s="4" r="A14" t="s">
        <v>336</v>
      </c>
    </row>
    <row spans="1:6" r="15">
      <c s="3" r="A15" t="s">
        <v>328</v>
      </c>
    </row>
    <row spans="1:6" r="16">
      <c s="4" r="A16" t="s">
        <v>329</v>
      </c>
      <c s="7" r="C16" t="n">
        <v>2300</v>
      </c>
      <c s="7" r="E16" t="n">
        <v>900</v>
      </c>
    </row>
    <row spans="1:6" r="17">
      <c s="4" r="A17" t="s">
        <v>330</v>
      </c>
      <c s="7" r="C17" t="n">
        <v>3700</v>
      </c>
      <c s="7" r="E17" t="n">
        <v>1500</v>
      </c>
    </row>
    <row spans="1:6" r="18">
      <c s="4" r="A18" t="s">
        <v>331</v>
      </c>
      <c s="8" r="C18" t="n">
        <v>0.04</v>
      </c>
      <c s="8" r="E18" t="n">
        <v>0.02</v>
      </c>
    </row>
    <row spans="1:6" r="19">
      <c s="4" r="A19" t="s">
        <v>332</v>
      </c>
      <c s="9" r="C19" t="n">
        <v>0.04</v>
      </c>
      <c s="9" r="E19" t="n">
        <v>0.02</v>
      </c>
    </row>
    <row spans="1:6" r="20">
      <c s="4" r="A20" t="s">
        <v>333</v>
      </c>
      <c s="9" r="C20" t="n">
        <v>0.05</v>
      </c>
      <c s="9" r="E20" t="n">
        <v>0.02</v>
      </c>
    </row>
    <row spans="1:6" r="21">
      <c s="4" r="A21" t="s">
        <v>334</v>
      </c>
      <c s="8" r="C21" t="n">
        <v>0.04</v>
      </c>
      <c s="8" r="E21" t="n">
        <v>0.02</v>
      </c>
    </row>
    <row spans="1:6" r="22">
      <c s="4" r="A22" t="s">
        <v>78</v>
      </c>
      <c s="7" r="C22" t="n">
        <v>-1300</v>
      </c>
      <c s="7" r="E22" t="n">
        <v>-1300</v>
      </c>
    </row>
    <row spans="1:6" r="23">
      <c s="4" r="A23" t="s">
        <v>337</v>
      </c>
      <c s="5" r="C23" t="n">
        <v>900</v>
      </c>
      <c s="5" r="E23" t="n">
        <v>900</v>
      </c>
    </row>
    <row spans="1:6" r="24">
      <c s="4" r="A24" t="s">
        <v>338</v>
      </c>
    </row>
    <row spans="1:6" r="25">
      <c s="3" r="A25" t="s">
        <v>328</v>
      </c>
    </row>
    <row spans="1:6" r="26">
      <c s="4" r="A26" t="s">
        <v>30</v>
      </c>
      <c s="5" r="C26" t="n">
        <v>5900</v>
      </c>
      <c s="5" r="E26" t="n">
        <v>2400</v>
      </c>
    </row>
    <row spans="1:6" r="27">
      <c s="4" r="A27" t="s">
        <v>335</v>
      </c>
      <c s="5" r="C27" t="n">
        <v>-4200</v>
      </c>
      <c s="5" r="E27" t="n">
        <v>-4200</v>
      </c>
    </row>
    <row spans="1:6" r="28">
      <c s="4" r="A28" t="s">
        <v>339</v>
      </c>
    </row>
    <row spans="1:6" r="29">
      <c s="3" r="A29" t="s">
        <v>328</v>
      </c>
    </row>
    <row spans="1:6" r="30">
      <c s="4" r="A30" t="s">
        <v>335</v>
      </c>
      <c s="5" r="C30" t="n">
        <v>1100</v>
      </c>
      <c s="5" r="E30" t="n">
        <v>1100</v>
      </c>
    </row>
    <row spans="1:6" r="31">
      <c s="4" r="A31" t="s">
        <v>340</v>
      </c>
    </row>
    <row spans="1:6" r="32">
      <c s="3" r="A32" t="s">
        <v>328</v>
      </c>
    </row>
    <row spans="1:6" r="33">
      <c s="4" r="A33" t="s">
        <v>79</v>
      </c>
      <c s="5" r="C33" t="n">
        <v>-5300</v>
      </c>
      <c s="5" r="E33" t="n">
        <v>-5300</v>
      </c>
    </row>
    <row spans="1:6" r="34">
      <c s="4" r="A34" t="s">
        <v>335</v>
      </c>
      <c s="7" r="C34" t="n">
        <v>-5300</v>
      </c>
      <c s="7" r="E34" t="n">
        <v>-5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1</v>
      </c>
      <c s="2" r="B1" t="s">
        <v>1</v>
      </c>
    </row>
    <row spans="1:2" r="2">
      <c s="2" r="B2" t="s">
        <v>2</v>
      </c>
    </row>
    <row spans="1:2" r="3">
      <c s="3" r="A3" t="s">
        <v>166</v>
      </c>
    </row>
    <row spans="1:2" r="4">
      <c s="4" r="A4" t="s">
        <v>342</v>
      </c>
      <c s="4" r="B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r="A1" t="s">
        <v>344</v>
      </c>
      <c s="2" r="B1" t="s">
        <v>345</v>
      </c>
      <c s="2" r="D1" t="s">
        <v>27</v>
      </c>
      <c s="2" r="F1" t="s">
        <v>1</v>
      </c>
    </row>
    <row spans="1:7" r="2">
      <c s="2" r="B2" t="s">
        <v>60</v>
      </c>
      <c s="2" r="C2" t="s">
        <v>346</v>
      </c>
      <c s="2" r="D2" t="s">
        <v>2</v>
      </c>
      <c s="2" r="E2" t="s">
        <v>28</v>
      </c>
      <c s="2" r="F2" t="s">
        <v>2</v>
      </c>
      <c s="2" r="G2" t="s">
        <v>28</v>
      </c>
    </row>
    <row spans="1:7" r="3">
      <c s="4" r="A3" t="s">
        <v>347</v>
      </c>
    </row>
    <row spans="1:7" r="4">
      <c s="3" r="A4" t="s">
        <v>236</v>
      </c>
    </row>
    <row spans="1:7" r="5">
      <c s="4" r="A5" t="s">
        <v>348</v>
      </c>
      <c s="7" r="C5" t="n">
        <v>105</v>
      </c>
    </row>
    <row spans="1:7" r="6">
      <c s="4" r="A6" t="s">
        <v>349</v>
      </c>
      <c s="8" r="C6" t="n">
        <v>15.76</v>
      </c>
    </row>
    <row spans="1:7" r="7">
      <c s="4" r="A7" t="s">
        <v>350</v>
      </c>
    </row>
    <row spans="1:7" r="8">
      <c s="3" r="A8" t="s">
        <v>236</v>
      </c>
    </row>
    <row spans="1:7" r="9">
      <c s="4" r="A9" t="s">
        <v>349</v>
      </c>
      <c s="9" r="C9" t="n">
        <v>15.76</v>
      </c>
    </row>
    <row spans="1:7" r="10">
      <c s="4" r="A10" t="s">
        <v>351</v>
      </c>
    </row>
    <row spans="1:7" r="11">
      <c s="3" r="A11" t="s">
        <v>236</v>
      </c>
    </row>
    <row spans="1:7" r="12">
      <c s="4" r="A12" t="s">
        <v>349</v>
      </c>
      <c s="8" r="C12" t="n">
        <v>15.76</v>
      </c>
    </row>
    <row spans="1:7" r="13">
      <c s="4" r="A13" t="s">
        <v>352</v>
      </c>
    </row>
    <row spans="1:7" r="14">
      <c s="3" r="A14" t="s">
        <v>236</v>
      </c>
    </row>
    <row spans="1:7" r="15">
      <c s="4" r="A15" t="s">
        <v>348</v>
      </c>
      <c s="7" r="B15" t="n">
        <v>97</v>
      </c>
    </row>
    <row spans="1:7" r="16">
      <c s="4" r="A16" t="s">
        <v>349</v>
      </c>
      <c s="8" r="B16" t="n">
        <v>15.48</v>
      </c>
    </row>
    <row spans="1:7" r="17">
      <c s="4" r="A17" t="s">
        <v>239</v>
      </c>
    </row>
    <row spans="1:7" r="18">
      <c s="3" r="A18" t="s">
        <v>236</v>
      </c>
    </row>
    <row spans="1:7" r="19">
      <c s="4" r="A19" t="s">
        <v>349</v>
      </c>
      <c s="9" r="B19" t="n">
        <v>15.48</v>
      </c>
    </row>
    <row spans="1:7" r="20">
      <c s="4" r="A20" t="s">
        <v>353</v>
      </c>
    </row>
    <row spans="1:7" r="21">
      <c s="3" r="A21" t="s">
        <v>236</v>
      </c>
    </row>
    <row spans="1:7" r="22">
      <c s="4" r="A22" t="s">
        <v>349</v>
      </c>
      <c s="8" r="B22" t="n">
        <v>15.48</v>
      </c>
    </row>
    <row spans="1:7" r="23">
      <c s="4" r="A23" t="s">
        <v>354</v>
      </c>
    </row>
    <row spans="1:7" r="24">
      <c s="3" r="A24" t="s">
        <v>236</v>
      </c>
    </row>
    <row spans="1:7" r="25">
      <c s="4" r="A25" t="s">
        <v>355</v>
      </c>
      <c s="5" r="D25" t="n">
        <v>0</v>
      </c>
      <c s="5" r="E25" t="n">
        <v>3199000</v>
      </c>
      <c s="5" r="F25" t="n">
        <v>0</v>
      </c>
      <c s="5" r="G25" t="n">
        <v>6460000</v>
      </c>
    </row>
    <row spans="1:7" r="26">
      <c s="4" r="A26" t="s">
        <v>356</v>
      </c>
    </row>
    <row spans="1:7" r="27">
      <c s="3" r="A27" t="s">
        <v>236</v>
      </c>
    </row>
    <row spans="1:7" r="28">
      <c s="4" r="A28" t="s">
        <v>355</v>
      </c>
      <c s="5" r="G28" t="n">
        <v>2400000</v>
      </c>
    </row>
    <row spans="1:7" r="29">
      <c s="4" r="A29" t="s">
        <v>357</v>
      </c>
    </row>
    <row spans="1:7" r="30">
      <c s="3" r="A30" t="s">
        <v>236</v>
      </c>
    </row>
    <row spans="1:7" r="31">
      <c s="4" r="A31" t="s">
        <v>358</v>
      </c>
      <c s="7" r="C31" t="n">
        <v>115</v>
      </c>
    </row>
    <row spans="1:7" r="32">
      <c s="4" r="A32" t="s">
        <v>359</v>
      </c>
      <c s="4" r="C32" t="s">
        <v>360</v>
      </c>
    </row>
    <row spans="1:7" r="33">
      <c s="4" r="A33" t="s">
        <v>356</v>
      </c>
    </row>
    <row spans="1:7" r="34">
      <c s="3" r="A34" t="s">
        <v>236</v>
      </c>
    </row>
    <row spans="1:7" r="35">
      <c s="4" r="A35" t="s">
        <v>358</v>
      </c>
      <c s="7" r="C35" t="n">
        <v>105</v>
      </c>
    </row>
    <row spans="1:7" r="36">
      <c s="4" r="A36" t="s">
        <v>359</v>
      </c>
      <c s="4" r="C36" t="s">
        <v>360</v>
      </c>
    </row>
    <row spans="1:7" r="37">
      <c s="4" r="A37" t="s">
        <v>361</v>
      </c>
    </row>
    <row spans="1:7" r="38">
      <c s="3" r="A38" t="s">
        <v>236</v>
      </c>
    </row>
    <row spans="1:7" r="39">
      <c s="4" r="A39" t="s">
        <v>358</v>
      </c>
      <c s="7" r="C39" t="n">
        <v>10</v>
      </c>
    </row>
    <row spans="1:7" r="40">
      <c s="4" r="A40" t="s">
        <v>359</v>
      </c>
      <c s="4" r="C40" t="s">
        <v>360</v>
      </c>
    </row>
    <row spans="1:7" r="41">
      <c s="4" r="A41" t="s">
        <v>362</v>
      </c>
    </row>
    <row spans="1:7" r="42">
      <c s="3" r="A42" t="s">
        <v>236</v>
      </c>
    </row>
    <row spans="1:7" r="43">
      <c s="4" r="A43" t="s">
        <v>358</v>
      </c>
      <c s="7" r="B43" t="n">
        <v>100</v>
      </c>
    </row>
    <row spans="1:7" r="44">
      <c s="4" r="A44" t="s">
        <v>359</v>
      </c>
      <c s="4" r="B44" t="s">
        <v>363</v>
      </c>
    </row>
    <row spans="1:7" r="45">
      <c s="4" r="A45" t="s">
        <v>364</v>
      </c>
    </row>
    <row spans="1:7" r="46">
      <c s="3" r="A46" t="s">
        <v>236</v>
      </c>
    </row>
    <row spans="1:7" r="47">
      <c s="4" r="A47" t="s">
        <v>358</v>
      </c>
      <c s="7" r="B47" t="n">
        <v>97</v>
      </c>
    </row>
    <row spans="1:7" r="48">
      <c s="4" r="A48" t="s">
        <v>359</v>
      </c>
      <c s="4" r="B48" t="s">
        <v>363</v>
      </c>
    </row>
    <row spans="1:7" r="49">
      <c s="4" r="A49" t="s">
        <v>365</v>
      </c>
    </row>
    <row spans="1:7" r="50">
      <c s="3" r="A50" t="s">
        <v>236</v>
      </c>
    </row>
    <row spans="1:7" r="51">
      <c s="4" r="A51" t="s">
        <v>358</v>
      </c>
      <c s="7" r="B51" t="n">
        <v>3</v>
      </c>
    </row>
    <row spans="1:7" r="52">
      <c s="4" r="A52" t="s">
        <v>359</v>
      </c>
      <c s="4" r="B52" t="s">
        <v>363</v>
      </c>
    </row>
    <row spans="1:7" r="53">
      <c s="4" r="A53" t="s">
        <v>366</v>
      </c>
    </row>
    <row spans="1:7" r="54">
      <c s="3" r="A54" t="s">
        <v>236</v>
      </c>
    </row>
    <row spans="1:7" r="55">
      <c s="4" r="A55" t="s">
        <v>367</v>
      </c>
      <c s="5" r="D55" t="n">
        <v>0</v>
      </c>
      <c s="5" r="E55" t="n">
        <v>304486</v>
      </c>
      <c s="5" r="F55" t="n">
        <v>648379</v>
      </c>
      <c s="5" r="G55" t="n">
        <v>223422</v>
      </c>
    </row>
    <row spans="1:7" r="56">
      <c s="4" r="A56" t="s">
        <v>368</v>
      </c>
    </row>
    <row spans="1:7" r="57">
      <c s="3" r="A57" t="s">
        <v>236</v>
      </c>
    </row>
    <row spans="1:7" r="58">
      <c s="4" r="A58" t="s">
        <v>369</v>
      </c>
      <c s="5" r="C58" t="n">
        <v>4200000</v>
      </c>
    </row>
    <row spans="1:7" r="59">
      <c s="4" r="A59" t="s">
        <v>370</v>
      </c>
    </row>
    <row spans="1:7" r="60">
      <c s="3" r="A60" t="s">
        <v>236</v>
      </c>
    </row>
    <row spans="1:7" r="61">
      <c s="4" r="A61" t="s">
        <v>369</v>
      </c>
      <c s="5" r="B61" t="n">
        <v>2400000</v>
      </c>
    </row>
    <row spans="1:7" r="62">
      <c s="4" r="A62" t="s">
        <v>371</v>
      </c>
    </row>
    <row spans="1:7" r="63">
      <c s="3" r="A63" t="s">
        <v>236</v>
      </c>
    </row>
    <row spans="1:7" r="64">
      <c s="4" r="A64" t="s">
        <v>367</v>
      </c>
      <c s="5" r="F64" t="n">
        <v>648379</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60</v>
      </c>
    </row>
    <row spans="1:3" r="2">
      <c s="3" r="A2" t="s">
        <v>61</v>
      </c>
    </row>
    <row spans="1:3" r="3">
      <c s="4" r="A3" t="s">
        <v>62</v>
      </c>
      <c s="7" r="B3" t="n">
        <v>7154</v>
      </c>
      <c s="7" r="C3" t="n">
        <v>24059</v>
      </c>
    </row>
    <row spans="1:3" r="4">
      <c s="4" r="A4" t="s">
        <v>63</v>
      </c>
      <c s="5" r="B4" t="n">
        <v>1023663</v>
      </c>
      <c s="5" r="C4" t="n">
        <v>1303552</v>
      </c>
    </row>
    <row spans="1:3" r="5">
      <c s="4" r="A5" t="s">
        <v>64</v>
      </c>
      <c s="5" r="B5" t="n">
        <v>90512</v>
      </c>
      <c s="5" r="C5" t="n">
        <v>112804</v>
      </c>
    </row>
    <row spans="1:3" r="6">
      <c s="4" r="A6" t="s">
        <v>65</v>
      </c>
      <c s="5" r="B6" t="n">
        <v>116985</v>
      </c>
      <c s="5" r="C6" t="n">
        <v>91336</v>
      </c>
    </row>
    <row spans="1:3" r="7">
      <c s="4" r="A7" t="s">
        <v>66</v>
      </c>
      <c s="5" r="B7" t="n">
        <v>1238314</v>
      </c>
      <c s="5" r="C7" t="n">
        <v>1531751</v>
      </c>
    </row>
    <row spans="1:3" r="8">
      <c s="4" r="A8" t="s">
        <v>67</v>
      </c>
      <c s="5" r="B8" t="n">
        <v>586993</v>
      </c>
      <c s="5" r="C8" t="n">
        <v>623118</v>
      </c>
    </row>
    <row spans="1:3" r="9">
      <c s="4" r="A9" t="s">
        <v>68</v>
      </c>
      <c s="5" r="B9" t="n">
        <v>1064822</v>
      </c>
      <c s="5" r="C9" t="n">
        <v>1082466</v>
      </c>
    </row>
    <row spans="1:3" r="10">
      <c s="4" r="A10" t="s">
        <v>69</v>
      </c>
      <c s="5" r="B10" t="n">
        <v>218761</v>
      </c>
      <c s="5" r="C10" t="n">
        <v>250373</v>
      </c>
    </row>
    <row spans="1:3" r="11">
      <c s="4" r="A11" t="s">
        <v>70</v>
      </c>
      <c s="5" r="B11" t="n">
        <v>136896</v>
      </c>
      <c s="5" r="C11" t="n">
        <v>76272</v>
      </c>
    </row>
    <row spans="1:3" r="12">
      <c s="4" r="A12" t="s">
        <v>71</v>
      </c>
      <c s="5" r="B12" t="n">
        <v>3245786</v>
      </c>
      <c s="5" r="C12" t="n">
        <v>3563980</v>
      </c>
    </row>
    <row spans="1:3" r="13">
      <c s="3" r="A13" t="s">
        <v>72</v>
      </c>
    </row>
    <row spans="1:3" r="14">
      <c s="4" r="A14" t="s">
        <v>73</v>
      </c>
      <c s="5" r="B14" t="n">
        <v>78827</v>
      </c>
      <c s="5" r="C14" t="n">
        <v>73631</v>
      </c>
    </row>
    <row spans="1:3" r="15">
      <c s="4" r="A15" t="s">
        <v>74</v>
      </c>
      <c s="5" r="B15" t="n">
        <v>376836</v>
      </c>
      <c s="5" r="C15" t="n">
        <v>485347</v>
      </c>
    </row>
    <row spans="1:3" r="16">
      <c s="4" r="A16" t="s">
        <v>75</v>
      </c>
      <c s="5" r="B16" t="n">
        <v>80979</v>
      </c>
      <c s="5" r="C16" t="n">
        <v>60528</v>
      </c>
    </row>
    <row spans="1:3" r="17">
      <c s="4" r="A17" t="s">
        <v>76</v>
      </c>
      <c s="5" r="B17" t="n">
        <v>81363</v>
      </c>
      <c s="5" r="C17" t="n">
        <v>89343</v>
      </c>
    </row>
    <row spans="1:3" r="18">
      <c s="4" r="A18" t="s">
        <v>77</v>
      </c>
      <c s="5" r="B18" t="n">
        <v>11441</v>
      </c>
      <c s="5" r="C18" t="n">
        <v>49798</v>
      </c>
    </row>
    <row spans="1:3" r="19">
      <c s="4" r="A19" t="s">
        <v>78</v>
      </c>
      <c s="5" r="B19" t="n">
        <v>123623</v>
      </c>
      <c s="5" r="C19" t="n">
        <v>155674</v>
      </c>
    </row>
    <row spans="1:3" r="20">
      <c s="4" r="A20" t="s">
        <v>79</v>
      </c>
      <c s="5" r="B20" t="n">
        <v>34341</v>
      </c>
      <c s="5" r="C20" t="n">
        <v>66527</v>
      </c>
    </row>
    <row spans="1:3" r="21">
      <c s="4" r="A21" t="s">
        <v>80</v>
      </c>
      <c s="5" r="B21" t="n">
        <v>787410</v>
      </c>
      <c s="5" r="C21" t="n">
        <v>980848</v>
      </c>
    </row>
    <row spans="1:3" r="22">
      <c s="4" r="A22" t="s">
        <v>81</v>
      </c>
      <c s="5" r="B22" t="n">
        <v>83593</v>
      </c>
      <c s="5" r="C22" t="n">
        <v>103515</v>
      </c>
    </row>
    <row spans="1:3" r="23">
      <c s="4" r="A23" t="s">
        <v>82</v>
      </c>
      <c s="5" r="B23" t="n">
        <v>1098585</v>
      </c>
      <c s="5" r="C23" t="n">
        <v>1061159</v>
      </c>
    </row>
    <row spans="1:3" r="24">
      <c s="4" r="A24" t="s">
        <v>83</v>
      </c>
      <c s="5" r="B24" t="n">
        <v>186642</v>
      </c>
      <c s="5" r="C24" t="n">
        <v>203476</v>
      </c>
    </row>
    <row spans="1:3" r="25">
      <c s="4" r="A25" t="s">
        <v>84</v>
      </c>
      <c s="5" r="B25" t="n">
        <v>65072</v>
      </c>
      <c s="5" r="C25" t="n">
        <v>66907</v>
      </c>
    </row>
    <row spans="1:3" r="26">
      <c s="4" r="A26" t="s">
        <v>85</v>
      </c>
      <c s="7" r="B26" t="n">
        <v>2221302</v>
      </c>
      <c s="7" r="C26" t="n">
        <v>2415905</v>
      </c>
    </row>
    <row spans="1:3" r="27">
      <c s="4" r="A27" t="s">
        <v>86</v>
      </c>
      <c s="4" r="B27" t="s">
        <v>87</v>
      </c>
      <c s="4" r="C27" t="s">
        <v>87</v>
      </c>
    </row>
    <row spans="1:3" r="28">
      <c s="3" r="A28" t="s">
        <v>88</v>
      </c>
    </row>
    <row spans="1:3" r="29">
      <c s="4" r="A29" t="s">
        <v>89</v>
      </c>
      <c s="7" r="B29" t="n">
        <v>0</v>
      </c>
      <c s="7" r="C29" t="n">
        <v>0</v>
      </c>
    </row>
    <row spans="1:3" r="30">
      <c s="4" r="A30" t="s">
        <v>90</v>
      </c>
      <c s="5" r="B30" t="n">
        <v>8795</v>
      </c>
      <c s="5" r="C30" t="n">
        <v>8762</v>
      </c>
    </row>
    <row spans="1:3" r="31">
      <c s="4" r="A31" t="s">
        <v>91</v>
      </c>
      <c s="5" r="B31" t="n">
        <v>767881</v>
      </c>
      <c s="5" r="C31" t="n">
        <v>756688</v>
      </c>
    </row>
    <row spans="1:3" r="32">
      <c s="4" r="A32" t="s">
        <v>92</v>
      </c>
      <c s="5" r="B32" t="n">
        <v>455441</v>
      </c>
      <c s="5" r="C32" t="n">
        <v>457788</v>
      </c>
    </row>
    <row spans="1:3" r="33">
      <c s="4" r="A33" t="s">
        <v>93</v>
      </c>
      <c s="5" r="B33" t="n">
        <v>-66054</v>
      </c>
      <c s="5" r="C33" t="n">
        <v>-34004</v>
      </c>
    </row>
    <row spans="1:3" r="34">
      <c s="4" r="A34" t="s">
        <v>94</v>
      </c>
      <c s="5" r="B34" t="n">
        <v>-145573</v>
      </c>
      <c s="5" r="C34" t="n">
        <v>-45573</v>
      </c>
    </row>
    <row spans="1:3" r="35">
      <c s="4" r="A35" t="s">
        <v>95</v>
      </c>
      <c s="5" r="B35" t="n">
        <v>1020490</v>
      </c>
      <c s="5" r="C35" t="n">
        <v>1143661</v>
      </c>
    </row>
    <row spans="1:3" r="36">
      <c s="4" r="A36" t="s">
        <v>96</v>
      </c>
      <c s="5" r="B36" t="n">
        <v>3994</v>
      </c>
      <c s="5" r="C36" t="n">
        <v>4414</v>
      </c>
    </row>
    <row spans="1:3" r="37">
      <c s="4" r="A37" t="s">
        <v>97</v>
      </c>
      <c s="5" r="B37" t="n">
        <v>1024484</v>
      </c>
      <c s="5" r="C37" t="n">
        <v>1148075</v>
      </c>
    </row>
    <row spans="1:3" r="38">
      <c s="4" r="A38" t="s">
        <v>98</v>
      </c>
      <c s="7" r="B38" t="n">
        <v>3245786</v>
      </c>
      <c s="7" r="C38" t="n">
        <v>35639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72</v>
      </c>
      <c s="2" r="C1" t="s">
        <v>27</v>
      </c>
      <c s="2" r="E1" t="s">
        <v>1</v>
      </c>
    </row>
    <row spans="1:6" r="2">
      <c s="2" r="C2" t="s">
        <v>2</v>
      </c>
      <c s="2" r="D2" t="s">
        <v>28</v>
      </c>
      <c s="2" r="E2" t="s">
        <v>2</v>
      </c>
      <c s="2" r="F2" t="s">
        <v>28</v>
      </c>
    </row>
    <row spans="1:6" r="3">
      <c s="3" r="A3" t="s">
        <v>373</v>
      </c>
    </row>
    <row spans="1:6" r="4">
      <c s="4" r="A4" t="s">
        <v>374</v>
      </c>
      <c s="4" r="B4" t="s">
        <v>116</v>
      </c>
      <c s="7" r="C4" t="n">
        <v>7618</v>
      </c>
      <c s="7" r="D4" t="n">
        <v>49306</v>
      </c>
      <c s="7" r="E4" t="n">
        <v>-2346</v>
      </c>
      <c s="7" r="F4" t="n">
        <v>95399</v>
      </c>
    </row>
    <row spans="1:6" r="5">
      <c s="4" r="A5" t="s">
        <v>375</v>
      </c>
      <c s="5" r="C5" t="n">
        <v>0</v>
      </c>
      <c s="5" r="D5" t="n">
        <v>20</v>
      </c>
      <c s="5" r="E5" t="n">
        <v>0</v>
      </c>
      <c s="5" r="F5" t="n">
        <v>166</v>
      </c>
    </row>
    <row spans="1:6" r="6">
      <c s="4" r="A6" t="s">
        <v>376</v>
      </c>
      <c s="5" r="C6" t="n">
        <v>7618</v>
      </c>
      <c s="5" r="D6" t="n">
        <v>49006</v>
      </c>
      <c s="5" r="E6" t="n">
        <v>-2346</v>
      </c>
      <c s="5" r="F6" t="n">
        <v>94973</v>
      </c>
    </row>
    <row spans="1:6" r="7">
      <c s="4" r="A7" t="s">
        <v>377</v>
      </c>
      <c s="4" r="B7" t="s">
        <v>116</v>
      </c>
      <c s="7" r="C7" t="n">
        <v>0</v>
      </c>
      <c s="7" r="D7" t="n">
        <v>-320</v>
      </c>
      <c s="7" r="E7" t="n">
        <v>0</v>
      </c>
      <c s="7" r="F7" t="n">
        <v>-592</v>
      </c>
    </row>
    <row spans="1:6" r="8">
      <c s="3" r="A8" t="s">
        <v>378</v>
      </c>
    </row>
    <row spans="1:6" r="9">
      <c s="4" r="A9" t="s">
        <v>379</v>
      </c>
      <c s="5" r="C9" t="n">
        <v>79845</v>
      </c>
      <c s="5" r="D9" t="n">
        <v>81811</v>
      </c>
      <c s="5" r="E9" t="n">
        <v>80681</v>
      </c>
      <c s="5" r="F9" t="n">
        <v>79158</v>
      </c>
    </row>
    <row spans="1:6" r="10">
      <c s="4" r="A10" t="s">
        <v>380</v>
      </c>
      <c s="5" r="C10" t="n">
        <v>603</v>
      </c>
      <c s="5" r="D10" t="n">
        <v>814</v>
      </c>
      <c s="5" r="E10" t="n">
        <v>0</v>
      </c>
      <c s="5" r="F10" t="n">
        <v>798</v>
      </c>
    </row>
    <row spans="1:6" r="11">
      <c s="4" r="A11" t="s">
        <v>381</v>
      </c>
      <c s="5" r="C11" t="n">
        <v>80448</v>
      </c>
      <c s="5" r="D11" t="n">
        <v>85824</v>
      </c>
      <c s="5" r="E11" t="n">
        <v>80681</v>
      </c>
      <c s="5" r="F11" t="n">
        <v>86416</v>
      </c>
    </row>
    <row spans="1:6" r="12">
      <c s="4" r="A12" t="s">
        <v>354</v>
      </c>
    </row>
    <row spans="1:6" r="13">
      <c s="3" r="A13" t="s">
        <v>378</v>
      </c>
    </row>
    <row spans="1:6" r="14">
      <c s="4" r="A14" t="s">
        <v>382</v>
      </c>
      <c s="5" r="C14" t="n">
        <v>0</v>
      </c>
      <c s="5" r="D14" t="n">
        <v>3199</v>
      </c>
      <c s="5" r="E14" t="n">
        <v>0</v>
      </c>
      <c s="5" r="F14" t="n">
        <v>6460</v>
      </c>
    </row>
    <row spans="1:6" r="15">
      <c s="4" r="A15" t="s">
        <v>383</v>
      </c>
    </row>
    <row spans="1:6" r="16">
      <c s="3" r="A16" t="s">
        <v>373</v>
      </c>
    </row>
    <row spans="1:6" r="17">
      <c s="4" r="A17" t="s">
        <v>376</v>
      </c>
      <c s="7" r="C17" t="n">
        <v>7618</v>
      </c>
      <c s="7" r="D17" t="n">
        <v>49326</v>
      </c>
      <c s="7" r="E17" t="n">
        <v>-2346</v>
      </c>
      <c s="7" r="F17" t="n">
        <v>95565</v>
      </c>
    </row>
    <row spans="1:6" r="18">
      <c r="A18" t="n"/>
    </row>
    <row spans="1:6" r="19">
      <c s="4" r="A19" t="s">
        <v>116</v>
      </c>
      <c s="4" r="B19" t="s">
        <v>384</v>
      </c>
    </row>
  </sheetData>
  <mergeCells count="5">
    <mergeCell ref="A1:B2"/>
    <mergeCell ref="C1:D1"/>
    <mergeCell ref="E1:F1"/>
    <mergeCell ref="A18:E18"/>
    <mergeCell ref="B19:E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37"/>
  </cols>
  <sheetData>
    <row spans="1:5" r="1">
      <c s="1" r="A1" t="s">
        <v>385</v>
      </c>
      <c s="2" r="B1" t="s">
        <v>27</v>
      </c>
      <c s="2" r="D1" t="s">
        <v>1</v>
      </c>
    </row>
    <row spans="1:5" r="2">
      <c s="2" r="B2" t="s">
        <v>386</v>
      </c>
      <c s="2" r="C2" t="s">
        <v>387</v>
      </c>
      <c s="2" r="D2" t="s">
        <v>386</v>
      </c>
      <c s="2" r="E2" t="s">
        <v>387</v>
      </c>
    </row>
    <row spans="1:5" r="3">
      <c s="4" r="A3" t="s">
        <v>354</v>
      </c>
    </row>
    <row spans="1:5" r="4">
      <c s="3" r="A4" t="s">
        <v>236</v>
      </c>
    </row>
    <row spans="1:5" r="5">
      <c s="4" r="A5" t="s">
        <v>355</v>
      </c>
      <c s="5" r="B5" t="n">
        <v>0</v>
      </c>
      <c s="5" r="C5" t="n">
        <v>3199</v>
      </c>
      <c s="5" r="D5" t="n">
        <v>0</v>
      </c>
      <c s="5" r="E5" t="n">
        <v>6460</v>
      </c>
    </row>
    <row spans="1:5" r="6">
      <c s="4" r="A6" t="s">
        <v>239</v>
      </c>
    </row>
    <row spans="1:5" r="7">
      <c s="3" r="A7" t="s">
        <v>236</v>
      </c>
    </row>
    <row spans="1:5" r="8">
      <c s="4" r="A8" t="s">
        <v>388</v>
      </c>
      <c s="8" r="C8" t="n">
        <v>29.73</v>
      </c>
      <c s="8" r="E8" t="n">
        <v>35.06</v>
      </c>
    </row>
    <row spans="1:5" r="9">
      <c s="4" r="A9" t="s">
        <v>389</v>
      </c>
      <c s="7" r="C9" t="n">
        <v>89341</v>
      </c>
      <c s="7" r="E9" t="n">
        <v>122748</v>
      </c>
    </row>
    <row spans="1:5" r="10">
      <c s="4" r="A10" t="s">
        <v>390</v>
      </c>
    </row>
    <row spans="1:5" r="11">
      <c s="3" r="A11" t="s">
        <v>236</v>
      </c>
    </row>
    <row spans="1:5" r="12">
      <c s="4" r="A12" t="s">
        <v>355</v>
      </c>
      <c s="5" r="C12" t="n">
        <v>3005</v>
      </c>
      <c s="5" r="E12" t="n">
        <v>3501</v>
      </c>
    </row>
    <row spans="1:5" r="13">
      <c s="4" r="A13" t="s">
        <v>391</v>
      </c>
    </row>
    <row spans="1:5" r="14">
      <c s="3" r="A14" t="s">
        <v>236</v>
      </c>
    </row>
    <row spans="1:5" r="15">
      <c s="4" r="A15" t="s">
        <v>392</v>
      </c>
      <c s="5" r="C15" t="n">
        <v>6268</v>
      </c>
      <c s="5" r="E15" t="n">
        <v>62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169</v>
      </c>
    </row>
    <row spans="1:2" r="4">
      <c s="4" r="A4" t="s">
        <v>394</v>
      </c>
      <c s="4" r="B4" t="s">
        <v>395</v>
      </c>
    </row>
    <row spans="1:2" r="5">
      <c s="4" r="A5" t="s">
        <v>396</v>
      </c>
      <c s="4" r="B5"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s="1" r="A1" t="s">
        <v>398</v>
      </c>
      <c s="2" r="B1" t="s">
        <v>27</v>
      </c>
      <c s="2" r="C1" t="s">
        <v>1</v>
      </c>
    </row>
    <row spans="1:5" r="2">
      <c s="2" r="B2" t="s">
        <v>2</v>
      </c>
      <c s="2" r="C2" t="s">
        <v>2</v>
      </c>
      <c s="2" r="D2" t="s">
        <v>60</v>
      </c>
      <c s="2" r="E2" t="s">
        <v>399</v>
      </c>
    </row>
    <row spans="1:5" r="3">
      <c s="4" r="A3" t="s">
        <v>400</v>
      </c>
    </row>
    <row spans="1:5" r="4">
      <c s="3" r="A4" t="s">
        <v>243</v>
      </c>
    </row>
    <row spans="1:5" r="5">
      <c s="4" r="A5" t="s">
        <v>401</v>
      </c>
      <c s="7" r="B5" t="n">
        <v>1200000</v>
      </c>
      <c s="7" r="C5" t="n">
        <v>17800000</v>
      </c>
    </row>
    <row spans="1:5" r="6">
      <c s="4" r="A6" t="s">
        <v>402</v>
      </c>
    </row>
    <row spans="1:5" r="7">
      <c s="3" r="A7" t="s">
        <v>243</v>
      </c>
    </row>
    <row spans="1:5" r="8">
      <c s="4" r="A8" t="s">
        <v>401</v>
      </c>
      <c s="7" r="B8" t="n">
        <v>1200000</v>
      </c>
      <c s="7" r="C8" t="n">
        <v>17800000</v>
      </c>
    </row>
    <row spans="1:5" r="9">
      <c s="4" r="A9" t="s">
        <v>246</v>
      </c>
    </row>
    <row spans="1:5" r="10">
      <c s="3" r="A10" t="s">
        <v>243</v>
      </c>
    </row>
    <row spans="1:5" r="11">
      <c s="4" r="A11" t="s">
        <v>403</v>
      </c>
      <c s="4" r="C11" t="s">
        <v>404</v>
      </c>
    </row>
    <row spans="1:5" r="12">
      <c s="4" r="A12" t="s">
        <v>405</v>
      </c>
      <c s="4" r="B12" t="s">
        <v>406</v>
      </c>
      <c s="4" r="C12" t="s">
        <v>406</v>
      </c>
    </row>
    <row spans="1:5" r="13">
      <c s="4" r="A13" t="s">
        <v>407</v>
      </c>
      <c s="4" r="C13" t="s">
        <v>408</v>
      </c>
    </row>
    <row spans="1:5" r="14">
      <c s="4" r="A14" t="s">
        <v>409</v>
      </c>
      <c s="4" r="C14" t="s">
        <v>410</v>
      </c>
    </row>
    <row spans="1:5" r="15">
      <c s="4" r="A15" t="s">
        <v>411</v>
      </c>
      <c s="4" r="C15" t="s">
        <v>412</v>
      </c>
    </row>
    <row spans="1:5" r="16">
      <c s="4" r="A16" t="s">
        <v>413</v>
      </c>
      <c s="7" r="E16" t="n">
        <v>0</v>
      </c>
    </row>
    <row spans="1:5" r="17">
      <c s="4" r="A17" t="s">
        <v>414</v>
      </c>
    </row>
    <row spans="1:5" r="18">
      <c s="3" r="A18" t="s">
        <v>243</v>
      </c>
    </row>
    <row spans="1:5" r="19">
      <c s="4" r="A19" t="s">
        <v>415</v>
      </c>
      <c s="7" r="B19" t="n">
        <v>1700000</v>
      </c>
      <c s="7" r="C19" t="n">
        <v>1700000</v>
      </c>
      <c s="7" r="D19" t="n">
        <v>3500000</v>
      </c>
    </row>
    <row spans="1:5" r="20">
      <c s="4" r="A20" t="s">
        <v>416</v>
      </c>
    </row>
    <row spans="1:5" r="21">
      <c s="3" r="A21" t="s">
        <v>243</v>
      </c>
    </row>
    <row spans="1:5" r="22">
      <c s="4" r="A22" t="s">
        <v>401</v>
      </c>
      <c s="7" r="C22" t="n">
        <v>9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7</v>
      </c>
      <c s="2" r="B1" t="s">
        <v>399</v>
      </c>
      <c s="2" r="C1" t="s">
        <v>2</v>
      </c>
      <c s="2" r="D1" t="s">
        <v>60</v>
      </c>
    </row>
    <row spans="1:4" r="2">
      <c s="3" r="A2" t="s">
        <v>418</v>
      </c>
    </row>
    <row spans="1:4" r="3">
      <c s="4" r="A3" t="s">
        <v>68</v>
      </c>
      <c s="7" r="C3" t="n">
        <v>1064822</v>
      </c>
      <c s="7" r="D3" t="n">
        <v>1082466</v>
      </c>
    </row>
    <row spans="1:4" r="4">
      <c s="4" r="A4" t="s">
        <v>246</v>
      </c>
    </row>
    <row spans="1:4" r="5">
      <c s="3" r="A5" t="s">
        <v>419</v>
      </c>
    </row>
    <row spans="1:4" r="6">
      <c s="4" r="A6" t="s">
        <v>420</v>
      </c>
      <c s="7" r="B6" t="n">
        <v>198000</v>
      </c>
    </row>
    <row spans="1:4" r="7">
      <c s="4" r="A7" t="s">
        <v>421</v>
      </c>
      <c s="5" r="B7" t="n">
        <v>198000</v>
      </c>
    </row>
    <row spans="1:4" r="8">
      <c s="3" r="A8" t="s">
        <v>418</v>
      </c>
    </row>
    <row spans="1:4" r="9">
      <c s="4" r="A9" t="s">
        <v>122</v>
      </c>
      <c s="5" r="B9" t="n">
        <v>180600</v>
      </c>
    </row>
    <row spans="1:4" r="10">
      <c s="4" r="A10" t="s">
        <v>422</v>
      </c>
      <c s="5" r="B10" t="n">
        <v>50300</v>
      </c>
    </row>
    <row spans="1:4" r="11">
      <c s="4" r="A11" t="s">
        <v>423</v>
      </c>
      <c s="5" r="B11" t="n">
        <v>18000</v>
      </c>
    </row>
    <row spans="1:4" r="12">
      <c s="4" r="A12" t="s">
        <v>424</v>
      </c>
      <c s="5" r="B12" t="n">
        <v>18000</v>
      </c>
    </row>
    <row spans="1:4" r="13">
      <c s="4" r="A13" t="s">
        <v>425</v>
      </c>
      <c s="5" r="B13" t="n">
        <v>42600</v>
      </c>
    </row>
    <row spans="1:4" r="14">
      <c s="4" r="A14" t="s">
        <v>78</v>
      </c>
      <c s="5" r="B14" t="n">
        <v>-33300</v>
      </c>
    </row>
    <row spans="1:4" r="15">
      <c s="4" r="A15" t="s">
        <v>426</v>
      </c>
      <c s="5" r="B15" t="n">
        <v>-89800</v>
      </c>
    </row>
    <row spans="1:4" r="16">
      <c s="4" r="A16" t="s">
        <v>427</v>
      </c>
      <c s="5" r="B16" t="n">
        <v>-21100</v>
      </c>
    </row>
    <row spans="1:4" r="17">
      <c s="4" r="A17" t="s">
        <v>428</v>
      </c>
      <c s="5" r="B17" t="n">
        <v>147300</v>
      </c>
    </row>
    <row spans="1:4" r="18">
      <c s="4" r="A18" t="s">
        <v>68</v>
      </c>
      <c s="5" r="B18" t="n">
        <v>50700</v>
      </c>
    </row>
    <row spans="1:4" r="19">
      <c s="4" r="A19" t="s">
        <v>429</v>
      </c>
      <c s="7" r="B19" t="n">
        <v>19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430</v>
      </c>
      <c s="2" r="B1" t="s">
        <v>431</v>
      </c>
    </row>
    <row spans="1:2" r="2">
      <c s="3" r="A2" t="s">
        <v>243</v>
      </c>
    </row>
    <row spans="1:2" r="3">
      <c s="4" r="A3" t="s">
        <v>432</v>
      </c>
      <c s="11" r="B3" t="n">
        <v>42.6</v>
      </c>
    </row>
    <row spans="1:2" r="4">
      <c s="4" r="A4" t="s">
        <v>433</v>
      </c>
      <c s="4" r="B4" t="s">
        <v>434</v>
      </c>
    </row>
    <row spans="1:2" r="5">
      <c s="4" r="A5" t="s">
        <v>435</v>
      </c>
    </row>
    <row spans="1:2" r="6">
      <c s="3" r="A6" t="s">
        <v>243</v>
      </c>
    </row>
    <row spans="1:2" r="7">
      <c s="4" r="A7" t="s">
        <v>432</v>
      </c>
      <c s="11" r="B7" t="n">
        <v>4.7</v>
      </c>
    </row>
    <row spans="1:2" r="8">
      <c s="4" r="A8" t="s">
        <v>433</v>
      </c>
      <c s="4" r="B8" t="s">
        <v>436</v>
      </c>
    </row>
    <row spans="1:2" r="9">
      <c s="4" r="A9" t="s">
        <v>437</v>
      </c>
    </row>
    <row spans="1:2" r="10">
      <c s="3" r="A10" t="s">
        <v>243</v>
      </c>
    </row>
    <row spans="1:2" r="11">
      <c s="4" r="A11" t="s">
        <v>432</v>
      </c>
      <c s="11" r="B11" t="n">
        <v>1.1</v>
      </c>
    </row>
    <row spans="1:2" r="12">
      <c s="4" r="A12" t="s">
        <v>433</v>
      </c>
      <c s="4" r="B12" t="s">
        <v>438</v>
      </c>
    </row>
    <row spans="1:2" r="13">
      <c s="4" r="A13" t="s">
        <v>439</v>
      </c>
    </row>
    <row spans="1:2" r="14">
      <c s="3" r="A14" t="s">
        <v>243</v>
      </c>
    </row>
    <row spans="1:2" r="15">
      <c s="4" r="A15" t="s">
        <v>432</v>
      </c>
      <c s="11" r="B15" t="n">
        <v>0.3</v>
      </c>
    </row>
    <row spans="1:2" r="16">
      <c s="4" r="A16" t="s">
        <v>433</v>
      </c>
      <c s="4" r="B16" t="s">
        <v>438</v>
      </c>
    </row>
    <row spans="1:2" r="17">
      <c s="4" r="A17" t="s">
        <v>440</v>
      </c>
    </row>
    <row spans="1:2" r="18">
      <c s="3" r="A18" t="s">
        <v>243</v>
      </c>
    </row>
    <row spans="1:2" r="19">
      <c s="4" r="A19" t="s">
        <v>432</v>
      </c>
      <c s="11" r="B19" t="n">
        <v>36.5</v>
      </c>
    </row>
    <row spans="1:2" r="20">
      <c s="4" r="A20" t="s">
        <v>433</v>
      </c>
      <c s="4" r="B20" t="s">
        <v>4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17"/>
    <col customWidth="1" max="8" min="8" width="21"/>
    <col customWidth="1" max="9" min="9" width="17"/>
    <col customWidth="1" max="10" min="10" width="21"/>
    <col customWidth="1" max="11" min="11" width="21"/>
  </cols>
  <sheetData>
    <row spans="1:11" r="1">
      <c s="1" r="A1" t="s">
        <v>442</v>
      </c>
      <c s="2" r="B1" t="s">
        <v>345</v>
      </c>
      <c s="2" r="C1" t="s">
        <v>27</v>
      </c>
      <c s="2" r="D1" t="s">
        <v>443</v>
      </c>
      <c s="2" r="E1" t="s">
        <v>1</v>
      </c>
      <c s="2" r="F1" t="s">
        <v>444</v>
      </c>
      <c r="G1" t="n"/>
      <c r="I1" t="n"/>
    </row>
    <row spans="1:11" r="2">
      <c s="2" r="B2" t="s">
        <v>445</v>
      </c>
      <c s="2" r="C2" t="s">
        <v>302</v>
      </c>
      <c s="2" r="D2" t="s">
        <v>302</v>
      </c>
      <c s="2" r="E2" t="s">
        <v>302</v>
      </c>
      <c s="2" r="F2" t="s">
        <v>446</v>
      </c>
      <c s="2" r="G2" t="s">
        <v>447</v>
      </c>
      <c s="2" r="H2" t="s">
        <v>302</v>
      </c>
      <c s="2" r="I2" t="s">
        <v>448</v>
      </c>
      <c s="2" r="J2" t="s">
        <v>304</v>
      </c>
      <c s="2" r="K2" t="s">
        <v>449</v>
      </c>
    </row>
    <row spans="1:11" r="3">
      <c s="3" r="A3" t="s">
        <v>243</v>
      </c>
    </row>
    <row spans="1:11" r="4">
      <c s="4" r="A4" t="s">
        <v>450</v>
      </c>
      <c s="7" r="H4" t="n">
        <v>34341000</v>
      </c>
      <c s="7" r="J4" t="n">
        <v>66527000</v>
      </c>
    </row>
    <row spans="1:11" r="5">
      <c s="4" r="A5" t="s">
        <v>451</v>
      </c>
      <c s="5" r="H5" t="n">
        <v>116985000</v>
      </c>
      <c s="5" r="J5" t="n">
        <v>91336000</v>
      </c>
    </row>
    <row spans="1:11" r="6">
      <c s="4" r="A6" t="s">
        <v>452</v>
      </c>
    </row>
    <row spans="1:11" r="7">
      <c s="3" r="A7" t="s">
        <v>243</v>
      </c>
    </row>
    <row spans="1:11" r="8">
      <c s="4" r="A8" t="s">
        <v>453</v>
      </c>
      <c s="7" r="H8" t="n">
        <v>553700000</v>
      </c>
      <c s="5" r="J8" t="n">
        <v>748300000</v>
      </c>
    </row>
    <row spans="1:11" r="9">
      <c s="4" r="A9" t="s">
        <v>251</v>
      </c>
    </row>
    <row spans="1:11" r="10">
      <c s="3" r="A10" t="s">
        <v>243</v>
      </c>
    </row>
    <row spans="1:11" r="11">
      <c s="4" r="A11" t="s">
        <v>403</v>
      </c>
      <c s="4" r="E11" t="s">
        <v>454</v>
      </c>
    </row>
    <row spans="1:11" r="12">
      <c s="4" r="A12" t="s">
        <v>405</v>
      </c>
      <c s="4" r="G12" t="s">
        <v>406</v>
      </c>
      <c s="4" r="H12" t="s">
        <v>406</v>
      </c>
    </row>
    <row spans="1:11" r="13">
      <c s="4" r="A13" t="s">
        <v>407</v>
      </c>
      <c s="4" r="E13" t="s">
        <v>455</v>
      </c>
    </row>
    <row spans="1:11" r="14">
      <c s="4" r="A14" t="s">
        <v>409</v>
      </c>
      <c s="4" r="E14" t="s">
        <v>456</v>
      </c>
    </row>
    <row spans="1:11" r="15">
      <c s="4" r="A15" t="s">
        <v>411</v>
      </c>
      <c s="4" r="E15" t="s">
        <v>457</v>
      </c>
    </row>
    <row spans="1:11" r="16">
      <c s="4" r="A16" t="s">
        <v>413</v>
      </c>
      <c s="7" r="K16" t="n">
        <v>0</v>
      </c>
    </row>
    <row spans="1:11" r="17">
      <c s="4" r="A17" t="s">
        <v>458</v>
      </c>
    </row>
    <row spans="1:11" r="18">
      <c s="3" r="A18" t="s">
        <v>243</v>
      </c>
    </row>
    <row spans="1:11" r="19">
      <c s="4" r="A19" t="s">
        <v>459</v>
      </c>
      <c s="4" r="E19" t="s">
        <v>460</v>
      </c>
    </row>
    <row spans="1:11" r="20">
      <c s="4" r="A20" t="s">
        <v>461</v>
      </c>
      <c s="4" r="E20" t="s">
        <v>462</v>
      </c>
    </row>
    <row spans="1:11" r="21">
      <c s="4" r="A21" t="s">
        <v>463</v>
      </c>
      <c s="4" r="E21" t="s">
        <v>436</v>
      </c>
    </row>
    <row spans="1:11" r="22">
      <c s="4" r="A22" t="s">
        <v>464</v>
      </c>
      <c s="4" r="E22" t="s">
        <v>465</v>
      </c>
    </row>
    <row spans="1:11" r="23">
      <c s="4" r="A23" t="s">
        <v>466</v>
      </c>
      <c s="12" r="G23" t="n">
        <v>0</v>
      </c>
    </row>
    <row spans="1:11" r="24">
      <c s="4" r="A24" t="s">
        <v>467</v>
      </c>
      <c s="5" r="G24" t="n">
        <v>71000000</v>
      </c>
    </row>
    <row spans="1:11" r="25">
      <c s="4" r="A25" t="s">
        <v>468</v>
      </c>
      <c s="4" r="E25" t="s">
        <v>469</v>
      </c>
    </row>
    <row spans="1:11" r="26">
      <c s="4" r="A26" t="s">
        <v>470</v>
      </c>
    </row>
    <row spans="1:11" r="27">
      <c s="3" r="A27" t="s">
        <v>243</v>
      </c>
    </row>
    <row spans="1:11" r="28">
      <c s="4" r="A28" t="s">
        <v>471</v>
      </c>
      <c s="12" r="G28" t="n">
        <v>132100000</v>
      </c>
      <c s="12" r="I28" t="n">
        <v>132100000</v>
      </c>
    </row>
    <row spans="1:11" r="29">
      <c s="4" r="A29" t="s">
        <v>472</v>
      </c>
    </row>
    <row spans="1:11" r="30">
      <c s="3" r="A30" t="s">
        <v>243</v>
      </c>
    </row>
    <row spans="1:11" r="31">
      <c s="4" r="A31" t="s">
        <v>473</v>
      </c>
      <c s="4" r="G31" t="s">
        <v>474</v>
      </c>
      <c s="4" r="H31" t="s">
        <v>474</v>
      </c>
    </row>
    <row spans="1:11" r="32">
      <c s="4" r="A32" t="s">
        <v>475</v>
      </c>
    </row>
    <row spans="1:11" r="33">
      <c s="3" r="A33" t="s">
        <v>243</v>
      </c>
    </row>
    <row spans="1:11" r="34">
      <c s="4" r="A34" t="s">
        <v>476</v>
      </c>
      <c s="4" r="E34" t="s">
        <v>477</v>
      </c>
    </row>
    <row spans="1:11" r="35">
      <c s="4" r="A35" t="s">
        <v>478</v>
      </c>
    </row>
    <row spans="1:11" r="36">
      <c s="3" r="A36" t="s">
        <v>243</v>
      </c>
    </row>
    <row spans="1:11" r="37">
      <c s="4" r="A37" t="s">
        <v>476</v>
      </c>
      <c s="4" r="E37" t="s">
        <v>477</v>
      </c>
    </row>
    <row spans="1:11" r="38">
      <c s="4" r="A38" t="s">
        <v>479</v>
      </c>
    </row>
    <row spans="1:11" r="39">
      <c s="3" r="A39" t="s">
        <v>243</v>
      </c>
    </row>
    <row spans="1:11" r="40">
      <c s="4" r="A40" t="s">
        <v>480</v>
      </c>
      <c s="12" r="G40" t="n">
        <v>78000000</v>
      </c>
    </row>
    <row spans="1:11" r="41">
      <c s="4" r="A41" t="s">
        <v>481</v>
      </c>
    </row>
    <row spans="1:11" r="42">
      <c s="3" r="A42" t="s">
        <v>243</v>
      </c>
    </row>
    <row spans="1:11" r="43">
      <c s="4" r="A43" t="s">
        <v>482</v>
      </c>
      <c s="7" r="F43" t="n">
        <v>8400000</v>
      </c>
    </row>
    <row spans="1:11" r="44">
      <c s="4" r="A44" t="s">
        <v>483</v>
      </c>
      <c s="5" r="F44" t="n">
        <v>47500000</v>
      </c>
    </row>
    <row spans="1:11" r="45">
      <c s="4" r="A45" t="s">
        <v>484</v>
      </c>
    </row>
    <row spans="1:11" r="46">
      <c s="3" r="A46" t="s">
        <v>243</v>
      </c>
    </row>
    <row spans="1:11" r="47">
      <c s="4" r="A47" t="s">
        <v>485</v>
      </c>
      <c s="7" r="H47" t="n">
        <v>0</v>
      </c>
    </row>
    <row spans="1:11" r="48">
      <c s="4" r="A48" t="s">
        <v>486</v>
      </c>
      <c s="5" r="H48" t="n">
        <v>54000000</v>
      </c>
    </row>
    <row spans="1:11" r="49">
      <c s="4" r="A49" t="s">
        <v>487</v>
      </c>
    </row>
    <row spans="1:11" r="50">
      <c s="3" r="A50" t="s">
        <v>243</v>
      </c>
    </row>
    <row spans="1:11" r="51">
      <c s="4" r="A51" t="s">
        <v>488</v>
      </c>
      <c s="5" r="K51" t="n">
        <v>31000000</v>
      </c>
    </row>
    <row spans="1:11" r="52">
      <c s="4" r="A52" t="s">
        <v>489</v>
      </c>
    </row>
    <row spans="1:11" r="53">
      <c s="3" r="A53" t="s">
        <v>243</v>
      </c>
    </row>
    <row spans="1:11" r="54">
      <c s="4" r="A54" t="s">
        <v>490</v>
      </c>
      <c s="5" r="F54" t="n">
        <v>5600000</v>
      </c>
    </row>
    <row spans="1:11" r="55">
      <c s="4" r="A55" t="s">
        <v>491</v>
      </c>
    </row>
    <row spans="1:11" r="56">
      <c s="3" r="A56" t="s">
        <v>243</v>
      </c>
    </row>
    <row spans="1:11" r="57">
      <c s="4" r="A57" t="s">
        <v>490</v>
      </c>
      <c s="5" r="F57" t="n">
        <v>1200000</v>
      </c>
    </row>
    <row spans="1:11" r="58">
      <c s="4" r="A58" t="s">
        <v>487</v>
      </c>
    </row>
    <row spans="1:11" r="59">
      <c s="3" r="A59" t="s">
        <v>243</v>
      </c>
    </row>
    <row spans="1:11" r="60">
      <c s="4" r="A60" t="s">
        <v>492</v>
      </c>
      <c s="7" r="F60" t="n">
        <v>-49000000</v>
      </c>
    </row>
    <row spans="1:11" r="61">
      <c s="4" r="A61" t="s">
        <v>493</v>
      </c>
    </row>
    <row spans="1:11" r="62">
      <c s="3" r="A62" t="s">
        <v>243</v>
      </c>
    </row>
    <row spans="1:11" r="63">
      <c s="4" r="A63" t="s">
        <v>488</v>
      </c>
      <c s="7" r="K63" t="n">
        <v>8600000</v>
      </c>
    </row>
    <row spans="1:11" r="64">
      <c s="4" r="A64" t="s">
        <v>494</v>
      </c>
    </row>
    <row spans="1:11" r="65">
      <c s="3" r="A65" t="s">
        <v>243</v>
      </c>
    </row>
    <row spans="1:11" r="66">
      <c s="4" r="A66" t="s">
        <v>495</v>
      </c>
      <c s="7" r="C66" t="n">
        <v>300000</v>
      </c>
      <c s="7" r="E66" t="n">
        <v>1800000</v>
      </c>
    </row>
    <row spans="1:11" r="67">
      <c s="4" r="A67" t="s">
        <v>496</v>
      </c>
    </row>
    <row spans="1:11" r="68">
      <c s="3" r="A68" t="s">
        <v>243</v>
      </c>
    </row>
    <row spans="1:11" r="69">
      <c s="4" r="A69" t="s">
        <v>497</v>
      </c>
      <c s="5" r="E69" t="n">
        <v>8200000</v>
      </c>
    </row>
    <row spans="1:11" r="70">
      <c s="4" r="A70" t="s">
        <v>498</v>
      </c>
      <c s="5" r="H70" t="n">
        <v>0</v>
      </c>
      <c s="5" r="J70" t="n">
        <v>0</v>
      </c>
    </row>
    <row spans="1:11" r="71">
      <c s="4" r="A71" t="s">
        <v>499</v>
      </c>
    </row>
    <row spans="1:11" r="72">
      <c s="3" r="A72" t="s">
        <v>243</v>
      </c>
    </row>
    <row spans="1:11" r="73">
      <c s="4" r="A73" t="s">
        <v>500</v>
      </c>
      <c s="5" r="H73" t="n">
        <v>1100000</v>
      </c>
      <c s="5" r="J73" t="n">
        <v>1800000</v>
      </c>
    </row>
    <row spans="1:11" r="74">
      <c s="4" r="A74" t="s">
        <v>501</v>
      </c>
    </row>
    <row spans="1:11" r="75">
      <c s="3" r="A75" t="s">
        <v>243</v>
      </c>
    </row>
    <row spans="1:11" r="76">
      <c s="4" r="A76" t="s">
        <v>453</v>
      </c>
      <c s="5" r="H76" t="n">
        <v>99200000</v>
      </c>
      <c s="5" r="J76" t="n">
        <v>113600000</v>
      </c>
    </row>
    <row spans="1:11" r="77">
      <c s="4" r="A77" t="s">
        <v>502</v>
      </c>
    </row>
    <row spans="1:11" r="78">
      <c s="3" r="A78" t="s">
        <v>243</v>
      </c>
    </row>
    <row spans="1:11" r="79">
      <c s="4" r="A79" t="s">
        <v>319</v>
      </c>
      <c s="5" r="C79" t="n">
        <v>2800000</v>
      </c>
      <c s="5" r="E79" t="n">
        <v>8300000</v>
      </c>
    </row>
    <row spans="1:11" r="80">
      <c s="4" r="A80" t="s">
        <v>503</v>
      </c>
    </row>
    <row spans="1:11" r="81">
      <c s="3" r="A81" t="s">
        <v>243</v>
      </c>
    </row>
    <row spans="1:11" r="82">
      <c s="4" r="A82" t="s">
        <v>495</v>
      </c>
      <c s="5" r="C82" t="n">
        <v>1600000</v>
      </c>
      <c s="5" r="E82" t="n">
        <v>3100000</v>
      </c>
    </row>
    <row spans="1:11" r="83">
      <c s="4" r="A83" t="s">
        <v>504</v>
      </c>
    </row>
    <row spans="1:11" r="84">
      <c s="3" r="A84" t="s">
        <v>243</v>
      </c>
    </row>
    <row spans="1:11" r="85">
      <c s="4" r="A85" t="s">
        <v>505</v>
      </c>
      <c s="5" r="H85" t="n">
        <v>1000000</v>
      </c>
    </row>
    <row spans="1:11" r="86">
      <c s="4" r="A86" t="s">
        <v>506</v>
      </c>
    </row>
    <row spans="1:11" r="87">
      <c s="3" r="A87" t="s">
        <v>243</v>
      </c>
    </row>
    <row spans="1:11" r="88">
      <c s="4" r="A88" t="s">
        <v>497</v>
      </c>
      <c s="7" r="E88" t="n">
        <v>10200000</v>
      </c>
    </row>
    <row spans="1:11" r="89">
      <c s="4" r="A89" t="s">
        <v>498</v>
      </c>
      <c s="5" r="H89" t="n">
        <v>0</v>
      </c>
      <c s="5" r="J89" t="n">
        <v>0</v>
      </c>
    </row>
    <row spans="1:11" r="90">
      <c s="4" r="A90" t="s">
        <v>507</v>
      </c>
    </row>
    <row spans="1:11" r="91">
      <c s="3" r="A91" t="s">
        <v>243</v>
      </c>
    </row>
    <row spans="1:11" r="92">
      <c s="4" r="A92" t="s">
        <v>497</v>
      </c>
      <c s="7" r="D92" t="n">
        <v>38300000</v>
      </c>
    </row>
    <row spans="1:11" r="93">
      <c s="4" r="A93" t="s">
        <v>498</v>
      </c>
      <c s="5" r="H93" t="n">
        <v>58600000</v>
      </c>
    </row>
    <row spans="1:11" r="94">
      <c s="4" r="A94" t="s">
        <v>508</v>
      </c>
      <c s="7" r="C94" t="n">
        <v>12800000</v>
      </c>
    </row>
    <row spans="1:11" r="95">
      <c s="4" r="A95" t="s">
        <v>451</v>
      </c>
      <c s="5" r="H95" t="n">
        <v>23100000</v>
      </c>
    </row>
    <row spans="1:11" r="96">
      <c s="4" r="A96" t="s">
        <v>509</v>
      </c>
    </row>
    <row spans="1:11" r="97">
      <c s="3" r="A97" t="s">
        <v>243</v>
      </c>
    </row>
    <row spans="1:11" r="98">
      <c s="4" r="A98" t="s">
        <v>510</v>
      </c>
      <c s="5" r="H98" t="n">
        <v>1600000</v>
      </c>
    </row>
    <row spans="1:11" r="99">
      <c s="4" r="A99" t="s">
        <v>511</v>
      </c>
    </row>
    <row spans="1:11" r="100">
      <c s="3" r="A100" t="s">
        <v>243</v>
      </c>
    </row>
    <row spans="1:11" r="101">
      <c s="4" r="A101" t="s">
        <v>453</v>
      </c>
      <c s="5" r="H101" t="n">
        <v>30700000</v>
      </c>
      <c s="5" r="J101" t="n">
        <v>61200000</v>
      </c>
    </row>
    <row spans="1:11" r="102">
      <c s="4" r="A102" t="s">
        <v>512</v>
      </c>
    </row>
    <row spans="1:11" r="103">
      <c s="3" r="A103" t="s">
        <v>243</v>
      </c>
    </row>
    <row spans="1:11" r="104">
      <c s="4" r="A104" t="s">
        <v>453</v>
      </c>
      <c s="7" r="H104" t="n">
        <v>2200000</v>
      </c>
      <c s="5" r="J104" t="n">
        <v>3000000</v>
      </c>
    </row>
    <row spans="1:11" r="105">
      <c s="4" r="A105" t="s">
        <v>513</v>
      </c>
    </row>
    <row spans="1:11" r="106">
      <c s="3" r="A106" t="s">
        <v>243</v>
      </c>
    </row>
    <row spans="1:11" r="107">
      <c s="4" r="A107" t="s">
        <v>450</v>
      </c>
      <c s="7" r="J107" t="n">
        <v>22600000</v>
      </c>
    </row>
    <row spans="1:11" r="108">
      <c s="4" r="A108" t="s">
        <v>514</v>
      </c>
    </row>
    <row spans="1:11" r="109">
      <c s="3" r="A109" t="s">
        <v>243</v>
      </c>
    </row>
    <row spans="1:11" r="110">
      <c s="4" r="A110" t="s">
        <v>497</v>
      </c>
      <c s="7" r="B110" t="n">
        <v>20800000</v>
      </c>
    </row>
  </sheetData>
  <mergeCells count="3">
    <mergeCell ref="A1:A2"/>
    <mergeCell ref="G1:H1"/>
    <mergeCell ref="I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5</v>
      </c>
      <c s="2" r="B1" t="s">
        <v>516</v>
      </c>
      <c s="2" r="C1" t="s">
        <v>28</v>
      </c>
      <c s="2" r="D1" t="s">
        <v>2</v>
      </c>
      <c s="2" r="E1" t="s">
        <v>60</v>
      </c>
    </row>
    <row spans="1:5" r="2">
      <c s="3" r="A2" t="s">
        <v>418</v>
      </c>
    </row>
    <row spans="1:5" r="3">
      <c s="4" r="A3" t="s">
        <v>68</v>
      </c>
      <c s="7" r="D3" t="n">
        <v>1064822</v>
      </c>
      <c s="7" r="E3" t="n">
        <v>1082466</v>
      </c>
    </row>
    <row spans="1:5" r="4">
      <c s="4" r="A4" t="s">
        <v>157</v>
      </c>
    </row>
    <row spans="1:5" r="5">
      <c s="3" r="A5" t="s">
        <v>419</v>
      </c>
    </row>
    <row spans="1:5" r="6">
      <c s="4" r="A6" t="s">
        <v>517</v>
      </c>
      <c s="7" r="C6" t="n">
        <v>33612</v>
      </c>
    </row>
    <row spans="1:5" r="7">
      <c s="4" r="A7" t="s">
        <v>481</v>
      </c>
    </row>
    <row spans="1:5" r="8">
      <c s="3" r="A8" t="s">
        <v>419</v>
      </c>
    </row>
    <row spans="1:5" r="9">
      <c s="4" r="A9" t="s">
        <v>420</v>
      </c>
      <c s="7" r="B9" t="n">
        <v>126500</v>
      </c>
    </row>
    <row spans="1:5" r="10">
      <c s="4" r="A10" t="s">
        <v>518</v>
      </c>
      <c s="5" r="B10" t="n">
        <v>150800</v>
      </c>
    </row>
    <row spans="1:5" r="11">
      <c s="3" r="A11" t="s">
        <v>418</v>
      </c>
    </row>
    <row spans="1:5" r="12">
      <c s="4" r="A12" t="s">
        <v>519</v>
      </c>
      <c s="5" r="B12" t="n">
        <v>114000</v>
      </c>
    </row>
    <row spans="1:5" r="13">
      <c s="4" r="A13" t="s">
        <v>423</v>
      </c>
      <c s="5" r="B13" t="n">
        <v>3400</v>
      </c>
    </row>
    <row spans="1:5" r="14">
      <c s="4" r="A14" t="s">
        <v>520</v>
      </c>
      <c s="5" r="B14" t="n">
        <v>81200</v>
      </c>
    </row>
    <row spans="1:5" r="15">
      <c s="4" r="A15" t="s">
        <v>425</v>
      </c>
      <c s="5" r="B15" t="n">
        <v>19400</v>
      </c>
    </row>
    <row spans="1:5" r="16">
      <c s="4" r="A16" t="s">
        <v>521</v>
      </c>
      <c s="5" r="B16" t="n">
        <v>-71800</v>
      </c>
    </row>
    <row spans="1:5" r="17">
      <c s="4" r="A17" t="s">
        <v>522</v>
      </c>
      <c s="5" r="B17" t="n">
        <v>-69600</v>
      </c>
    </row>
    <row spans="1:5" r="18">
      <c s="4" r="A18" t="s">
        <v>523</v>
      </c>
      <c s="5" r="B18" t="n">
        <v>-30500</v>
      </c>
    </row>
    <row spans="1:5" r="19">
      <c s="4" r="A19" t="s">
        <v>428</v>
      </c>
      <c s="5" r="B19" t="n">
        <v>50400</v>
      </c>
    </row>
    <row spans="1:5" r="20">
      <c s="4" r="A20" t="s">
        <v>68</v>
      </c>
      <c s="5" r="B20" t="n">
        <v>100400</v>
      </c>
    </row>
    <row spans="1:5" r="21">
      <c s="4" r="A21" t="s">
        <v>429</v>
      </c>
      <c s="5" r="B21" t="n">
        <v>150800</v>
      </c>
    </row>
    <row spans="1:5" r="22">
      <c s="4" r="A22" t="s">
        <v>487</v>
      </c>
    </row>
    <row spans="1:5" r="23">
      <c s="3" r="A23" t="s">
        <v>418</v>
      </c>
    </row>
    <row spans="1:5" r="24">
      <c s="4" r="A24" t="s">
        <v>524</v>
      </c>
      <c s="5" r="B24" t="n">
        <v>-31000</v>
      </c>
    </row>
    <row spans="1:5" r="25">
      <c s="4" r="A25" t="s">
        <v>525</v>
      </c>
    </row>
    <row spans="1:5" r="26">
      <c s="3" r="A26" t="s">
        <v>418</v>
      </c>
    </row>
    <row spans="1:5" r="27">
      <c s="4" r="A27" t="s">
        <v>526</v>
      </c>
      <c s="5" r="B27" t="n">
        <v>38700</v>
      </c>
    </row>
    <row spans="1:5" r="28">
      <c s="4" r="A28" t="s">
        <v>484</v>
      </c>
    </row>
    <row spans="1:5" r="29">
      <c s="3" r="A29" t="s">
        <v>419</v>
      </c>
    </row>
    <row spans="1:5" r="30">
      <c s="4" r="A30" t="s">
        <v>517</v>
      </c>
      <c s="7" r="B30" t="n">
        <v>24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527</v>
      </c>
      <c s="2" r="B1" t="s">
        <v>449</v>
      </c>
    </row>
    <row spans="1:2" r="2">
      <c s="3" r="A2" t="s">
        <v>243</v>
      </c>
    </row>
    <row spans="1:2" r="3">
      <c s="4" r="A3" t="s">
        <v>433</v>
      </c>
      <c s="4" r="B3" t="s">
        <v>528</v>
      </c>
    </row>
    <row spans="1:2" r="4">
      <c s="4" r="A4" t="s">
        <v>435</v>
      </c>
    </row>
    <row spans="1:2" r="5">
      <c s="3" r="A5" t="s">
        <v>243</v>
      </c>
    </row>
    <row spans="1:2" r="6">
      <c s="4" r="A6" t="s">
        <v>433</v>
      </c>
      <c s="4" r="B6" t="s">
        <v>529</v>
      </c>
    </row>
    <row spans="1:2" r="7">
      <c s="4" r="A7" t="s">
        <v>439</v>
      </c>
    </row>
    <row spans="1:2" r="8">
      <c s="3" r="A8" t="s">
        <v>243</v>
      </c>
    </row>
    <row spans="1:2" r="9">
      <c s="4" r="A9" t="s">
        <v>433</v>
      </c>
      <c s="4" r="B9" t="s">
        <v>530</v>
      </c>
    </row>
    <row spans="1:2" r="10">
      <c s="4" r="A10" t="s">
        <v>440</v>
      </c>
    </row>
    <row spans="1:2" r="11">
      <c s="3" r="A11" t="s">
        <v>243</v>
      </c>
    </row>
    <row spans="1:2" r="12">
      <c s="4" r="A12" t="s">
        <v>433</v>
      </c>
      <c s="4" r="B12" t="s">
        <v>531</v>
      </c>
    </row>
    <row spans="1:2" r="13">
      <c s="4" r="A13" t="s">
        <v>532</v>
      </c>
    </row>
    <row spans="1:2" r="14">
      <c s="3" r="A14" t="s">
        <v>243</v>
      </c>
    </row>
    <row spans="1:2" r="15">
      <c s="4" r="A15" t="s">
        <v>432</v>
      </c>
      <c s="11" r="B15" t="n">
        <v>19.4</v>
      </c>
    </row>
    <row spans="1:2" r="16">
      <c s="4" r="A16" t="s">
        <v>533</v>
      </c>
    </row>
    <row spans="1:2" r="17">
      <c s="3" r="A17" t="s">
        <v>243</v>
      </c>
    </row>
    <row spans="1:2" r="18">
      <c s="4" r="A18" t="s">
        <v>432</v>
      </c>
      <c s="10" r="B18" t="n">
        <v>6.1</v>
      </c>
    </row>
    <row spans="1:2" r="19">
      <c s="4" r="A19" t="s">
        <v>534</v>
      </c>
    </row>
    <row spans="1:2" r="20">
      <c s="3" r="A20" t="s">
        <v>243</v>
      </c>
    </row>
    <row spans="1:2" r="21">
      <c s="4" r="A21" t="s">
        <v>432</v>
      </c>
      <c s="10" r="B21" t="n">
        <v>2.3</v>
      </c>
    </row>
    <row spans="1:2" r="22">
      <c s="4" r="A22" t="s">
        <v>535</v>
      </c>
    </row>
    <row spans="1:2" r="23">
      <c s="3" r="A23" t="s">
        <v>243</v>
      </c>
    </row>
    <row spans="1:2" r="24">
      <c s="4" r="A24" t="s">
        <v>432</v>
      </c>
      <c s="7" r="B24" t="n">
        <v>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s="1" r="A1" t="s">
        <v>536</v>
      </c>
      <c s="2" r="B1" t="s">
        <v>537</v>
      </c>
      <c s="2" r="C1" t="s">
        <v>538</v>
      </c>
      <c s="2" r="D1" t="s">
        <v>2</v>
      </c>
    </row>
    <row spans="1:4" r="2">
      <c s="4" r="A2" t="s">
        <v>539</v>
      </c>
    </row>
    <row spans="1:4" r="3">
      <c s="3" r="A3" t="s">
        <v>243</v>
      </c>
    </row>
    <row spans="1:4" r="4">
      <c s="4" r="A4" t="s">
        <v>403</v>
      </c>
      <c s="4" r="D4" t="s">
        <v>540</v>
      </c>
    </row>
    <row spans="1:4" r="5">
      <c s="4" r="A5" t="s">
        <v>405</v>
      </c>
      <c s="4" r="D5" t="s">
        <v>406</v>
      </c>
    </row>
    <row spans="1:4" r="6">
      <c s="4" r="A6" t="s">
        <v>409</v>
      </c>
      <c s="4" r="D6" t="s">
        <v>541</v>
      </c>
    </row>
    <row spans="1:4" r="7">
      <c s="4" r="A7" t="s">
        <v>542</v>
      </c>
      <c s="11" r="B7" t="n">
        <v>16.3</v>
      </c>
    </row>
    <row spans="1:4" r="8">
      <c s="4" r="A8" t="s">
        <v>543</v>
      </c>
    </row>
    <row spans="1:4" r="9">
      <c s="3" r="A9" t="s">
        <v>243</v>
      </c>
    </row>
    <row spans="1:4" r="10">
      <c s="4" r="A10" t="s">
        <v>463</v>
      </c>
      <c s="4" r="D10" t="s">
        <v>436</v>
      </c>
    </row>
    <row spans="1:4" r="11">
      <c s="4" r="A11" t="s">
        <v>544</v>
      </c>
      <c s="11" r="D11" t="n">
        <v>0.6</v>
      </c>
    </row>
    <row spans="1:4" r="12">
      <c s="4" r="A12" t="s">
        <v>545</v>
      </c>
    </row>
    <row spans="1:4" r="13">
      <c s="3" r="A13" t="s">
        <v>243</v>
      </c>
    </row>
    <row spans="1:4" r="14">
      <c s="4" r="A14" t="s">
        <v>403</v>
      </c>
      <c s="4" r="D14" t="s">
        <v>546</v>
      </c>
    </row>
    <row spans="1:4" r="15">
      <c s="4" r="A15" t="s">
        <v>405</v>
      </c>
      <c s="4" r="D15" t="s">
        <v>406</v>
      </c>
    </row>
    <row spans="1:4" r="16">
      <c s="4" r="A16" t="s">
        <v>409</v>
      </c>
      <c s="4" r="D16" t="s">
        <v>547</v>
      </c>
    </row>
    <row spans="1:4" r="17">
      <c s="4" r="A17" t="s">
        <v>542</v>
      </c>
      <c s="11" r="C17" t="n">
        <v>23.8</v>
      </c>
    </row>
    <row spans="1:4" r="18">
      <c s="4" r="A18" t="s">
        <v>548</v>
      </c>
    </row>
    <row spans="1:4" r="19">
      <c s="3" r="A19" t="s">
        <v>243</v>
      </c>
    </row>
    <row spans="1:4" r="20">
      <c s="4" r="A20" t="s">
        <v>463</v>
      </c>
      <c s="4" r="D20" t="s">
        <v>436</v>
      </c>
    </row>
    <row spans="1:4" r="21">
      <c s="4" r="A21" t="s">
        <v>544</v>
      </c>
      <c s="11" r="D21" t="n">
        <v>8.699999999999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99</v>
      </c>
      <c s="2" r="B1" t="s">
        <v>2</v>
      </c>
      <c s="2" r="C1" t="s">
        <v>60</v>
      </c>
    </row>
    <row spans="1:3" r="2">
      <c s="3" r="A2" t="s">
        <v>100</v>
      </c>
    </row>
    <row spans="1:3" r="3">
      <c s="4" r="A3" t="s">
        <v>101</v>
      </c>
      <c s="7" r="B3" t="n">
        <v>1</v>
      </c>
      <c s="7" r="C3" t="n">
        <v>1</v>
      </c>
    </row>
    <row spans="1:3" r="4">
      <c s="4" r="A4" t="s">
        <v>102</v>
      </c>
      <c s="5" r="B4" t="n">
        <v>5000000</v>
      </c>
      <c s="5" r="C4" t="n">
        <v>5000000</v>
      </c>
    </row>
    <row spans="1:3" r="5">
      <c s="4" r="A5" t="s">
        <v>103</v>
      </c>
      <c s="5" r="B5" t="n">
        <v>0</v>
      </c>
      <c s="5" r="C5" t="n">
        <v>0</v>
      </c>
    </row>
    <row spans="1:3" r="6">
      <c s="4" r="A6" t="s">
        <v>104</v>
      </c>
      <c s="5" r="B6" t="n">
        <v>0</v>
      </c>
      <c s="5" r="C6" t="n">
        <v>0</v>
      </c>
    </row>
    <row spans="1:3" r="7">
      <c s="4" r="A7" t="s">
        <v>105</v>
      </c>
      <c s="8" r="B7" t="n">
        <v>0.1</v>
      </c>
      <c s="8" r="C7" t="n">
        <v>0.1</v>
      </c>
    </row>
    <row spans="1:3" r="8">
      <c s="4" r="A8" t="s">
        <v>106</v>
      </c>
      <c s="5" r="B8" t="n">
        <v>145000000</v>
      </c>
      <c s="5" r="C8" t="n">
        <v>145000000</v>
      </c>
    </row>
    <row spans="1:3" r="9">
      <c s="4" r="A9" t="s">
        <v>107</v>
      </c>
      <c s="5" r="B9" t="n">
        <v>87951049</v>
      </c>
      <c s="5" r="C9" t="n">
        <v>87614955</v>
      </c>
    </row>
    <row spans="1:3" r="10">
      <c s="4" r="A10" t="s">
        <v>108</v>
      </c>
      <c s="5" r="B10" t="n">
        <v>8094004</v>
      </c>
      <c s="5" r="C10" t="n">
        <v>28763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s>
  <sheetData>
    <row spans="1:6" r="1">
      <c s="1" r="A1" t="s">
        <v>549</v>
      </c>
      <c s="2" r="C1" t="s">
        <v>27</v>
      </c>
      <c s="2" r="E1" t="s">
        <v>1</v>
      </c>
    </row>
    <row spans="1:6" r="2">
      <c s="2" r="C2" t="s">
        <v>2</v>
      </c>
      <c s="2" r="D2" t="s">
        <v>28</v>
      </c>
      <c s="2" r="E2" t="s">
        <v>2</v>
      </c>
      <c s="2" r="F2" t="s">
        <v>28</v>
      </c>
    </row>
    <row spans="1:6" r="3">
      <c s="3" r="A3" t="s">
        <v>243</v>
      </c>
    </row>
    <row spans="1:6" r="4">
      <c s="4" r="A4" t="s">
        <v>550</v>
      </c>
      <c s="4" r="E4" t="s">
        <v>551</v>
      </c>
    </row>
    <row spans="1:6" r="5">
      <c s="3" r="A5" t="s">
        <v>552</v>
      </c>
    </row>
    <row spans="1:6" r="6">
      <c s="4" r="A6" t="s">
        <v>553</v>
      </c>
      <c s="11" r="D6" t="n">
        <v>1423.5</v>
      </c>
      <c s="7" r="F6" t="n">
        <v>3854</v>
      </c>
    </row>
    <row spans="1:6" r="7">
      <c s="4" r="A7" t="s">
        <v>554</v>
      </c>
      <c s="10" r="D7" t="n">
        <v>50.6</v>
      </c>
      <c s="10" r="F7" t="n">
        <v>100.2</v>
      </c>
    </row>
    <row spans="1:6" r="8">
      <c s="4" r="A8" t="s">
        <v>555</v>
      </c>
      <c s="11" r="C8" t="n">
        <v>69.2</v>
      </c>
      <c s="10" r="D8" t="n">
        <v>133.2</v>
      </c>
      <c s="11" r="E8" t="n">
        <v>301.5</v>
      </c>
      <c s="10" r="F8" t="n">
        <v>342.5</v>
      </c>
    </row>
    <row spans="1:6" r="9">
      <c s="4" r="A9" t="s">
        <v>556</v>
      </c>
      <c s="4" r="B9" t="s">
        <v>116</v>
      </c>
      <c s="10" r="C9" t="n">
        <v>0.2</v>
      </c>
      <c s="10" r="D9" t="n">
        <v>2.3</v>
      </c>
      <c s="10" r="E9" t="n">
        <v>-13.4</v>
      </c>
      <c s="10" r="F9" t="n">
        <v>4.3</v>
      </c>
    </row>
    <row spans="1:6" r="10">
      <c s="4" r="A10" t="s">
        <v>557</v>
      </c>
    </row>
    <row spans="1:6" r="11">
      <c s="3" r="A11" t="s">
        <v>552</v>
      </c>
    </row>
    <row spans="1:6" r="12">
      <c s="4" r="A12" t="s">
        <v>558</v>
      </c>
      <c s="10" r="C12" t="n">
        <v>1.9</v>
      </c>
      <c s="10" r="E12" t="n">
        <v>10.3</v>
      </c>
    </row>
    <row spans="1:6" r="13">
      <c s="4" r="A13" t="s">
        <v>559</v>
      </c>
      <c s="11" r="D13" t="n">
        <v>0.5</v>
      </c>
      <c s="7" r="F13" t="n">
        <v>2</v>
      </c>
    </row>
    <row spans="1:6" r="14">
      <c s="4" r="A14" t="s">
        <v>400</v>
      </c>
    </row>
    <row spans="1:6" r="15">
      <c s="3" r="A15" t="s">
        <v>552</v>
      </c>
    </row>
    <row spans="1:6" r="16">
      <c s="4" r="A16" t="s">
        <v>401</v>
      </c>
      <c s="10" r="C16" t="n">
        <v>1.2</v>
      </c>
      <c s="10" r="E16" t="n">
        <v>17.8</v>
      </c>
    </row>
    <row spans="1:6" r="17">
      <c s="4" r="A17" t="s">
        <v>402</v>
      </c>
    </row>
    <row spans="1:6" r="18">
      <c s="3" r="A18" t="s">
        <v>552</v>
      </c>
    </row>
    <row spans="1:6" r="19">
      <c s="4" r="A19" t="s">
        <v>401</v>
      </c>
      <c s="10" r="C19" t="n">
        <v>1.2</v>
      </c>
      <c s="10" r="E19" t="n">
        <v>17.8</v>
      </c>
    </row>
    <row spans="1:6" r="20">
      <c s="4" r="A20" t="s">
        <v>560</v>
      </c>
    </row>
    <row spans="1:6" r="21">
      <c s="3" r="A21" t="s">
        <v>552</v>
      </c>
    </row>
    <row spans="1:6" r="22">
      <c s="4" r="A22" t="s">
        <v>401</v>
      </c>
      <c s="10" r="E22" t="n">
        <v>9.300000000000001</v>
      </c>
    </row>
    <row spans="1:6" r="23">
      <c s="4" r="A23" t="s">
        <v>561</v>
      </c>
    </row>
    <row spans="1:6" r="24">
      <c s="3" r="A24" t="s">
        <v>552</v>
      </c>
    </row>
    <row spans="1:6" r="25">
      <c s="4" r="A25" t="s">
        <v>562</v>
      </c>
      <c s="11" r="C25" t="n">
        <v>2.8</v>
      </c>
      <c s="11" r="E25" t="n">
        <v>8.300000000000001</v>
      </c>
    </row>
    <row spans="1:6" r="26">
      <c r="A26" t="n"/>
    </row>
    <row spans="1:6" r="27">
      <c s="4" r="A27" t="s">
        <v>116</v>
      </c>
      <c s="4" r="B27" t="s">
        <v>563</v>
      </c>
    </row>
  </sheetData>
  <mergeCells count="5">
    <mergeCell ref="A1:B2"/>
    <mergeCell ref="C1:D1"/>
    <mergeCell ref="E1:F1"/>
    <mergeCell ref="A26:E26"/>
    <mergeCell ref="B27:E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v>
      </c>
      <c s="2" r="C1" t="s">
        <v>60</v>
      </c>
    </row>
    <row spans="1:3" r="2">
      <c s="3" r="A2" t="s">
        <v>565</v>
      </c>
    </row>
    <row spans="1:3" r="3">
      <c s="4" r="A3" t="s">
        <v>566</v>
      </c>
      <c s="7" r="B3" t="n">
        <v>1064822</v>
      </c>
      <c s="7" r="C3" t="n">
        <v>1082466</v>
      </c>
    </row>
    <row spans="1:3" r="4">
      <c s="4" r="A4" t="s">
        <v>400</v>
      </c>
    </row>
    <row spans="1:3" r="5">
      <c s="3" r="A5" t="s">
        <v>565</v>
      </c>
    </row>
    <row spans="1:3" r="6">
      <c s="4" r="A6" t="s">
        <v>566</v>
      </c>
      <c s="5" r="B6" t="n">
        <v>418500</v>
      </c>
    </row>
    <row spans="1:3" r="7">
      <c s="4" r="A7" t="s">
        <v>567</v>
      </c>
    </row>
    <row spans="1:3" r="8">
      <c s="3" r="A8" t="s">
        <v>565</v>
      </c>
    </row>
    <row spans="1:3" r="9">
      <c s="4" r="A9" t="s">
        <v>566</v>
      </c>
      <c s="5" r="B9" t="n">
        <v>378800</v>
      </c>
    </row>
    <row spans="1:3" r="10">
      <c s="4" r="A10" t="s">
        <v>568</v>
      </c>
    </row>
    <row spans="1:3" r="11">
      <c s="3" r="A11" t="s">
        <v>565</v>
      </c>
    </row>
    <row spans="1:3" r="12">
      <c s="4" r="A12" t="s">
        <v>566</v>
      </c>
      <c s="5" r="B12" t="n">
        <v>149900</v>
      </c>
    </row>
    <row spans="1:3" r="13">
      <c s="4" r="A13" t="s">
        <v>569</v>
      </c>
    </row>
    <row spans="1:3" r="14">
      <c s="3" r="A14" t="s">
        <v>565</v>
      </c>
    </row>
    <row spans="1:3" r="15">
      <c s="4" r="A15" t="s">
        <v>566</v>
      </c>
      <c s="7" r="B15" t="n">
        <v>117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570</v>
      </c>
      <c s="2" r="B1" t="s">
        <v>27</v>
      </c>
      <c s="2" r="D1" t="s">
        <v>1</v>
      </c>
    </row>
    <row spans="1:5" r="2">
      <c s="2" r="B2" t="s">
        <v>2</v>
      </c>
      <c s="2" r="C2" t="s">
        <v>28</v>
      </c>
      <c s="2" r="D2" t="s">
        <v>2</v>
      </c>
      <c s="2" r="E2" t="s">
        <v>28</v>
      </c>
    </row>
    <row spans="1:5" r="3">
      <c s="3" r="A3" t="s">
        <v>565</v>
      </c>
    </row>
    <row spans="1:5" r="4">
      <c s="4" r="A4" t="s">
        <v>571</v>
      </c>
      <c s="7" r="D4" t="n">
        <v>18500000</v>
      </c>
      <c s="7" r="E4" t="n">
        <v>4700000</v>
      </c>
    </row>
    <row spans="1:5" r="5">
      <c s="4" r="A5" t="s">
        <v>572</v>
      </c>
      <c s="5" r="D5" t="n">
        <v>0</v>
      </c>
      <c s="5" r="E5" t="n">
        <v>134200000</v>
      </c>
    </row>
    <row spans="1:5" r="6">
      <c s="4" r="A6" t="s">
        <v>573</v>
      </c>
      <c s="7" r="B6" t="n">
        <v>6900000</v>
      </c>
      <c s="7" r="C6" t="n">
        <v>6600000</v>
      </c>
      <c s="5" r="D6" t="n">
        <v>21500000</v>
      </c>
      <c s="5" r="E6" t="n">
        <v>17000000</v>
      </c>
    </row>
    <row spans="1:5" r="7">
      <c s="4" r="A7" t="s">
        <v>157</v>
      </c>
    </row>
    <row spans="1:5" r="8">
      <c s="3" r="A8" t="s">
        <v>565</v>
      </c>
    </row>
    <row spans="1:5" r="9">
      <c s="4" r="A9" t="s">
        <v>574</v>
      </c>
      <c s="7" r="D9" t="n">
        <v>800000</v>
      </c>
      <c s="7" r="E9" t="n">
        <v>46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 customWidth="1" max="7" min="7" width="14"/>
  </cols>
  <sheetData>
    <row spans="1:7" r="1">
      <c s="1" r="A1" t="s">
        <v>575</v>
      </c>
      <c s="2" r="C1" t="s">
        <v>27</v>
      </c>
      <c s="2" r="E1" t="s">
        <v>1</v>
      </c>
    </row>
    <row spans="1:7" r="2">
      <c s="2" r="C2" t="s">
        <v>2</v>
      </c>
      <c s="2" r="D2" t="s">
        <v>28</v>
      </c>
      <c s="2" r="E2" t="s">
        <v>2</v>
      </c>
      <c s="2" r="F2" t="s">
        <v>28</v>
      </c>
      <c s="2" r="G2" t="s">
        <v>60</v>
      </c>
    </row>
    <row spans="1:7" r="3">
      <c s="3" r="A3" t="s">
        <v>576</v>
      </c>
    </row>
    <row spans="1:7" r="4">
      <c s="4" r="A4" t="s">
        <v>577</v>
      </c>
      <c s="7" r="G4" t="n">
        <v>354200</v>
      </c>
    </row>
    <row spans="1:7" r="5">
      <c s="4" r="A5" t="s">
        <v>578</v>
      </c>
      <c s="5" r="G5" t="n">
        <v>-103800</v>
      </c>
    </row>
    <row spans="1:7" r="6">
      <c s="3" r="A6" t="s">
        <v>579</v>
      </c>
    </row>
    <row spans="1:7" r="7">
      <c s="4" r="A7" t="s">
        <v>580</v>
      </c>
      <c s="7" r="E7" t="n">
        <v>250373</v>
      </c>
    </row>
    <row spans="1:7" r="8">
      <c s="4" r="A8" t="s">
        <v>581</v>
      </c>
      <c s="7" r="C8" t="n">
        <v>-6900</v>
      </c>
      <c s="7" r="D8" t="n">
        <v>-6600</v>
      </c>
      <c s="5" r="E8" t="n">
        <v>-21500</v>
      </c>
      <c s="7" r="F8" t="n">
        <v>-17000</v>
      </c>
    </row>
    <row spans="1:7" r="9">
      <c s="4" r="A9" t="s">
        <v>582</v>
      </c>
      <c s="5" r="E9" t="n">
        <v>-10100</v>
      </c>
    </row>
    <row spans="1:7" r="10">
      <c s="4" r="A10" t="s">
        <v>583</v>
      </c>
      <c s="5" r="C10" t="n">
        <v>218761</v>
      </c>
      <c s="5" r="E10" t="n">
        <v>218761</v>
      </c>
    </row>
    <row spans="1:7" r="11">
      <c s="4" r="A11" t="s">
        <v>584</v>
      </c>
    </row>
    <row spans="1:7" r="12">
      <c s="3" r="A12" t="s">
        <v>576</v>
      </c>
    </row>
    <row spans="1:7" r="13">
      <c s="4" r="A13" t="s">
        <v>585</v>
      </c>
      <c s="5" r="G13" t="n">
        <v>199800</v>
      </c>
    </row>
    <row spans="1:7" r="14">
      <c s="4" r="A14" t="s">
        <v>578</v>
      </c>
      <c s="5" r="G14" t="n">
        <v>-90300</v>
      </c>
    </row>
    <row spans="1:7" r="15">
      <c s="3" r="A15" t="s">
        <v>579</v>
      </c>
    </row>
    <row spans="1:7" r="16">
      <c s="4" r="A16" t="s">
        <v>586</v>
      </c>
      <c s="5" r="E16" t="n">
        <v>109500</v>
      </c>
    </row>
    <row spans="1:7" r="17">
      <c s="4" r="A17" t="s">
        <v>581</v>
      </c>
      <c s="5" r="E17" t="n">
        <v>-20100</v>
      </c>
    </row>
    <row spans="1:7" r="18">
      <c s="4" r="A18" t="s">
        <v>587</v>
      </c>
      <c s="5" r="E18" t="n">
        <v>-1800</v>
      </c>
    </row>
    <row spans="1:7" r="19">
      <c s="4" r="A19" t="s">
        <v>588</v>
      </c>
      <c s="5" r="C19" t="n">
        <v>87600</v>
      </c>
      <c s="5" r="E19" t="n">
        <v>87600</v>
      </c>
    </row>
    <row spans="1:7" r="20">
      <c s="4" r="A20" t="s">
        <v>589</v>
      </c>
    </row>
    <row spans="1:7" r="21">
      <c s="3" r="A21" t="s">
        <v>576</v>
      </c>
    </row>
    <row spans="1:7" r="22">
      <c s="4" r="A22" t="s">
        <v>585</v>
      </c>
      <c s="4" r="B22" t="s">
        <v>116</v>
      </c>
      <c s="5" r="G22" t="n">
        <v>26300</v>
      </c>
    </row>
    <row spans="1:7" r="23">
      <c s="4" r="A23" t="s">
        <v>578</v>
      </c>
      <c s="4" r="B23" t="s">
        <v>116</v>
      </c>
      <c s="5" r="G23" t="n">
        <v>-13500</v>
      </c>
    </row>
    <row spans="1:7" r="24">
      <c s="3" r="A24" t="s">
        <v>579</v>
      </c>
    </row>
    <row spans="1:7" r="25">
      <c s="4" r="A25" t="s">
        <v>586</v>
      </c>
      <c s="4" r="B25" t="s">
        <v>116</v>
      </c>
      <c s="5" r="E25" t="n">
        <v>12800</v>
      </c>
    </row>
    <row spans="1:7" r="26">
      <c s="4" r="A26" t="s">
        <v>581</v>
      </c>
      <c s="4" r="B26" t="s">
        <v>116</v>
      </c>
      <c s="5" r="E26" t="n">
        <v>-1400</v>
      </c>
    </row>
    <row spans="1:7" r="27">
      <c s="4" r="A27" t="s">
        <v>587</v>
      </c>
      <c s="4" r="B27" t="s">
        <v>116</v>
      </c>
      <c s="5" r="E27" t="n">
        <v>-400</v>
      </c>
    </row>
    <row spans="1:7" r="28">
      <c s="4" r="A28" t="s">
        <v>588</v>
      </c>
      <c s="4" r="B28" t="s">
        <v>116</v>
      </c>
      <c s="5" r="C28" t="n">
        <v>11000</v>
      </c>
      <c s="5" r="E28" t="n">
        <v>11000</v>
      </c>
    </row>
    <row spans="1:7" r="29">
      <c s="4" r="A29" t="s">
        <v>590</v>
      </c>
    </row>
    <row spans="1:7" r="30">
      <c s="3" r="A30" t="s">
        <v>576</v>
      </c>
    </row>
    <row spans="1:7" r="31">
      <c s="4" r="A31" t="s">
        <v>591</v>
      </c>
      <c s="5" r="C31" t="n">
        <v>34800</v>
      </c>
      <c s="5" r="E31" t="n">
        <v>34800</v>
      </c>
      <c s="5" r="G31" t="n">
        <v>34800</v>
      </c>
    </row>
    <row spans="1:7" r="32">
      <c s="3" r="A32" t="s">
        <v>579</v>
      </c>
    </row>
    <row spans="1:7" r="33">
      <c s="4" r="A33" t="s">
        <v>592</v>
      </c>
      <c s="5" r="E33" t="n">
        <v>34800</v>
      </c>
    </row>
    <row spans="1:7" r="34">
      <c s="4" r="A34" t="s">
        <v>593</v>
      </c>
      <c s="5" r="E34" t="n">
        <v>0</v>
      </c>
    </row>
    <row spans="1:7" r="35">
      <c s="4" r="A35" t="s">
        <v>594</v>
      </c>
      <c s="5" r="C35" t="n">
        <v>34800</v>
      </c>
      <c s="5" r="E35" t="n">
        <v>34800</v>
      </c>
    </row>
    <row spans="1:7" r="36">
      <c s="4" r="A36" t="s">
        <v>595</v>
      </c>
    </row>
    <row spans="1:7" r="37">
      <c s="3" r="A37" t="s">
        <v>576</v>
      </c>
    </row>
    <row spans="1:7" r="38">
      <c s="4" r="A38" t="s">
        <v>591</v>
      </c>
      <c s="5" r="C38" t="n">
        <v>85400</v>
      </c>
      <c s="5" r="E38" t="n">
        <v>93300</v>
      </c>
      <c s="7" r="G38" t="n">
        <v>93300</v>
      </c>
    </row>
    <row spans="1:7" r="39">
      <c s="3" r="A39" t="s">
        <v>579</v>
      </c>
    </row>
    <row spans="1:7" r="40">
      <c s="4" r="A40" t="s">
        <v>592</v>
      </c>
      <c s="5" r="E40" t="n">
        <v>93300</v>
      </c>
    </row>
    <row spans="1:7" r="41">
      <c s="4" r="A41" t="s">
        <v>593</v>
      </c>
      <c s="5" r="E41" t="n">
        <v>-7900</v>
      </c>
    </row>
    <row spans="1:7" r="42">
      <c s="4" r="A42" t="s">
        <v>594</v>
      </c>
      <c s="7" r="C42" t="n">
        <v>85400</v>
      </c>
      <c s="7" r="E42" t="n">
        <v>85400</v>
      </c>
    </row>
    <row spans="1:7" r="43">
      <c r="A43" t="n"/>
    </row>
    <row spans="1:7" r="44">
      <c s="4" r="A44" t="s">
        <v>116</v>
      </c>
      <c s="4" r="B44" t="s">
        <v>596</v>
      </c>
    </row>
  </sheetData>
  <mergeCells count="5">
    <mergeCell ref="A1:B2"/>
    <mergeCell ref="C1:D1"/>
    <mergeCell ref="E1:F1"/>
    <mergeCell ref="A43:F43"/>
    <mergeCell ref="B44:F4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s="1" r="A1" t="s">
        <v>597</v>
      </c>
      <c s="2" r="B1" t="s">
        <v>27</v>
      </c>
      <c s="2" r="D1" t="s">
        <v>1</v>
      </c>
    </row>
    <row spans="1:6" r="2">
      <c s="2" r="B2" t="s">
        <v>2</v>
      </c>
      <c s="2" r="C2" t="s">
        <v>28</v>
      </c>
      <c s="2" r="D2" t="s">
        <v>2</v>
      </c>
      <c s="2" r="E2" t="s">
        <v>28</v>
      </c>
      <c s="2" r="F2" t="s">
        <v>60</v>
      </c>
    </row>
    <row spans="1:6" r="3">
      <c s="3" r="A3" t="s">
        <v>598</v>
      </c>
    </row>
    <row spans="1:6" r="4">
      <c s="4" r="A4" t="s">
        <v>599</v>
      </c>
      <c s="7" r="B4" t="n">
        <v>0</v>
      </c>
      <c s="7" r="C4" t="n">
        <v>0</v>
      </c>
      <c s="7" r="D4" t="n">
        <v>0</v>
      </c>
      <c s="7" r="E4" t="n">
        <v>33600000</v>
      </c>
    </row>
    <row spans="1:6" r="5">
      <c s="4" r="A5" t="s">
        <v>600</v>
      </c>
      <c s="5" r="B5" t="n">
        <v>5500000</v>
      </c>
      <c s="5" r="C5" t="n">
        <v>1300000</v>
      </c>
      <c s="5" r="D5" t="n">
        <v>37700000</v>
      </c>
      <c s="5" r="E5" t="n">
        <v>48300000</v>
      </c>
    </row>
    <row spans="1:6" r="6">
      <c s="4" r="A6" t="s">
        <v>601</v>
      </c>
    </row>
    <row spans="1:6" r="7">
      <c s="3" r="A7" t="s">
        <v>598</v>
      </c>
    </row>
    <row spans="1:6" r="8">
      <c s="4" r="A8" t="s">
        <v>602</v>
      </c>
      <c s="5" r="B8" t="n">
        <v>2800000</v>
      </c>
      <c s="7" r="C8" t="n">
        <v>2900000</v>
      </c>
      <c s="5" r="D8" t="n">
        <v>6400000</v>
      </c>
      <c s="7" r="E8" t="n">
        <v>2500000</v>
      </c>
    </row>
    <row spans="1:6" r="9">
      <c s="4" r="A9" t="s">
        <v>603</v>
      </c>
    </row>
    <row spans="1:6" r="10">
      <c s="3" r="A10" t="s">
        <v>598</v>
      </c>
    </row>
    <row spans="1:6" r="11">
      <c s="4" r="A11" t="s">
        <v>604</v>
      </c>
      <c s="5" r="B11" t="n">
        <v>4400000</v>
      </c>
      <c s="5" r="D11" t="n">
        <v>8000000</v>
      </c>
    </row>
    <row spans="1:6" r="12">
      <c s="4" r="A12" t="s">
        <v>605</v>
      </c>
    </row>
    <row spans="1:6" r="13">
      <c s="3" r="A13" t="s">
        <v>598</v>
      </c>
    </row>
    <row spans="1:6" r="14">
      <c s="4" r="A14" t="s">
        <v>606</v>
      </c>
      <c s="7" r="B14" t="n">
        <v>94000000</v>
      </c>
      <c s="7" r="D14" t="n">
        <v>94000000</v>
      </c>
      <c s="7" r="F14" t="n">
        <v>146100000</v>
      </c>
    </row>
    <row spans="1:6" r="15">
      <c s="4" r="A15" t="s">
        <v>607</v>
      </c>
    </row>
    <row spans="1:6" r="16">
      <c s="3" r="A16" t="s">
        <v>598</v>
      </c>
    </row>
    <row spans="1:6" r="17">
      <c s="4" r="A17" t="s">
        <v>608</v>
      </c>
      <c s="4" r="D17" t="s">
        <v>6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s="1" r="A1" t="s">
        <v>610</v>
      </c>
      <c s="2" r="B1" t="s">
        <v>345</v>
      </c>
      <c s="2" r="C1" t="s">
        <v>1</v>
      </c>
    </row>
    <row spans="1:4" r="2">
      <c s="2" r="B2" t="s">
        <v>611</v>
      </c>
      <c s="2" r="C2" t="s">
        <v>302</v>
      </c>
      <c s="2" r="D2" t="s">
        <v>304</v>
      </c>
    </row>
    <row spans="1:4" r="3">
      <c s="4" r="A3" t="s">
        <v>612</v>
      </c>
    </row>
    <row spans="1:4" r="4">
      <c s="3" r="A4" t="s">
        <v>613</v>
      </c>
    </row>
    <row spans="1:4" r="5">
      <c s="4" r="A5" t="s">
        <v>614</v>
      </c>
      <c s="4" r="C5" t="s">
        <v>615</v>
      </c>
    </row>
    <row spans="1:4" r="6">
      <c s="4" r="A6" t="s">
        <v>616</v>
      </c>
    </row>
    <row spans="1:4" r="7">
      <c s="3" r="A7" t="s">
        <v>613</v>
      </c>
    </row>
    <row spans="1:4" r="8">
      <c s="4" r="A8" t="s">
        <v>617</v>
      </c>
      <c s="7" r="B8" t="n">
        <v>6</v>
      </c>
      <c s="7" r="C8" t="n">
        <v>51</v>
      </c>
    </row>
    <row spans="1:4" r="9">
      <c s="4" r="A9" t="s">
        <v>618</v>
      </c>
      <c s="5" r="B9" t="n">
        <v>2</v>
      </c>
    </row>
    <row spans="1:4" r="10">
      <c s="4" r="A10" t="s">
        <v>619</v>
      </c>
      <c s="5" r="B10" t="n">
        <v>2</v>
      </c>
    </row>
    <row spans="1:4" r="11">
      <c s="4" r="A11" t="s">
        <v>620</v>
      </c>
    </row>
    <row spans="1:4" r="12">
      <c s="3" r="A12" t="s">
        <v>613</v>
      </c>
    </row>
    <row spans="1:4" r="13">
      <c s="4" r="A13" t="s">
        <v>621</v>
      </c>
      <c s="7" r="B13" t="n">
        <v>78</v>
      </c>
    </row>
    <row spans="1:4" r="14">
      <c s="4" r="A14" t="s">
        <v>622</v>
      </c>
    </row>
    <row spans="1:4" r="15">
      <c s="3" r="A15" t="s">
        <v>613</v>
      </c>
    </row>
    <row spans="1:4" r="16">
      <c s="4" r="A16" t="s">
        <v>623</v>
      </c>
      <c s="7" r="C16" t="n">
        <v>68</v>
      </c>
      <c s="11" r="D16" t="n">
        <v>17.7</v>
      </c>
    </row>
    <row spans="1:4" r="17">
      <c s="4" r="A17" t="s">
        <v>624</v>
      </c>
    </row>
    <row spans="1:4" r="18">
      <c s="3" r="A18" t="s">
        <v>613</v>
      </c>
    </row>
    <row spans="1:4" r="19">
      <c s="4" r="A19" t="s">
        <v>625</v>
      </c>
      <c s="4" r="C19" t="s">
        <v>626</v>
      </c>
    </row>
    <row spans="1:4" r="20">
      <c s="4" r="A20" t="s">
        <v>627</v>
      </c>
    </row>
    <row spans="1:4" r="21">
      <c s="3" r="A21" t="s">
        <v>613</v>
      </c>
    </row>
    <row spans="1:4" r="22">
      <c s="4" r="A22" t="s">
        <v>608</v>
      </c>
      <c s="4" r="C22" t="s">
        <v>628</v>
      </c>
    </row>
    <row spans="1:4" r="23">
      <c s="4" r="A23" t="s">
        <v>629</v>
      </c>
    </row>
    <row spans="1:4" r="24">
      <c s="3" r="A24" t="s">
        <v>613</v>
      </c>
    </row>
    <row spans="1:4" r="25">
      <c s="4" r="A25" t="s">
        <v>630</v>
      </c>
      <c s="7" r="C25" t="n">
        <v>400</v>
      </c>
      <c s="5" r="D25" t="n">
        <v>400</v>
      </c>
    </row>
    <row spans="1:4" r="26">
      <c s="4" r="A26" t="s">
        <v>631</v>
      </c>
    </row>
    <row spans="1:4" r="27">
      <c s="3" r="A27" t="s">
        <v>613</v>
      </c>
    </row>
    <row spans="1:4" r="28">
      <c s="4" r="A28" t="s">
        <v>630</v>
      </c>
      <c s="7" r="C28" t="n">
        <v>332</v>
      </c>
      <c s="7" r="D28" t="n">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2</v>
      </c>
      <c s="2" r="B1" t="s">
        <v>2</v>
      </c>
      <c s="2" r="C1" t="s">
        <v>60</v>
      </c>
    </row>
    <row spans="1:3" r="2">
      <c s="3" r="A2" t="s">
        <v>177</v>
      </c>
    </row>
    <row spans="1:3" r="3">
      <c s="4" r="A3" t="s">
        <v>633</v>
      </c>
      <c s="7" r="B3" t="n">
        <v>512300</v>
      </c>
      <c s="7" r="C3" t="n">
        <v>669700</v>
      </c>
    </row>
    <row spans="1:3" r="4">
      <c s="4" r="A4" t="s">
        <v>634</v>
      </c>
      <c s="5" r="B4" t="n">
        <v>164000</v>
      </c>
      <c s="5" r="C4" t="n">
        <v>162200</v>
      </c>
    </row>
    <row spans="1:3" r="5">
      <c s="4" r="A5" t="s">
        <v>335</v>
      </c>
      <c s="5" r="B5" t="n">
        <v>356000</v>
      </c>
      <c s="5" r="C5" t="n">
        <v>485600</v>
      </c>
    </row>
    <row spans="1:3" r="6">
      <c s="4" r="A6" t="s">
        <v>635</v>
      </c>
      <c s="5" r="B6" t="n">
        <v>1032300</v>
      </c>
      <c s="5" r="C6" t="n">
        <v>1317500</v>
      </c>
    </row>
    <row spans="1:3" r="7">
      <c s="4" r="A7" t="s">
        <v>636</v>
      </c>
      <c s="5" r="B7" t="n">
        <v>-8600</v>
      </c>
      <c s="5" r="C7" t="n">
        <v>-13900</v>
      </c>
    </row>
    <row spans="1:3" r="8">
      <c s="4" r="A8" t="s">
        <v>637</v>
      </c>
      <c s="7" r="B8" t="n">
        <v>1023663</v>
      </c>
      <c s="7" r="C8" t="n">
        <v>13035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8</v>
      </c>
      <c s="2" r="B1" t="s">
        <v>27</v>
      </c>
      <c s="2" r="D1" t="s">
        <v>1</v>
      </c>
    </row>
    <row spans="1:5" r="2">
      <c s="2" r="B2" t="s">
        <v>2</v>
      </c>
      <c s="2" r="C2" t="s">
        <v>28</v>
      </c>
      <c s="2" r="D2" t="s">
        <v>2</v>
      </c>
      <c s="2" r="E2" t="s">
        <v>28</v>
      </c>
    </row>
    <row spans="1:5" r="3">
      <c s="3" r="A3" t="s">
        <v>639</v>
      </c>
    </row>
    <row spans="1:5" r="4">
      <c s="4" r="A4" t="s">
        <v>640</v>
      </c>
      <c s="11" r="B4" t="n">
        <v>1.4</v>
      </c>
      <c s="11" r="C4" t="n">
        <v>0.3</v>
      </c>
      <c s="11" r="D4" t="n">
        <v>2.2</v>
      </c>
      <c s="11" r="E4" t="n">
        <v>1.1</v>
      </c>
    </row>
    <row spans="1:5" r="5">
      <c s="4" r="A5" t="s">
        <v>641</v>
      </c>
    </row>
    <row spans="1:5" r="6">
      <c s="3" r="A6" t="s">
        <v>639</v>
      </c>
    </row>
    <row spans="1:5" r="7">
      <c s="4" r="A7" t="s">
        <v>642</v>
      </c>
      <c s="5" r="D7" t="n">
        <v>29</v>
      </c>
    </row>
    <row spans="1:5" r="8">
      <c s="4" r="A8" t="s">
        <v>643</v>
      </c>
    </row>
    <row spans="1:5" r="9">
      <c s="3" r="A9" t="s">
        <v>639</v>
      </c>
    </row>
    <row spans="1:5" r="10">
      <c s="4" r="A10" t="s">
        <v>644</v>
      </c>
      <c s="11" r="D10" t="n">
        <v>1.1</v>
      </c>
    </row>
    <row spans="1:5" r="11">
      <c s="4" r="A11" t="s">
        <v>645</v>
      </c>
    </row>
    <row spans="1:5" r="12">
      <c s="3" r="A12" t="s">
        <v>639</v>
      </c>
    </row>
    <row spans="1:5" r="13">
      <c s="4" r="A13" t="s">
        <v>646</v>
      </c>
      <c s="11" r="E13" t="n">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7</v>
      </c>
      <c s="2" r="B1" t="s">
        <v>2</v>
      </c>
      <c s="2" r="C1" t="s">
        <v>60</v>
      </c>
    </row>
    <row spans="1:3" r="2">
      <c s="3" r="A2" t="s">
        <v>648</v>
      </c>
    </row>
    <row spans="1:3" r="3">
      <c s="4" r="A3" t="s">
        <v>520</v>
      </c>
      <c s="7" r="B3" t="n">
        <v>1138600</v>
      </c>
      <c s="7" r="C3" t="n">
        <v>1088700</v>
      </c>
    </row>
    <row spans="1:3" r="4">
      <c s="4" r="A4" t="s">
        <v>649</v>
      </c>
      <c s="5" r="B4" t="n">
        <v>-551600</v>
      </c>
      <c s="5" r="C4" t="n">
        <v>-465600</v>
      </c>
    </row>
    <row spans="1:3" r="5">
      <c s="4" r="A5" t="s">
        <v>67</v>
      </c>
      <c s="5" r="B5" t="n">
        <v>586993</v>
      </c>
      <c s="5" r="C5" t="n">
        <v>623118</v>
      </c>
    </row>
    <row spans="1:3" r="6">
      <c s="4" r="A6" t="s">
        <v>650</v>
      </c>
    </row>
    <row spans="1:3" r="7">
      <c s="3" r="A7" t="s">
        <v>648</v>
      </c>
    </row>
    <row spans="1:3" r="8">
      <c s="4" r="A8" t="s">
        <v>520</v>
      </c>
      <c s="5" r="B8" t="n">
        <v>4600</v>
      </c>
      <c s="5" r="C8" t="n">
        <v>4600</v>
      </c>
    </row>
    <row spans="1:3" r="9">
      <c s="4" r="A9" t="s">
        <v>651</v>
      </c>
    </row>
    <row spans="1:3" r="10">
      <c s="3" r="A10" t="s">
        <v>648</v>
      </c>
    </row>
    <row spans="1:3" r="11">
      <c s="4" r="A11" t="s">
        <v>520</v>
      </c>
      <c s="5" r="B11" t="n">
        <v>21000</v>
      </c>
      <c s="5" r="C11" t="n">
        <v>19900</v>
      </c>
    </row>
    <row spans="1:3" r="12">
      <c s="4" r="A12" t="s">
        <v>652</v>
      </c>
    </row>
    <row spans="1:3" r="13">
      <c s="3" r="A13" t="s">
        <v>648</v>
      </c>
    </row>
    <row spans="1:3" r="14">
      <c s="4" r="A14" t="s">
        <v>520</v>
      </c>
      <c s="5" r="B14" t="n">
        <v>966600</v>
      </c>
      <c s="5" r="C14" t="n">
        <v>926100</v>
      </c>
    </row>
    <row spans="1:3" r="15">
      <c s="4" r="A15" t="s">
        <v>653</v>
      </c>
    </row>
    <row spans="1:3" r="16">
      <c s="3" r="A16" t="s">
        <v>648</v>
      </c>
    </row>
    <row spans="1:3" r="17">
      <c s="4" r="A17" t="s">
        <v>520</v>
      </c>
      <c s="5" r="B17" t="n">
        <v>135600</v>
      </c>
      <c s="5" r="C17" t="n">
        <v>126100</v>
      </c>
    </row>
    <row spans="1:3" r="18">
      <c s="4" r="A18" t="s">
        <v>654</v>
      </c>
    </row>
    <row spans="1:3" r="19">
      <c s="3" r="A19" t="s">
        <v>648</v>
      </c>
    </row>
    <row spans="1:3" r="20">
      <c s="4" r="A20" t="s">
        <v>520</v>
      </c>
      <c s="7" r="B20" t="n">
        <v>10800</v>
      </c>
      <c s="7" r="C20" t="n">
        <v>1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655</v>
      </c>
      <c s="2" r="B1" t="s">
        <v>27</v>
      </c>
      <c s="2" r="D1" t="s">
        <v>1</v>
      </c>
    </row>
    <row spans="1:6" r="2">
      <c s="2" r="B2" t="s">
        <v>2</v>
      </c>
      <c s="2" r="C2" t="s">
        <v>28</v>
      </c>
      <c s="2" r="D2" t="s">
        <v>2</v>
      </c>
      <c s="2" r="E2" t="s">
        <v>28</v>
      </c>
      <c s="2" r="F2" t="s">
        <v>60</v>
      </c>
    </row>
    <row spans="1:6" r="3">
      <c s="3" r="A3" t="s">
        <v>648</v>
      </c>
    </row>
    <row spans="1:6" r="4">
      <c s="4" r="A4" t="s">
        <v>656</v>
      </c>
      <c s="7" r="B4" t="n">
        <v>100400</v>
      </c>
      <c s="7" r="D4" t="n">
        <v>100400</v>
      </c>
      <c s="7" r="F4" t="n">
        <v>92700</v>
      </c>
    </row>
    <row spans="1:6" r="5">
      <c s="4" r="A5" t="s">
        <v>657</v>
      </c>
      <c s="5" r="B5" t="n">
        <v>35300</v>
      </c>
      <c s="5" r="D5" t="n">
        <v>35300</v>
      </c>
      <c s="7" r="F5" t="n">
        <v>33600</v>
      </c>
    </row>
    <row spans="1:6" r="6">
      <c s="4" r="A6" t="s">
        <v>32</v>
      </c>
      <c s="5" r="B6" t="n">
        <v>42196</v>
      </c>
      <c s="7" r="C6" t="n">
        <v>41747</v>
      </c>
      <c s="5" r="D6" t="n">
        <v>128048</v>
      </c>
      <c s="7" r="E6" t="n">
        <v>111996</v>
      </c>
    </row>
    <row spans="1:6" r="7">
      <c s="4" r="A7" t="s">
        <v>658</v>
      </c>
    </row>
    <row spans="1:6" r="8">
      <c s="3" r="A8" t="s">
        <v>648</v>
      </c>
    </row>
    <row spans="1:6" r="9">
      <c s="4" r="A9" t="s">
        <v>32</v>
      </c>
      <c s="7" r="B9" t="n">
        <v>35300</v>
      </c>
      <c s="7" r="C9" t="n">
        <v>35200</v>
      </c>
      <c s="7" r="D9" t="n">
        <v>106600</v>
      </c>
      <c s="7" r="E9" t="n">
        <v>9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09</v>
      </c>
      <c s="2" r="C1" t="s">
        <v>1</v>
      </c>
    </row>
    <row spans="1:4" r="2">
      <c s="2" r="C2" t="s">
        <v>2</v>
      </c>
      <c s="2" r="D2" t="s">
        <v>28</v>
      </c>
    </row>
    <row spans="1:4" r="3">
      <c s="3" r="A3" t="s">
        <v>110</v>
      </c>
    </row>
    <row spans="1:4" r="4">
      <c s="4" r="A4" t="s">
        <v>111</v>
      </c>
      <c s="7" r="C4" t="n">
        <v>-2766</v>
      </c>
      <c s="7" r="D4" t="n">
        <v>94855</v>
      </c>
    </row>
    <row spans="1:4" r="5">
      <c s="3" r="A5" t="s">
        <v>112</v>
      </c>
    </row>
    <row spans="1:4" r="6">
      <c s="4" r="A6" t="s">
        <v>32</v>
      </c>
      <c s="5" r="C6" t="n">
        <v>128048</v>
      </c>
      <c s="5" r="D6" t="n">
        <v>111996</v>
      </c>
    </row>
    <row spans="1:4" r="7">
      <c s="4" r="A7" t="s">
        <v>113</v>
      </c>
      <c s="5" r="C7" t="n">
        <v>2036</v>
      </c>
      <c s="5" r="D7" t="n">
        <v>6052</v>
      </c>
    </row>
    <row spans="1:4" r="8">
      <c s="4" r="A8" t="s">
        <v>114</v>
      </c>
      <c s="5" r="C8" t="n">
        <v>9486</v>
      </c>
      <c s="5" r="D8" t="n">
        <v>11584</v>
      </c>
    </row>
    <row spans="1:4" r="9">
      <c s="4" r="A9" t="s">
        <v>115</v>
      </c>
      <c s="4" r="B9" t="s">
        <v>116</v>
      </c>
      <c s="5" r="C9" t="n">
        <v>-56</v>
      </c>
      <c s="5" r="D9" t="n">
        <v>-3494</v>
      </c>
    </row>
    <row spans="1:4" r="10">
      <c s="4" r="A10" t="s">
        <v>117</v>
      </c>
      <c s="5" r="C10" t="n">
        <v>-9076</v>
      </c>
      <c s="5" r="D10" t="n">
        <v>4294</v>
      </c>
    </row>
    <row spans="1:4" r="11">
      <c s="4" r="A11" t="s">
        <v>118</v>
      </c>
      <c s="5" r="C11" t="n">
        <v>1783</v>
      </c>
      <c s="5" r="D11" t="n">
        <v>1136</v>
      </c>
    </row>
    <row spans="1:4" r="12">
      <c s="4" r="A12" t="s">
        <v>119</v>
      </c>
      <c s="5" r="C12" t="n">
        <v>-2619</v>
      </c>
      <c s="5" r="D12" t="n">
        <v>-4068</v>
      </c>
    </row>
    <row spans="1:4" r="13">
      <c s="4" r="A13" t="s">
        <v>120</v>
      </c>
      <c s="5" r="C13" t="n">
        <v>-7980</v>
      </c>
      <c s="5" r="D13" t="n">
        <v>0</v>
      </c>
    </row>
    <row spans="1:4" r="14">
      <c s="3" r="A14" t="s">
        <v>121</v>
      </c>
    </row>
    <row spans="1:4" r="15">
      <c s="4" r="A15" t="s">
        <v>122</v>
      </c>
      <c s="5" r="C15" t="n">
        <v>252333</v>
      </c>
      <c s="5" r="D15" t="n">
        <v>-126950</v>
      </c>
    </row>
    <row spans="1:4" r="16">
      <c s="4" r="A16" t="s">
        <v>123</v>
      </c>
      <c s="5" r="C16" t="n">
        <v>22406</v>
      </c>
      <c s="5" r="D16" t="n">
        <v>-27553</v>
      </c>
    </row>
    <row spans="1:4" r="17">
      <c s="4" r="A17" t="s">
        <v>124</v>
      </c>
      <c s="5" r="C17" t="n">
        <v>-13915</v>
      </c>
      <c s="5" r="D17" t="n">
        <v>5202</v>
      </c>
    </row>
    <row spans="1:4" r="18">
      <c s="4" r="A18" t="s">
        <v>125</v>
      </c>
      <c s="5" r="C18" t="n">
        <v>-76747</v>
      </c>
      <c s="5" r="D18" t="n">
        <v>15419</v>
      </c>
    </row>
    <row spans="1:4" r="19">
      <c s="4" r="A19" t="s">
        <v>78</v>
      </c>
      <c s="5" r="C19" t="n">
        <v>-31168</v>
      </c>
      <c s="5" r="D19" t="n">
        <v>2896</v>
      </c>
    </row>
    <row spans="1:4" r="20">
      <c s="4" r="A20" t="s">
        <v>126</v>
      </c>
      <c s="5" r="C20" t="n">
        <v>-7830</v>
      </c>
      <c s="5" r="D20" t="n">
        <v>-10399</v>
      </c>
    </row>
    <row spans="1:4" r="21">
      <c s="4" r="A21" t="s">
        <v>127</v>
      </c>
      <c s="5" r="C21" t="n">
        <v>-3333</v>
      </c>
      <c s="5" r="D21" t="n">
        <v>49</v>
      </c>
    </row>
    <row spans="1:4" r="22">
      <c s="4" r="A22" t="s">
        <v>128</v>
      </c>
      <c s="5" r="C22" t="n">
        <v>260602</v>
      </c>
      <c s="5" r="D22" t="n">
        <v>81019</v>
      </c>
    </row>
    <row spans="1:4" r="23">
      <c s="3" r="A23" t="s">
        <v>129</v>
      </c>
    </row>
    <row spans="1:4" r="24">
      <c s="4" r="A24" t="s">
        <v>130</v>
      </c>
      <c s="5" r="C24" t="n">
        <v>-148</v>
      </c>
      <c s="5" r="D24" t="n">
        <v>-162901</v>
      </c>
    </row>
    <row spans="1:4" r="25">
      <c s="4" r="A25" t="s">
        <v>131</v>
      </c>
      <c s="5" r="C25" t="n">
        <v>-70766</v>
      </c>
      <c s="5" r="D25" t="n">
        <v>-90962</v>
      </c>
    </row>
    <row spans="1:4" r="26">
      <c s="4" r="A26" t="s">
        <v>132</v>
      </c>
      <c s="5" r="C26" t="n">
        <v>9763</v>
      </c>
      <c s="5" r="D26" t="n">
        <v>12204</v>
      </c>
    </row>
    <row spans="1:4" r="27">
      <c s="4" r="A27" t="s">
        <v>133</v>
      </c>
      <c s="5" r="C27" t="n">
        <v>-109299</v>
      </c>
      <c s="5" r="D27" t="n">
        <v>-1046</v>
      </c>
    </row>
    <row spans="1:4" r="28">
      <c s="4" r="A28" t="s">
        <v>134</v>
      </c>
      <c s="5" r="C28" t="n">
        <v>-170450</v>
      </c>
      <c s="5" r="D28" t="n">
        <v>-242705</v>
      </c>
    </row>
    <row spans="1:4" r="29">
      <c s="3" r="A29" t="s">
        <v>135</v>
      </c>
    </row>
    <row spans="1:4" r="30">
      <c s="4" r="A30" t="s">
        <v>136</v>
      </c>
      <c s="5" r="C30" t="n">
        <v>1329610</v>
      </c>
      <c s="5" r="D30" t="n">
        <v>1319623</v>
      </c>
    </row>
    <row spans="1:4" r="31">
      <c s="4" r="A31" t="s">
        <v>137</v>
      </c>
      <c s="5" r="C31" t="n">
        <v>-1240122</v>
      </c>
      <c s="5" r="D31" t="n">
        <v>-955151</v>
      </c>
    </row>
    <row spans="1:4" r="32">
      <c s="4" r="A32" t="s">
        <v>138</v>
      </c>
      <c s="5" r="C32" t="n">
        <v>0</v>
      </c>
      <c s="5" r="D32" t="n">
        <v>-105325</v>
      </c>
    </row>
    <row spans="1:4" r="33">
      <c s="4" r="A33" t="s">
        <v>139</v>
      </c>
      <c s="5" r="C33" t="n">
        <v>-10568</v>
      </c>
      <c s="5" r="D33" t="n">
        <v>-15827</v>
      </c>
    </row>
    <row spans="1:4" r="34">
      <c s="4" r="A34" t="s">
        <v>140</v>
      </c>
      <c s="5" r="C34" t="n">
        <v>-40687</v>
      </c>
      <c s="5" r="D34" t="n">
        <v>-38358</v>
      </c>
    </row>
    <row spans="1:4" r="35">
      <c s="4" r="A35" t="s">
        <v>141</v>
      </c>
      <c s="5" r="C35" t="n">
        <v>-100000</v>
      </c>
      <c s="5" r="D35" t="n">
        <v>0</v>
      </c>
    </row>
    <row spans="1:4" r="36">
      <c s="4" r="A36" t="s">
        <v>142</v>
      </c>
      <c s="5" r="C36" t="n">
        <v>1743</v>
      </c>
      <c s="5" r="D36" t="n">
        <v>318</v>
      </c>
    </row>
    <row spans="1:4" r="37">
      <c s="4" r="A37" t="s">
        <v>115</v>
      </c>
      <c s="5" r="C37" t="n">
        <v>56</v>
      </c>
      <c s="5" r="D37" t="n">
        <v>3494</v>
      </c>
    </row>
    <row spans="1:4" r="38">
      <c s="4" r="A38" t="s">
        <v>143</v>
      </c>
      <c s="5" r="C38" t="n">
        <v>-44757</v>
      </c>
      <c s="5" r="D38" t="n">
        <v>-60341</v>
      </c>
    </row>
    <row spans="1:4" r="39">
      <c s="4" r="A39" t="s">
        <v>144</v>
      </c>
      <c s="5" r="C39" t="n">
        <v>-2435</v>
      </c>
      <c s="5" r="D39" t="n">
        <v>-1455</v>
      </c>
    </row>
    <row spans="1:4" r="40">
      <c s="4" r="A40" t="s">
        <v>145</v>
      </c>
      <c s="5" r="C40" t="n">
        <v>-107160</v>
      </c>
      <c s="5" r="D40" t="n">
        <v>146978</v>
      </c>
    </row>
    <row spans="1:4" r="41">
      <c s="4" r="A41" t="s">
        <v>146</v>
      </c>
      <c s="5" r="C41" t="n">
        <v>103</v>
      </c>
      <c s="5" r="D41" t="n">
        <v>-1152</v>
      </c>
    </row>
    <row spans="1:4" r="42">
      <c s="4" r="A42" t="s">
        <v>147</v>
      </c>
      <c s="5" r="C42" t="n">
        <v>-16905</v>
      </c>
      <c s="5" r="D42" t="n">
        <v>-15860</v>
      </c>
    </row>
    <row spans="1:4" r="43">
      <c s="4" r="A43" t="s">
        <v>148</v>
      </c>
      <c s="5" r="C43" t="n">
        <v>24059</v>
      </c>
      <c s="5" r="D43" t="n">
        <v>22927</v>
      </c>
    </row>
    <row spans="1:4" r="44">
      <c s="4" r="A44" t="s">
        <v>149</v>
      </c>
      <c s="5" r="C44" t="n">
        <v>7154</v>
      </c>
      <c s="5" r="D44" t="n">
        <v>7067</v>
      </c>
    </row>
    <row spans="1:4" r="45">
      <c s="3" r="A45" t="s">
        <v>150</v>
      </c>
    </row>
    <row spans="1:4" r="46">
      <c s="4" r="A46" t="s">
        <v>151</v>
      </c>
      <c s="5" r="C46" t="n">
        <v>41014</v>
      </c>
      <c s="5" r="D46" t="n">
        <v>35106</v>
      </c>
    </row>
    <row spans="1:4" r="47">
      <c s="4" r="A47" t="s">
        <v>152</v>
      </c>
      <c s="5" r="C47" t="n">
        <v>5841</v>
      </c>
      <c s="5" r="D47" t="n">
        <v>46423</v>
      </c>
    </row>
    <row spans="1:4" r="48">
      <c s="3" r="A48" t="s">
        <v>153</v>
      </c>
    </row>
    <row spans="1:4" r="49">
      <c s="4" r="A49" t="s">
        <v>154</v>
      </c>
      <c s="5" r="C49" t="n">
        <v>18030</v>
      </c>
      <c s="5" r="D49" t="n">
        <v>55488</v>
      </c>
    </row>
    <row spans="1:4" r="50">
      <c s="4" r="A50" t="s">
        <v>155</v>
      </c>
    </row>
    <row spans="1:4" r="51">
      <c s="3" r="A51" t="s">
        <v>153</v>
      </c>
    </row>
    <row spans="1:4" r="52">
      <c s="4" r="A52" t="s">
        <v>156</v>
      </c>
      <c s="5" r="D52" t="n">
        <v>114785</v>
      </c>
    </row>
    <row spans="1:4" r="53">
      <c s="4" r="A53" t="s">
        <v>157</v>
      </c>
    </row>
    <row spans="1:4" r="54">
      <c s="3" r="A54" t="s">
        <v>153</v>
      </c>
    </row>
    <row spans="1:4" r="55">
      <c s="4" r="A55" t="s">
        <v>158</v>
      </c>
      <c s="5" r="D55" t="n">
        <v>33612</v>
      </c>
    </row>
    <row spans="1:4" r="56">
      <c s="4" r="A56" t="s">
        <v>159</v>
      </c>
    </row>
    <row spans="1:4" r="57">
      <c s="3" r="A57" t="s">
        <v>153</v>
      </c>
    </row>
    <row spans="1:4" r="58">
      <c s="4" r="A58" t="s">
        <v>160</v>
      </c>
      <c s="7" r="C58" t="n">
        <v>7949</v>
      </c>
      <c s="7" r="D58" t="n">
        <v>6851</v>
      </c>
    </row>
    <row spans="1:4" r="59">
      <c r="A59" t="n"/>
    </row>
    <row spans="1:4" r="60">
      <c s="4" r="A60" t="s">
        <v>116</v>
      </c>
      <c s="4" r="B60" t="s">
        <v>161</v>
      </c>
    </row>
  </sheetData>
  <mergeCells count="4">
    <mergeCell ref="A1:B2"/>
    <mergeCell ref="C1:D1"/>
    <mergeCell ref="A59:C59"/>
    <mergeCell ref="B60:C6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59</v>
      </c>
      <c s="2" r="B1" t="s">
        <v>1</v>
      </c>
    </row>
    <row spans="1:3" r="2">
      <c s="2" r="B2" t="s">
        <v>2</v>
      </c>
      <c s="2" r="C2" t="s">
        <v>60</v>
      </c>
    </row>
    <row spans="1:3" r="3">
      <c s="3" r="A3" t="s">
        <v>660</v>
      </c>
    </row>
    <row spans="1:3" r="4">
      <c s="4" r="A4" t="s">
        <v>661</v>
      </c>
      <c s="7" r="B4" t="n">
        <v>148100</v>
      </c>
      <c s="7" r="C4" t="n">
        <v>176500</v>
      </c>
    </row>
    <row spans="1:3" r="5">
      <c s="4" r="A5" t="s">
        <v>662</v>
      </c>
      <c s="5" r="B5" t="n">
        <v>1177400</v>
      </c>
      <c s="5" r="C5" t="n">
        <v>1134800</v>
      </c>
    </row>
    <row spans="1:3" r="6">
      <c s="4" r="A6" t="s">
        <v>663</v>
      </c>
      <c s="5" r="B6" t="n">
        <v>-78827</v>
      </c>
      <c s="5" r="C6" t="n">
        <v>-73631</v>
      </c>
    </row>
    <row spans="1:3" r="7">
      <c s="4" r="A7" t="s">
        <v>82</v>
      </c>
      <c s="7" r="B7" t="n">
        <v>1098585</v>
      </c>
      <c s="5" r="C7" t="n">
        <v>1061159</v>
      </c>
    </row>
    <row spans="1:3" r="8">
      <c s="4" r="A8" t="s">
        <v>664</v>
      </c>
    </row>
    <row spans="1:3" r="9">
      <c s="3" r="A9" t="s">
        <v>660</v>
      </c>
    </row>
    <row spans="1:3" r="10">
      <c s="4" r="A10" t="s">
        <v>665</v>
      </c>
      <c s="4" r="B10" t="s">
        <v>666</v>
      </c>
    </row>
    <row spans="1:3" r="11">
      <c s="4" r="A11" t="s">
        <v>667</v>
      </c>
    </row>
    <row spans="1:3" r="12">
      <c s="3" r="A12" t="s">
        <v>660</v>
      </c>
    </row>
    <row spans="1:3" r="13">
      <c s="4" r="A13" t="s">
        <v>668</v>
      </c>
      <c s="7" r="B13" t="n">
        <v>349300</v>
      </c>
      <c s="5" r="C13" t="n">
        <v>282700</v>
      </c>
    </row>
    <row spans="1:3" r="14">
      <c s="4" r="A14" t="s">
        <v>669</v>
      </c>
    </row>
    <row spans="1:3" r="15">
      <c s="3" r="A15" t="s">
        <v>660</v>
      </c>
    </row>
    <row spans="1:3" r="16">
      <c s="4" r="A16" t="s">
        <v>665</v>
      </c>
      <c s="4" r="B16" t="s">
        <v>670</v>
      </c>
    </row>
    <row spans="1:3" r="17">
      <c s="4" r="A17" t="s">
        <v>668</v>
      </c>
      <c s="7" r="B17" t="n">
        <v>250000</v>
      </c>
      <c s="5" r="C17" t="n">
        <v>250000</v>
      </c>
    </row>
    <row spans="1:3" r="18">
      <c s="4" r="A18" t="s">
        <v>624</v>
      </c>
    </row>
    <row spans="1:3" r="19">
      <c s="3" r="A19" t="s">
        <v>660</v>
      </c>
    </row>
    <row spans="1:3" r="20">
      <c s="4" r="A20" t="s">
        <v>671</v>
      </c>
      <c s="4" r="B20" t="s">
        <v>672</v>
      </c>
    </row>
    <row spans="1:3" r="21">
      <c s="4" r="A21" t="s">
        <v>668</v>
      </c>
      <c s="7" r="B21" t="n">
        <v>400000</v>
      </c>
      <c s="5" r="C21" t="n">
        <v>400000</v>
      </c>
    </row>
    <row spans="1:3" r="22">
      <c s="4" r="A22" t="s">
        <v>673</v>
      </c>
    </row>
    <row spans="1:3" r="23">
      <c s="3" r="A23" t="s">
        <v>660</v>
      </c>
    </row>
    <row spans="1:3" r="24">
      <c s="4" r="A24" t="s">
        <v>668</v>
      </c>
      <c s="7" r="B24" t="n">
        <v>9500</v>
      </c>
      <c s="5" r="C24" t="n">
        <v>1200</v>
      </c>
    </row>
    <row spans="1:3" r="25">
      <c s="4" r="A25" t="s">
        <v>674</v>
      </c>
    </row>
    <row spans="1:3" r="26">
      <c s="3" r="A26" t="s">
        <v>660</v>
      </c>
    </row>
    <row spans="1:3" r="27">
      <c s="4" r="A27" t="s">
        <v>675</v>
      </c>
      <c s="4" r="B27" t="s">
        <v>676</v>
      </c>
    </row>
    <row spans="1:3" r="28">
      <c s="4" r="A28" t="s">
        <v>677</v>
      </c>
    </row>
    <row spans="1:3" r="29">
      <c s="3" r="A29" t="s">
        <v>660</v>
      </c>
    </row>
    <row spans="1:3" r="30">
      <c s="4" r="A30" t="s">
        <v>678</v>
      </c>
      <c s="4" r="B30" t="s">
        <v>679</v>
      </c>
    </row>
    <row spans="1:3" r="31">
      <c s="4" r="A31" t="s">
        <v>668</v>
      </c>
      <c s="7" r="B31" t="n">
        <v>20500</v>
      </c>
      <c s="7" r="C31" t="n">
        <v>24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4"/>
  </cols>
  <sheetData>
    <row spans="1:2" r="1">
      <c s="1" r="A1" t="s">
        <v>680</v>
      </c>
      <c s="2" r="B1" t="s">
        <v>2</v>
      </c>
    </row>
    <row spans="1:2" r="2">
      <c s="4" r="A2" t="s">
        <v>624</v>
      </c>
    </row>
    <row spans="1:2" r="3">
      <c s="3" r="A3" t="s">
        <v>660</v>
      </c>
    </row>
    <row spans="1:2" r="4">
      <c s="4" r="A4" t="s">
        <v>625</v>
      </c>
      <c s="4" r="B4" t="s">
        <v>626</v>
      </c>
    </row>
    <row spans="1:2" r="5">
      <c s="4" r="A5" t="s">
        <v>674</v>
      </c>
    </row>
    <row spans="1:2" r="6">
      <c s="3" r="A6" t="s">
        <v>660</v>
      </c>
    </row>
    <row spans="1:2" r="7">
      <c s="4" r="A7" t="s">
        <v>681</v>
      </c>
      <c s="4" r="B7" t="s">
        <v>682</v>
      </c>
    </row>
    <row spans="1:2" r="8">
      <c s="4" r="A8" t="s">
        <v>677</v>
      </c>
    </row>
    <row spans="1:2" r="9">
      <c s="3" r="A9" t="s">
        <v>660</v>
      </c>
    </row>
    <row spans="1:2" r="10">
      <c s="4" r="A10" t="s">
        <v>681</v>
      </c>
      <c s="4" r="B10" t="s">
        <v>6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14"/>
    <col customWidth="1" max="7" min="7" width="14"/>
  </cols>
  <sheetData>
    <row spans="1:7" r="1">
      <c s="1" r="A1" t="s">
        <v>684</v>
      </c>
      <c s="2" r="B1" t="s">
        <v>302</v>
      </c>
      <c s="2" r="C1" t="s">
        <v>304</v>
      </c>
      <c s="2" r="D1" t="s">
        <v>302</v>
      </c>
      <c s="2" r="E1" t="s">
        <v>302</v>
      </c>
      <c s="2" r="F1" t="s">
        <v>685</v>
      </c>
      <c s="2" r="G1" t="s">
        <v>686</v>
      </c>
    </row>
    <row spans="1:7" r="2">
      <c s="3" r="A2" t="s">
        <v>660</v>
      </c>
    </row>
    <row spans="1:7" r="3">
      <c s="4" r="A3" t="s">
        <v>687</v>
      </c>
      <c s="7" r="B3" t="n">
        <v>1250000000</v>
      </c>
      <c s="7" r="D3" t="n">
        <v>1250000000</v>
      </c>
      <c s="7" r="E3" t="n">
        <v>1250000000</v>
      </c>
    </row>
    <row spans="1:7" r="4">
      <c s="4" r="A4" t="s">
        <v>665</v>
      </c>
      <c s="4" r="E4" t="s">
        <v>666</v>
      </c>
    </row>
    <row spans="1:7" r="5">
      <c s="4" r="A5" t="s">
        <v>688</v>
      </c>
      <c s="5" r="B5" t="n">
        <v>7000000</v>
      </c>
      <c s="7" r="C5" t="n">
        <v>6900000</v>
      </c>
      <c s="5" r="D5" t="n">
        <v>7000000</v>
      </c>
      <c s="7" r="E5" t="n">
        <v>7000000</v>
      </c>
    </row>
    <row spans="1:7" r="6">
      <c s="4" r="A6" t="s">
        <v>689</v>
      </c>
      <c s="7" r="B6" t="n">
        <v>172400000</v>
      </c>
      <c s="7" r="C6" t="n">
        <v>153600000</v>
      </c>
      <c s="5" r="D6" t="n">
        <v>172400000</v>
      </c>
      <c s="7" r="E6" t="n">
        <v>172400000</v>
      </c>
    </row>
    <row spans="1:7" r="7">
      <c s="4" r="A7" t="s">
        <v>690</v>
      </c>
      <c s="4" r="B7" t="s">
        <v>691</v>
      </c>
      <c s="4" r="C7" t="s">
        <v>692</v>
      </c>
    </row>
    <row spans="1:7" r="8">
      <c s="4" r="A8" t="s">
        <v>693</v>
      </c>
      <c s="4" r="E8" t="s">
        <v>694</v>
      </c>
    </row>
    <row spans="1:7" r="9">
      <c s="4" r="A9" t="s">
        <v>695</v>
      </c>
      <c s="5" r="D9" t="n">
        <v>1300000</v>
      </c>
    </row>
    <row spans="1:7" r="10">
      <c s="4" r="A10" t="s">
        <v>311</v>
      </c>
    </row>
    <row spans="1:7" r="11">
      <c s="3" r="A11" t="s">
        <v>660</v>
      </c>
    </row>
    <row spans="1:7" r="12">
      <c s="4" r="A12" t="s">
        <v>696</v>
      </c>
      <c s="7" r="B12" t="n">
        <v>200000000</v>
      </c>
      <c s="7" r="D12" t="n">
        <v>200000000</v>
      </c>
      <c s="7" r="E12" t="n">
        <v>200000000</v>
      </c>
    </row>
    <row spans="1:7" r="13">
      <c s="4" r="A13" t="s">
        <v>697</v>
      </c>
      <c s="9" r="B13" t="n">
        <v>4.25</v>
      </c>
      <c s="9" r="D13" t="n">
        <v>4.25</v>
      </c>
      <c s="9" r="E13" t="n">
        <v>4.25</v>
      </c>
    </row>
    <row spans="1:7" r="14">
      <c s="4" r="A14" t="s">
        <v>698</v>
      </c>
    </row>
    <row spans="1:7" r="15">
      <c s="3" r="A15" t="s">
        <v>660</v>
      </c>
    </row>
    <row spans="1:7" r="16">
      <c s="4" r="A16" t="s">
        <v>697</v>
      </c>
      <c s="10" r="F16" t="n">
        <v>3.5</v>
      </c>
      <c s="5" r="G16" t="n">
        <v>4</v>
      </c>
    </row>
    <row spans="1:7" r="17">
      <c s="4" r="A17" t="s">
        <v>699</v>
      </c>
    </row>
    <row spans="1:7" r="18">
      <c s="3" r="A18" t="s">
        <v>660</v>
      </c>
    </row>
    <row spans="1:7" r="19">
      <c s="4" r="A19" t="s">
        <v>687</v>
      </c>
      <c s="7" r="B19" t="n">
        <v>1000000000</v>
      </c>
      <c s="7" r="D19" t="n">
        <v>1000000000</v>
      </c>
      <c s="7" r="E19" t="n">
        <v>1000000000</v>
      </c>
    </row>
    <row spans="1:7" r="20">
      <c s="4" r="A20" t="s">
        <v>700</v>
      </c>
      <c s="7" r="B20" t="n">
        <v>478300000</v>
      </c>
      <c s="7" r="C20" t="n">
        <v>563700000</v>
      </c>
      <c s="7" r="D20" t="n">
        <v>478300000</v>
      </c>
      <c s="7" r="E20" t="n">
        <v>478300000</v>
      </c>
    </row>
    <row spans="1:7" r="21">
      <c s="4" r="A21" t="s">
        <v>701</v>
      </c>
    </row>
    <row spans="1:7" r="22">
      <c s="3" r="A22" t="s">
        <v>660</v>
      </c>
    </row>
    <row spans="1:7" r="23">
      <c s="4" r="A23" t="s">
        <v>702</v>
      </c>
      <c s="4" r="B23" t="s">
        <v>703</v>
      </c>
      <c s="4" r="C23" t="s">
        <v>704</v>
      </c>
      <c s="4" r="D23" t="s">
        <v>703</v>
      </c>
      <c s="4" r="E23" t="s">
        <v>703</v>
      </c>
    </row>
    <row spans="1:7" r="24">
      <c s="4" r="A24" t="s">
        <v>705</v>
      </c>
    </row>
    <row spans="1:7" r="25">
      <c s="3" r="A25" t="s">
        <v>660</v>
      </c>
    </row>
    <row spans="1:7" r="26">
      <c s="4" r="A26" t="s">
        <v>687</v>
      </c>
      <c s="7" r="B26" t="n">
        <v>250000000</v>
      </c>
      <c s="7" r="D26" t="n">
        <v>250000000</v>
      </c>
      <c s="7" r="E26" t="n">
        <v>250000000</v>
      </c>
    </row>
    <row spans="1:7" r="27">
      <c s="4" r="A27" t="s">
        <v>665</v>
      </c>
      <c s="4" r="E27" t="s">
        <v>670</v>
      </c>
    </row>
    <row spans="1:7" r="28">
      <c s="4" r="A28" t="s">
        <v>706</v>
      </c>
      <c s="4" r="E28" t="s">
        <v>707</v>
      </c>
    </row>
    <row spans="1:7" r="29">
      <c s="4" r="A29" t="s">
        <v>708</v>
      </c>
      <c s="4" r="E29" t="s">
        <v>709</v>
      </c>
    </row>
    <row spans="1:7" r="30">
      <c s="4" r="A30" t="s">
        <v>702</v>
      </c>
      <c s="4" r="B30" t="s">
        <v>710</v>
      </c>
      <c s="4" r="C30" t="s">
        <v>711</v>
      </c>
      <c s="4" r="D30" t="s">
        <v>710</v>
      </c>
      <c s="4" r="E30" t="s">
        <v>710</v>
      </c>
    </row>
    <row spans="1:7" r="31">
      <c s="4" r="A31" t="s">
        <v>712</v>
      </c>
    </row>
    <row spans="1:7" r="32">
      <c s="3" r="A32" t="s">
        <v>660</v>
      </c>
    </row>
    <row spans="1:7" r="33">
      <c s="4" r="A33" t="s">
        <v>713</v>
      </c>
      <c s="7" r="E33" t="n">
        <v>3100000</v>
      </c>
    </row>
    <row spans="1:7" r="34">
      <c s="4" r="A34" t="s">
        <v>714</v>
      </c>
    </row>
    <row spans="1:7" r="35">
      <c s="3" r="A35" t="s">
        <v>660</v>
      </c>
    </row>
    <row spans="1:7" r="36">
      <c s="4" r="A36" t="s">
        <v>715</v>
      </c>
      <c s="7" r="B36" t="n">
        <v>75000000</v>
      </c>
      <c s="7" r="D36" t="n">
        <v>75000000</v>
      </c>
      <c s="5" r="E36" t="n">
        <v>75000000</v>
      </c>
    </row>
    <row spans="1:7" r="37">
      <c s="4" r="A37" t="s">
        <v>716</v>
      </c>
    </row>
    <row spans="1:7" r="38">
      <c s="3" r="A38" t="s">
        <v>660</v>
      </c>
    </row>
    <row spans="1:7" r="39">
      <c s="4" r="A39" t="s">
        <v>717</v>
      </c>
      <c s="7" r="B39" t="n">
        <v>277600000</v>
      </c>
      <c s="7" r="C39" t="n">
        <v>296400000</v>
      </c>
      <c s="7" r="D39" t="n">
        <v>277600000</v>
      </c>
      <c s="7" r="E39" t="n">
        <v>277600000</v>
      </c>
    </row>
    <row spans="1:7" r="40">
      <c s="4" r="A40" t="s">
        <v>718</v>
      </c>
    </row>
    <row spans="1:7" r="41">
      <c s="3" r="A41" t="s">
        <v>660</v>
      </c>
    </row>
    <row spans="1:7" r="42">
      <c s="4" r="A42" t="s">
        <v>702</v>
      </c>
      <c s="4" r="B42" t="s">
        <v>719</v>
      </c>
      <c s="4" r="C42" t="s">
        <v>720</v>
      </c>
      <c s="4" r="D42" t="s">
        <v>719</v>
      </c>
      <c s="4" r="E42" t="s">
        <v>719</v>
      </c>
    </row>
    <row spans="1:7" r="43">
      <c s="4" r="A43" t="s">
        <v>721</v>
      </c>
    </row>
    <row spans="1:7" r="44">
      <c s="3" r="A44" t="s">
        <v>660</v>
      </c>
    </row>
    <row spans="1:7" r="45">
      <c s="4" r="A45" t="s">
        <v>702</v>
      </c>
      <c s="4" r="B45" t="s">
        <v>722</v>
      </c>
      <c s="4" r="C45" t="s">
        <v>723</v>
      </c>
      <c s="4" r="D45" t="s">
        <v>722</v>
      </c>
      <c s="4" r="E45" t="s">
        <v>722</v>
      </c>
    </row>
    <row spans="1:7" r="46">
      <c s="4" r="A46" t="s">
        <v>724</v>
      </c>
    </row>
    <row spans="1:7" r="47">
      <c s="3" r="A47" t="s">
        <v>660</v>
      </c>
    </row>
    <row spans="1:7" r="48">
      <c s="4" r="A48" t="s">
        <v>717</v>
      </c>
      <c s="7" r="B48" t="n">
        <v>450000000</v>
      </c>
      <c s="7" r="D48" t="n">
        <v>450000000</v>
      </c>
      <c s="7" r="E48" t="n">
        <v>450000000</v>
      </c>
    </row>
    <row spans="1:7" r="49">
      <c s="4" r="A49" t="s">
        <v>725</v>
      </c>
      <c s="5" r="B49" t="n">
        <v>100000000</v>
      </c>
      <c s="5" r="D49" t="n">
        <v>100000000</v>
      </c>
      <c s="5" r="E49" t="n">
        <v>100000000</v>
      </c>
    </row>
    <row spans="1:7" r="50">
      <c s="4" r="A50" t="s">
        <v>726</v>
      </c>
    </row>
    <row spans="1:7" r="51">
      <c s="3" r="A51" t="s">
        <v>660</v>
      </c>
    </row>
    <row spans="1:7" r="52">
      <c s="4" r="A52" t="s">
        <v>687</v>
      </c>
      <c s="7" r="B52" t="n">
        <v>250000000</v>
      </c>
      <c s="7" r="D52" t="n">
        <v>250000000</v>
      </c>
      <c s="7" r="E52" t="n">
        <v>2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spans="1:5" r="1">
      <c s="1" r="A1" t="s">
        <v>727</v>
      </c>
      <c s="2" r="B1" t="s">
        <v>1</v>
      </c>
      <c r="D1" t="n"/>
    </row>
    <row spans="1:5" r="2">
      <c s="2" r="B2" t="s">
        <v>447</v>
      </c>
      <c s="2" r="C2" t="s">
        <v>302</v>
      </c>
      <c s="2" r="D2" t="s">
        <v>448</v>
      </c>
      <c s="2" r="E2" t="s">
        <v>304</v>
      </c>
    </row>
    <row spans="1:5" r="3">
      <c s="3" r="A3" t="s">
        <v>660</v>
      </c>
    </row>
    <row spans="1:5" r="4">
      <c s="4" r="A4" t="s">
        <v>728</v>
      </c>
      <c s="12" r="B4" t="n">
        <v>40</v>
      </c>
      <c s="12" r="D4" t="n">
        <v>45</v>
      </c>
    </row>
    <row spans="1:5" r="5">
      <c s="4" r="A5" t="s">
        <v>729</v>
      </c>
      <c s="11" r="C5" t="n">
        <v>9.5</v>
      </c>
      <c s="11" r="E5" t="n">
        <v>1.2</v>
      </c>
    </row>
    <row spans="1:5" r="6">
      <c s="4" r="A6" t="s">
        <v>730</v>
      </c>
      <c s="4" r="B6" t="s">
        <v>731</v>
      </c>
    </row>
    <row spans="1:5" r="7">
      <c s="4" r="A7" t="s">
        <v>732</v>
      </c>
    </row>
    <row spans="1:5" r="8">
      <c s="3" r="A8" t="s">
        <v>660</v>
      </c>
    </row>
    <row spans="1:5" r="9">
      <c s="4" r="A9" t="s">
        <v>702</v>
      </c>
      <c s="4" r="B9" t="s">
        <v>733</v>
      </c>
      <c s="4" r="C9" t="s">
        <v>733</v>
      </c>
      <c s="4" r="D9" t="s">
        <v>360</v>
      </c>
      <c s="4" r="E9" t="s">
        <v>360</v>
      </c>
    </row>
    <row spans="1:5" r="10">
      <c s="4" r="A10" t="s">
        <v>532</v>
      </c>
    </row>
    <row spans="1:5" r="11">
      <c s="3" r="A11" t="s">
        <v>660</v>
      </c>
    </row>
    <row spans="1:5" r="12">
      <c s="4" r="A12" t="s">
        <v>734</v>
      </c>
      <c s="7" r="C12" t="n">
        <v>30</v>
      </c>
      <c s="11" r="E12" t="n">
        <v>38.7</v>
      </c>
    </row>
    <row spans="1:5" r="13">
      <c s="4" r="A13" t="s">
        <v>729</v>
      </c>
      <c s="11" r="C13" t="n">
        <v>9.5</v>
      </c>
      <c s="11" r="E13" t="n">
        <v>1.2</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5</v>
      </c>
      <c s="2" r="B1" t="s">
        <v>27</v>
      </c>
    </row>
    <row spans="1:3" r="2">
      <c s="2" r="B2" t="s">
        <v>736</v>
      </c>
      <c s="2" r="C2" t="s">
        <v>2</v>
      </c>
    </row>
    <row spans="1:3" r="3">
      <c s="3" r="A3" t="s">
        <v>660</v>
      </c>
    </row>
    <row spans="1:3" r="4">
      <c s="4" r="A4" t="s">
        <v>737</v>
      </c>
      <c s="7" r="C4" t="n">
        <v>400000000</v>
      </c>
    </row>
    <row spans="1:3" r="5">
      <c s="4" r="A5" t="s">
        <v>625</v>
      </c>
      <c s="4" r="C5" t="s">
        <v>626</v>
      </c>
    </row>
    <row spans="1:3" r="6">
      <c s="4" r="A6" t="s">
        <v>738</v>
      </c>
      <c s="4" r="B6" t="s">
        <v>739</v>
      </c>
    </row>
    <row spans="1:3" r="7">
      <c s="4" r="A7" t="s">
        <v>740</v>
      </c>
      <c s="4" r="B7" t="s">
        <v>741</v>
      </c>
    </row>
    <row spans="1:3" r="8">
      <c s="4" r="A8" t="s">
        <v>742</v>
      </c>
      <c s="7" r="B8" t="n">
        <v>900000</v>
      </c>
    </row>
    <row spans="1:3" r="9">
      <c s="4" r="A9" t="s">
        <v>743</v>
      </c>
      <c s="4" r="B9" t="s">
        <v>744</v>
      </c>
    </row>
    <row spans="1:3" r="10">
      <c s="4" r="A10" t="s">
        <v>745</v>
      </c>
    </row>
    <row spans="1:3" r="11">
      <c s="3" r="A11" t="s">
        <v>660</v>
      </c>
    </row>
    <row spans="1:3" r="12">
      <c s="4" r="A12" t="s">
        <v>746</v>
      </c>
      <c s="7" r="B12" t="n">
        <v>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747</v>
      </c>
      <c s="2" r="B1" t="s">
        <v>1</v>
      </c>
    </row>
    <row spans="1:2" r="2">
      <c s="2" r="B2" t="s">
        <v>2</v>
      </c>
    </row>
    <row spans="1:2" r="3">
      <c s="3" r="A3" t="s">
        <v>660</v>
      </c>
    </row>
    <row spans="1:2" r="4">
      <c s="4" r="A4" t="s">
        <v>748</v>
      </c>
      <c s="4" r="B4" t="s">
        <v>749</v>
      </c>
    </row>
    <row spans="1:2" r="5">
      <c s="4" r="A5" t="s">
        <v>625</v>
      </c>
      <c s="4" r="B5"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s="1" r="A1" t="s">
        <v>750</v>
      </c>
      <c s="2" r="C1" t="s">
        <v>27</v>
      </c>
      <c s="2" r="F1" t="s">
        <v>1</v>
      </c>
    </row>
    <row spans="1:7" r="2">
      <c s="2" r="C2" t="s">
        <v>2</v>
      </c>
      <c s="2" r="D2" t="s">
        <v>736</v>
      </c>
      <c s="2" r="E2" t="s">
        <v>28</v>
      </c>
      <c s="2" r="F2" t="s">
        <v>2</v>
      </c>
      <c s="2" r="G2" t="s">
        <v>28</v>
      </c>
    </row>
    <row spans="1:7" r="3">
      <c s="3" r="A3" t="s">
        <v>751</v>
      </c>
    </row>
    <row spans="1:7" r="4">
      <c s="4" r="A4" t="s">
        <v>752</v>
      </c>
      <c s="4" r="B4" t="s">
        <v>116</v>
      </c>
      <c s="7" r="C4" t="n">
        <v>11300</v>
      </c>
      <c s="7" r="E4" t="n">
        <v>11300</v>
      </c>
      <c s="7" r="F4" t="n">
        <v>34300</v>
      </c>
      <c s="7" r="G4" t="n">
        <v>31600</v>
      </c>
    </row>
    <row spans="1:7" r="5">
      <c s="4" r="A5" t="s">
        <v>753</v>
      </c>
      <c s="5" r="C5" t="n">
        <v>0</v>
      </c>
      <c s="5" r="E5" t="n">
        <v>600</v>
      </c>
      <c s="5" r="F5" t="n">
        <v>0</v>
      </c>
      <c s="5" r="G5" t="n">
        <v>3400</v>
      </c>
    </row>
    <row spans="1:7" r="6">
      <c s="4" r="A6" t="s">
        <v>754</v>
      </c>
      <c s="5" r="C6" t="n">
        <v>700</v>
      </c>
      <c s="5" r="E6" t="n">
        <v>800</v>
      </c>
      <c s="5" r="F6" t="n">
        <v>2000</v>
      </c>
      <c s="5" r="G6" t="n">
        <v>2700</v>
      </c>
    </row>
    <row spans="1:7" r="7">
      <c s="4" r="A7" t="s">
        <v>755</v>
      </c>
      <c s="5" r="C7" t="n">
        <v>12000</v>
      </c>
      <c s="5" r="E7" t="n">
        <v>12700</v>
      </c>
      <c s="5" r="F7" t="n">
        <v>36300</v>
      </c>
      <c s="5" r="G7" t="n">
        <v>37700</v>
      </c>
    </row>
    <row spans="1:7" r="8">
      <c s="4" r="A8" t="s">
        <v>756</v>
      </c>
      <c s="5" r="C8" t="n">
        <v>0</v>
      </c>
      <c s="5" r="E8" t="n">
        <v>-100</v>
      </c>
      <c s="5" r="F8" t="n">
        <v>-500</v>
      </c>
      <c s="5" r="G8" t="n">
        <v>-100</v>
      </c>
    </row>
    <row spans="1:7" r="9">
      <c s="4" r="A9" t="s">
        <v>34</v>
      </c>
      <c s="7" r="C9" t="n">
        <v>11964</v>
      </c>
      <c s="7" r="E9" t="n">
        <v>12643</v>
      </c>
      <c s="5" r="F9" t="n">
        <v>35845</v>
      </c>
      <c s="7" r="G9" t="n">
        <v>37595</v>
      </c>
    </row>
    <row spans="1:7" r="10">
      <c s="4" r="A10" t="s">
        <v>757</v>
      </c>
    </row>
    <row spans="1:7" r="11">
      <c s="3" r="A11" t="s">
        <v>751</v>
      </c>
    </row>
    <row spans="1:7" r="12">
      <c s="4" r="A12" t="s">
        <v>644</v>
      </c>
      <c s="7" r="F12" t="n">
        <v>1100</v>
      </c>
    </row>
    <row spans="1:7" r="13">
      <c s="4" r="A13" t="s">
        <v>758</v>
      </c>
    </row>
    <row spans="1:7" r="14">
      <c s="3" r="A14" t="s">
        <v>751</v>
      </c>
    </row>
    <row spans="1:7" r="15">
      <c s="4" r="A15" t="s">
        <v>759</v>
      </c>
      <c s="7" r="D15" t="n">
        <v>800</v>
      </c>
    </row>
    <row spans="1:7" r="16">
      <c r="A16" t="n"/>
    </row>
    <row spans="1:7" r="17">
      <c s="4" r="A17" t="s">
        <v>116</v>
      </c>
      <c s="4" r="B17" t="s">
        <v>760</v>
      </c>
    </row>
  </sheetData>
  <mergeCells count="5">
    <mergeCell ref="A1:B2"/>
    <mergeCell ref="C1:E1"/>
    <mergeCell ref="F1:G1"/>
    <mergeCell ref="A16:F16"/>
    <mergeCell ref="B17:F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761</v>
      </c>
      <c s="2" r="B1" t="s">
        <v>2</v>
      </c>
      <c s="2" r="C1" t="s">
        <v>60</v>
      </c>
    </row>
    <row spans="1:3" r="2">
      <c s="4" r="A2" t="s">
        <v>762</v>
      </c>
    </row>
    <row spans="1:3" r="3">
      <c s="3" r="A3" t="s">
        <v>660</v>
      </c>
    </row>
    <row spans="1:3" r="4">
      <c s="4" r="A4" t="s">
        <v>763</v>
      </c>
      <c s="11" r="B4" t="n">
        <v>2.7</v>
      </c>
      <c s="11" r="C4" t="n">
        <v>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4</v>
      </c>
      <c s="2" r="B1" t="s">
        <v>2</v>
      </c>
      <c s="2" r="C1" t="s">
        <v>60</v>
      </c>
    </row>
    <row spans="1:3" r="2">
      <c s="3" r="A2" t="s">
        <v>765</v>
      </c>
    </row>
    <row spans="1:3" r="3">
      <c s="4" r="A3" t="s">
        <v>766</v>
      </c>
      <c s="11" r="B3" t="n">
        <v>301.5</v>
      </c>
      <c s="11" r="C3" t="n">
        <v>281.6</v>
      </c>
    </row>
    <row spans="1:3" r="4">
      <c s="4" r="A4" t="s">
        <v>767</v>
      </c>
      <c s="11" r="B4" t="n">
        <v>212.5</v>
      </c>
      <c s="11" r="C4" t="n">
        <v>21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8</v>
      </c>
      <c s="2" r="B1" t="s">
        <v>27</v>
      </c>
      <c s="2" r="D1" t="s">
        <v>1</v>
      </c>
    </row>
    <row spans="1:5" r="2">
      <c s="2" r="B2" t="s">
        <v>2</v>
      </c>
      <c s="2" r="C2" t="s">
        <v>28</v>
      </c>
      <c s="2" r="D2" t="s">
        <v>2</v>
      </c>
      <c s="2" r="E2" t="s">
        <v>28</v>
      </c>
    </row>
    <row spans="1:5" r="3">
      <c s="4" r="A3" t="s">
        <v>769</v>
      </c>
    </row>
    <row spans="1:5" r="4">
      <c s="3" r="A4" t="s">
        <v>770</v>
      </c>
    </row>
    <row spans="1:5" r="5">
      <c s="4" r="A5" t="s">
        <v>771</v>
      </c>
      <c s="11" r="B5" t="n">
        <v>20.5</v>
      </c>
      <c s="11" r="C5" t="n">
        <v>18.1</v>
      </c>
      <c s="11" r="D5" t="n">
        <v>59.9</v>
      </c>
      <c s="11" r="E5" t="n">
        <v>51.5</v>
      </c>
    </row>
    <row spans="1:5" r="6">
      <c s="4" r="A6" t="s">
        <v>772</v>
      </c>
    </row>
    <row spans="1:5" r="7">
      <c s="3" r="A7" t="s">
        <v>770</v>
      </c>
    </row>
    <row spans="1:5" r="8">
      <c s="4" r="A8" t="s">
        <v>773</v>
      </c>
      <c s="4" r="B8" t="s">
        <v>313</v>
      </c>
      <c s="4" r="C8" t="s">
        <v>313</v>
      </c>
      <c s="4" r="D8" t="s">
        <v>313</v>
      </c>
      <c s="4" r="E8" t="s">
        <v>313</v>
      </c>
    </row>
    <row spans="1:5" r="9">
      <c s="4" r="A9" t="s">
        <v>774</v>
      </c>
    </row>
    <row spans="1:5" r="10">
      <c s="3" r="A10" t="s">
        <v>770</v>
      </c>
    </row>
    <row spans="1:5" r="11">
      <c s="4" r="A11" t="s">
        <v>771</v>
      </c>
      <c s="11" r="B11" t="n">
        <v>51.4</v>
      </c>
      <c s="11" r="C11" t="n">
        <v>54.5</v>
      </c>
      <c s="11" r="D11" t="n">
        <v>148.5</v>
      </c>
      <c s="11" r="E11" t="n">
        <v>142.6</v>
      </c>
    </row>
    <row spans="1:5" r="12">
      <c s="4" r="A12" t="s">
        <v>775</v>
      </c>
    </row>
    <row spans="1:5" r="13">
      <c s="3" r="A13" t="s">
        <v>770</v>
      </c>
    </row>
    <row spans="1:5" r="14">
      <c s="4" r="A14" t="s">
        <v>773</v>
      </c>
      <c s="4" r="B14" t="s">
        <v>313</v>
      </c>
      <c s="4" r="C14" t="s">
        <v>313</v>
      </c>
      <c s="4" r="D14" t="s">
        <v>313</v>
      </c>
      <c s="4" r="E14" t="s">
        <v>3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776</v>
      </c>
      <c s="2" r="B1" t="s">
        <v>386</v>
      </c>
    </row>
    <row spans="1:2" r="2">
      <c s="4" r="A2" t="s">
        <v>366</v>
      </c>
    </row>
    <row spans="1:2" r="3">
      <c s="3" r="A3" t="s">
        <v>777</v>
      </c>
    </row>
    <row spans="1:2" r="4">
      <c s="4" r="A4" t="s">
        <v>778</v>
      </c>
      <c s="5" r="B4" t="n">
        <v>5378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s>
  <sheetData>
    <row spans="1:6" r="1">
      <c s="1" r="A1" t="s">
        <v>779</v>
      </c>
      <c s="2" r="B1" t="s">
        <v>2</v>
      </c>
      <c s="2" r="C1" t="s">
        <v>2</v>
      </c>
      <c s="2" r="D1" t="s">
        <v>28</v>
      </c>
      <c s="2" r="E1" t="s">
        <v>2</v>
      </c>
      <c s="2" r="F1" t="s">
        <v>28</v>
      </c>
    </row>
    <row spans="1:6" r="2">
      <c s="3" r="A2" t="s">
        <v>777</v>
      </c>
    </row>
    <row spans="1:6" r="3">
      <c s="4" r="A3" t="s">
        <v>780</v>
      </c>
      <c s="11" r="B3" t="n">
        <v>16.8</v>
      </c>
      <c s="11" r="C3" t="n">
        <v>16.8</v>
      </c>
      <c s="11" r="E3" t="n">
        <v>16.8</v>
      </c>
    </row>
    <row spans="1:6" r="4">
      <c s="4" r="A4" t="s">
        <v>781</v>
      </c>
      <c s="4" r="B4" t="s">
        <v>782</v>
      </c>
    </row>
    <row spans="1:6" r="5">
      <c s="4" r="A5" t="s">
        <v>783</v>
      </c>
      <c s="11" r="C5" t="n">
        <v>0.2</v>
      </c>
      <c s="11" r="D5" t="n">
        <v>1.1</v>
      </c>
      <c s="11" r="E5" t="n">
        <v>3.7</v>
      </c>
      <c s="11" r="F5" t="n">
        <v>7.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84</v>
      </c>
      <c s="2" r="B1" t="s">
        <v>1</v>
      </c>
    </row>
    <row spans="1:2" r="2">
      <c s="2" r="B2" t="s">
        <v>785</v>
      </c>
    </row>
    <row spans="1:2" r="3">
      <c s="3" r="A3" t="s">
        <v>786</v>
      </c>
    </row>
    <row spans="1:2" r="4">
      <c s="4" r="A4" t="s">
        <v>787</v>
      </c>
      <c s="5" r="B4" t="n">
        <v>1414645</v>
      </c>
    </row>
    <row spans="1:2" r="5">
      <c s="4" r="A5" t="s">
        <v>788</v>
      </c>
      <c s="5" r="B5" t="n">
        <v>87690</v>
      </c>
    </row>
    <row spans="1:2" r="6">
      <c s="4" r="A6" t="s">
        <v>789</v>
      </c>
      <c s="5" r="B6" t="n">
        <v>-199235</v>
      </c>
    </row>
    <row spans="1:2" r="7">
      <c s="4" r="A7" t="s">
        <v>790</v>
      </c>
      <c s="5" r="B7" t="n">
        <v>-17774</v>
      </c>
    </row>
    <row spans="1:2" r="8">
      <c s="4" r="A8" t="s">
        <v>791</v>
      </c>
      <c s="5" r="B8" t="n">
        <v>1285326</v>
      </c>
    </row>
    <row spans="1:2" r="9">
      <c s="3" r="A9" t="s">
        <v>792</v>
      </c>
    </row>
    <row spans="1:2" r="10">
      <c s="4" r="A10" t="s">
        <v>793</v>
      </c>
      <c s="8" r="B10" t="n">
        <v>25.32</v>
      </c>
    </row>
    <row spans="1:2" r="11">
      <c s="4" r="A11" t="s">
        <v>794</v>
      </c>
      <c s="9" r="B11" t="n">
        <v>18.4</v>
      </c>
    </row>
    <row spans="1:2" r="12">
      <c s="4" r="A12" t="s">
        <v>795</v>
      </c>
      <c s="9" r="B12" t="n">
        <v>18.22</v>
      </c>
    </row>
    <row spans="1:2" r="13">
      <c s="4" r="A13" t="s">
        <v>796</v>
      </c>
      <c s="9" r="B13" t="n">
        <v>28.42</v>
      </c>
    </row>
    <row spans="1:2" r="14">
      <c s="4" r="A14" t="s">
        <v>797</v>
      </c>
      <c s="8" r="B14" t="n">
        <v>2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8</v>
      </c>
      <c s="2" r="B1" t="s">
        <v>1</v>
      </c>
    </row>
    <row spans="1:3" r="2">
      <c s="2" r="B2" t="s">
        <v>2</v>
      </c>
      <c s="2" r="C2" t="s">
        <v>28</v>
      </c>
    </row>
    <row spans="1:3" r="3">
      <c s="3" r="A3" t="s">
        <v>777</v>
      </c>
    </row>
    <row spans="1:3" r="4">
      <c s="4" r="A4" t="s">
        <v>799</v>
      </c>
      <c s="11" r="B4" t="n">
        <v>0.7</v>
      </c>
      <c s="11" r="C4" t="n">
        <v>6.5</v>
      </c>
    </row>
    <row spans="1:3" r="5">
      <c s="4" r="A5" t="s">
        <v>800</v>
      </c>
      <c s="11" r="B5" t="n">
        <v>0.4</v>
      </c>
      <c s="11" r="C5" t="n">
        <v>0.8</v>
      </c>
    </row>
    <row spans="1:3" r="6">
      <c s="4" r="A6" t="s">
        <v>801</v>
      </c>
    </row>
    <row spans="1:3" r="7">
      <c s="3" r="A7" t="s">
        <v>777</v>
      </c>
    </row>
    <row spans="1:3" r="8">
      <c s="4" r="A8" t="s">
        <v>802</v>
      </c>
      <c s="4" r="B8" t="s">
        <v>4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4"/>
    <col customWidth="1" max="5" min="5" width="14"/>
  </cols>
  <sheetData>
    <row spans="1:5" r="1">
      <c s="1" r="A1" t="s">
        <v>803</v>
      </c>
      <c s="2" r="C1" t="s">
        <v>2</v>
      </c>
      <c s="2" r="D1" t="s">
        <v>60</v>
      </c>
      <c s="2" r="E1" t="s">
        <v>2</v>
      </c>
    </row>
    <row spans="1:5" r="2">
      <c s="3" r="A2" t="s">
        <v>804</v>
      </c>
    </row>
    <row spans="1:5" r="3">
      <c s="4" r="A3" t="s">
        <v>805</v>
      </c>
      <c s="4" r="C3" t="s">
        <v>806</v>
      </c>
      <c s="4" r="D3" t="s">
        <v>807</v>
      </c>
    </row>
    <row spans="1:5" r="4">
      <c s="4" r="A4" t="s">
        <v>808</v>
      </c>
      <c s="4" r="C4" t="s">
        <v>806</v>
      </c>
      <c s="4" r="D4" t="s">
        <v>807</v>
      </c>
    </row>
    <row spans="1:5" r="5">
      <c s="4" r="A5" t="s">
        <v>809</v>
      </c>
      <c s="4" r="B5" t="s">
        <v>116</v>
      </c>
      <c s="11" r="C5" t="n">
        <v>0.6</v>
      </c>
      <c s="7" r="D5" t="n">
        <v>3</v>
      </c>
      <c s="11" r="E5" t="n">
        <v>0.6</v>
      </c>
    </row>
    <row spans="1:5" r="6">
      <c s="4" r="A6" t="s">
        <v>810</v>
      </c>
      <c s="4" r="B6" t="s">
        <v>116</v>
      </c>
      <c s="11" r="C6" t="n">
        <v>0.6</v>
      </c>
      <c s="7" r="D6" t="n">
        <v>3</v>
      </c>
      <c s="11" r="E6" t="n">
        <v>0.6</v>
      </c>
    </row>
    <row spans="1:5" r="7">
      <c s="4" r="A7" t="s">
        <v>366</v>
      </c>
    </row>
    <row spans="1:5" r="8">
      <c s="3" r="A8" t="s">
        <v>811</v>
      </c>
    </row>
    <row spans="1:5" r="9">
      <c s="4" r="A9" t="s">
        <v>812</v>
      </c>
      <c s="5" r="E9" t="n">
        <v>284671</v>
      </c>
    </row>
    <row spans="1:5" r="10">
      <c s="4" r="A10" t="s">
        <v>813</v>
      </c>
      <c s="5" r="E10" t="n">
        <v>284671</v>
      </c>
    </row>
    <row spans="1:5" r="11">
      <c s="4" r="A11" t="s">
        <v>814</v>
      </c>
      <c s="5" r="E11" t="n">
        <v>-71971</v>
      </c>
    </row>
    <row spans="1:5" r="12">
      <c s="4" r="A12" t="s">
        <v>815</v>
      </c>
      <c s="5" r="C12" t="n">
        <v>212700</v>
      </c>
      <c s="5" r="D12" t="n">
        <v>284671</v>
      </c>
      <c s="5" r="E12" t="n">
        <v>212700</v>
      </c>
    </row>
    <row spans="1:5" r="13">
      <c s="4" r="A13" t="s">
        <v>816</v>
      </c>
      <c s="5" r="C13" t="n">
        <v>212700</v>
      </c>
      <c s="5" r="D13" t="n">
        <v>284671</v>
      </c>
      <c s="5" r="E13" t="n">
        <v>212700</v>
      </c>
    </row>
    <row spans="1:5" r="14">
      <c s="3" r="A14" t="s">
        <v>817</v>
      </c>
    </row>
    <row spans="1:5" r="15">
      <c s="4" r="A15" t="s">
        <v>818</v>
      </c>
      <c s="8" r="E15" t="n">
        <v>12.06</v>
      </c>
    </row>
    <row spans="1:5" r="16">
      <c s="4" r="A16" t="s">
        <v>819</v>
      </c>
      <c s="9" r="E16" t="n">
        <v>12.06</v>
      </c>
    </row>
    <row spans="1:5" r="17">
      <c s="4" r="A17" t="s">
        <v>820</v>
      </c>
      <c s="8" r="C17" t="n">
        <v>13.1</v>
      </c>
      <c s="8" r="D17" t="n">
        <v>12.06</v>
      </c>
      <c s="9" r="E17" t="n">
        <v>13.1</v>
      </c>
    </row>
    <row spans="1:5" r="18">
      <c s="4" r="A18" t="s">
        <v>821</v>
      </c>
      <c s="8" r="C18" t="n">
        <v>13.1</v>
      </c>
      <c s="8" r="D18" t="n">
        <v>12.06</v>
      </c>
      <c s="9" r="E18" t="n">
        <v>13.1</v>
      </c>
    </row>
    <row spans="1:5" r="19">
      <c s="4" r="A19" t="s">
        <v>822</v>
      </c>
    </row>
    <row spans="1:5" r="20">
      <c s="3" r="A20" t="s">
        <v>817</v>
      </c>
    </row>
    <row spans="1:5" r="21">
      <c s="4" r="A21" t="s">
        <v>823</v>
      </c>
      <c s="7" r="E21" t="n">
        <v>9</v>
      </c>
    </row>
    <row spans="1:5" r="22">
      <c r="A22" t="n"/>
    </row>
    <row spans="1:5" r="23">
      <c s="4" r="A23" t="s">
        <v>116</v>
      </c>
      <c s="4" r="B23" t="s">
        <v>824</v>
      </c>
    </row>
  </sheetData>
  <mergeCells count="3">
    <mergeCell ref="A1:B1"/>
    <mergeCell ref="A22:D22"/>
    <mergeCell ref="B23:D2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825</v>
      </c>
      <c s="2" r="B1" t="s">
        <v>1</v>
      </c>
    </row>
    <row spans="1:2" r="2">
      <c s="2" r="B2" t="s">
        <v>2</v>
      </c>
    </row>
    <row spans="1:2" r="3">
      <c s="4" r="A3" t="s">
        <v>826</v>
      </c>
    </row>
    <row spans="1:2" r="4">
      <c s="3" r="A4" t="s">
        <v>777</v>
      </c>
    </row>
    <row spans="1:2" r="5">
      <c s="4" r="A5" t="s">
        <v>827</v>
      </c>
      <c s="4" r="B5" t="s">
        <v>8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9</v>
      </c>
      <c s="2" r="B1" t="s">
        <v>1</v>
      </c>
    </row>
    <row spans="1:3" r="2">
      <c s="2" r="B2" t="s">
        <v>2</v>
      </c>
      <c s="2" r="C2" t="s">
        <v>28</v>
      </c>
    </row>
    <row spans="1:3" r="3">
      <c s="4" r="A3" t="s">
        <v>366</v>
      </c>
    </row>
    <row spans="1:3" r="4">
      <c s="3" r="A4" t="s">
        <v>830</v>
      </c>
    </row>
    <row spans="1:3" r="5">
      <c s="4" r="A5" t="s">
        <v>831</v>
      </c>
      <c s="5" r="B5" t="n">
        <v>86687</v>
      </c>
      <c s="5" r="C5" t="n">
        <v>94761</v>
      </c>
    </row>
    <row spans="1:3" r="6">
      <c s="4" r="A6" t="s">
        <v>826</v>
      </c>
    </row>
    <row spans="1:3" r="7">
      <c s="3" r="A7" t="s">
        <v>830</v>
      </c>
    </row>
    <row spans="1:3" r="8">
      <c s="4" r="A8" t="s">
        <v>832</v>
      </c>
      <c s="11" r="B8" t="n">
        <v>1.3</v>
      </c>
      <c s="11" r="C8" t="n">
        <v>2.5</v>
      </c>
    </row>
    <row spans="1:3" r="9">
      <c s="4" r="A9" t="s">
        <v>833</v>
      </c>
    </row>
    <row spans="1:3" r="10">
      <c s="3" r="A10" t="s">
        <v>830</v>
      </c>
    </row>
    <row spans="1:3" r="11">
      <c s="4" r="A11" t="s">
        <v>834</v>
      </c>
      <c s="8" r="B11" t="n">
        <v>15.33</v>
      </c>
      <c s="8" r="C11" t="n">
        <v>26.6</v>
      </c>
    </row>
    <row spans="1:3" r="12">
      <c s="4" r="A12" t="s">
        <v>835</v>
      </c>
      <c s="8" r="B12" t="n">
        <v>4.2</v>
      </c>
      <c s="8" r="C12" t="n">
        <v>6.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36</v>
      </c>
      <c s="2" r="C1" t="s">
        <v>27</v>
      </c>
      <c s="2" r="E1" t="s">
        <v>1</v>
      </c>
    </row>
    <row spans="1:6" r="2">
      <c s="2" r="C2" t="s">
        <v>2</v>
      </c>
      <c s="2" r="D2" t="s">
        <v>28</v>
      </c>
      <c s="2" r="E2" t="s">
        <v>2</v>
      </c>
      <c s="2" r="F2" t="s">
        <v>28</v>
      </c>
    </row>
    <row spans="1:6" r="3">
      <c s="3" r="A3" t="s">
        <v>830</v>
      </c>
    </row>
    <row spans="1:6" r="4">
      <c s="4" r="A4" t="s">
        <v>114</v>
      </c>
      <c s="7" r="E4" t="n">
        <v>9486</v>
      </c>
      <c s="7" r="F4" t="n">
        <v>11584</v>
      </c>
    </row>
    <row spans="1:6" r="5">
      <c s="3" r="A5" t="s">
        <v>837</v>
      </c>
    </row>
    <row spans="1:6" r="6">
      <c s="4" r="A6" t="s">
        <v>838</v>
      </c>
      <c s="7" r="C6" t="n">
        <v>1200</v>
      </c>
      <c s="7" r="D6" t="n">
        <v>1800</v>
      </c>
      <c s="5" r="E6" t="n">
        <v>3700</v>
      </c>
      <c s="5" r="F6" t="n">
        <v>8400</v>
      </c>
    </row>
    <row spans="1:6" r="7">
      <c s="4" r="A7" t="s">
        <v>839</v>
      </c>
      <c s="4" r="B7" t="s">
        <v>116</v>
      </c>
      <c s="5" r="C7" t="n">
        <v>0</v>
      </c>
      <c s="5" r="D7" t="n">
        <v>100</v>
      </c>
      <c s="5" r="E7" t="n">
        <v>56</v>
      </c>
      <c s="5" r="F7" t="n">
        <v>3494</v>
      </c>
    </row>
    <row spans="1:6" r="8">
      <c s="4" r="A8" t="s">
        <v>557</v>
      </c>
    </row>
    <row spans="1:6" r="9">
      <c s="3" r="A9" t="s">
        <v>830</v>
      </c>
    </row>
    <row spans="1:6" r="10">
      <c s="4" r="A10" t="s">
        <v>114</v>
      </c>
      <c s="7" r="C10" t="n">
        <v>3200</v>
      </c>
      <c s="7" r="D10" t="n">
        <v>4100</v>
      </c>
      <c s="7" r="E10" t="n">
        <v>9500</v>
      </c>
      <c s="7" r="F10" t="n">
        <v>11600</v>
      </c>
    </row>
    <row spans="1:6" r="11">
      <c r="A11" t="n"/>
    </row>
    <row spans="1:6" r="12">
      <c s="4" r="A12" t="s">
        <v>116</v>
      </c>
      <c s="4" r="B12" t="s">
        <v>161</v>
      </c>
    </row>
  </sheetData>
  <mergeCells count="5">
    <mergeCell ref="A1:B2"/>
    <mergeCell ref="C1:D1"/>
    <mergeCell ref="E1:F1"/>
    <mergeCell ref="A11:E11"/>
    <mergeCell ref="B12:E1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840</v>
      </c>
      <c s="2" r="B1" t="s">
        <v>1</v>
      </c>
    </row>
    <row spans="1:2" r="2">
      <c s="2" r="B2" t="s">
        <v>2</v>
      </c>
    </row>
    <row spans="1:2" r="3">
      <c s="3" r="A3" t="s">
        <v>193</v>
      </c>
    </row>
    <row spans="1:2" r="4">
      <c s="4" r="A4" t="s">
        <v>841</v>
      </c>
      <c s="4" r="B4" t="s">
        <v>8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843</v>
      </c>
      <c s="2" r="B1" t="s">
        <v>27</v>
      </c>
      <c s="2" r="D1" t="s">
        <v>1</v>
      </c>
    </row>
    <row spans="1:5" r="2">
      <c s="2" r="B2" t="s">
        <v>844</v>
      </c>
      <c s="2" r="C2" t="s">
        <v>845</v>
      </c>
      <c s="2" r="D2" t="s">
        <v>844</v>
      </c>
      <c s="2" r="E2" t="s">
        <v>845</v>
      </c>
    </row>
    <row spans="1:5" r="3">
      <c s="3" r="A3" t="s">
        <v>846</v>
      </c>
    </row>
    <row spans="1:5" r="4">
      <c s="4" r="A4" t="s">
        <v>847</v>
      </c>
      <c s="11" r="B4" t="n">
        <v>9.6</v>
      </c>
      <c s="11" r="C4" t="n">
        <v>12.7</v>
      </c>
      <c s="11" r="D4" t="n">
        <v>26.6</v>
      </c>
      <c s="11" r="E4" t="n">
        <v>29.8</v>
      </c>
    </row>
    <row spans="1:5" r="5">
      <c s="4" r="A5" t="s">
        <v>848</v>
      </c>
    </row>
    <row spans="1:5" r="6">
      <c s="3" r="A6" t="s">
        <v>846</v>
      </c>
    </row>
    <row spans="1:5" r="7">
      <c s="4" r="A7" t="s">
        <v>847</v>
      </c>
      <c s="10" r="B7" t="n">
        <v>7.4</v>
      </c>
      <c s="10" r="C7" t="n">
        <v>11.6</v>
      </c>
      <c s="5" r="D7" t="n">
        <v>20</v>
      </c>
      <c s="10" r="E7" t="n">
        <v>27.3</v>
      </c>
    </row>
    <row spans="1:5" r="8">
      <c s="4" r="A8" t="s">
        <v>849</v>
      </c>
    </row>
    <row spans="1:5" r="9">
      <c s="3" r="A9" t="s">
        <v>846</v>
      </c>
    </row>
    <row spans="1:5" r="10">
      <c s="4" r="A10" t="s">
        <v>847</v>
      </c>
      <c s="11" r="B10" t="n">
        <v>2.2</v>
      </c>
      <c s="11" r="C10" t="n">
        <v>1.1</v>
      </c>
      <c s="11" r="D10" t="n">
        <v>6.6</v>
      </c>
      <c s="11" r="E10" t="n">
        <v>2.5</v>
      </c>
    </row>
    <row spans="1:5" r="11">
      <c s="4" r="A11" t="s">
        <v>850</v>
      </c>
    </row>
    <row spans="1:5" r="12">
      <c s="3" r="A12" t="s">
        <v>846</v>
      </c>
    </row>
    <row spans="1:5" r="13">
      <c s="4" r="A13" t="s">
        <v>851</v>
      </c>
      <c s="5" r="B13" t="n">
        <v>1689</v>
      </c>
      <c s="5" r="C13" t="n">
        <v>2029</v>
      </c>
      <c s="5" r="D13" t="n">
        <v>590</v>
      </c>
      <c s="5" r="E13" t="n">
        <v>1098</v>
      </c>
    </row>
    <row spans="1:5" r="14">
      <c s="4" r="A14" t="s">
        <v>852</v>
      </c>
    </row>
    <row spans="1:5" r="15">
      <c s="3" r="A15" t="s">
        <v>846</v>
      </c>
    </row>
    <row spans="1:5" r="16">
      <c s="4" r="A16" t="s">
        <v>851</v>
      </c>
      <c s="5" r="B16" t="n">
        <v>2463</v>
      </c>
      <c s="5" r="C16" t="n">
        <v>2167</v>
      </c>
      <c s="5" r="D16" t="n">
        <v>2463</v>
      </c>
      <c s="5" r="E16" t="n">
        <v>216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853</v>
      </c>
      <c s="2" r="B1" t="s">
        <v>854</v>
      </c>
      <c s="2" r="C1" t="s">
        <v>1</v>
      </c>
    </row>
    <row spans="1:4" r="2">
      <c s="2" r="B2" t="s">
        <v>736</v>
      </c>
      <c s="2" r="C2" t="s">
        <v>2</v>
      </c>
      <c s="2" r="D2" t="s">
        <v>60</v>
      </c>
    </row>
    <row spans="1:4" r="3">
      <c s="3" r="A3" t="s">
        <v>855</v>
      </c>
    </row>
    <row spans="1:4" r="4">
      <c s="4" r="A4" t="s">
        <v>856</v>
      </c>
      <c s="7" r="D4" t="n">
        <v>100</v>
      </c>
    </row>
    <row spans="1:4" r="5">
      <c s="4" r="A5" t="s">
        <v>857</v>
      </c>
      <c s="7" r="B5" t="n">
        <v>100</v>
      </c>
    </row>
    <row spans="1:4" r="6">
      <c s="4" r="A6" t="s">
        <v>366</v>
      </c>
    </row>
    <row spans="1:4" r="7">
      <c s="3" r="A7" t="s">
        <v>855</v>
      </c>
    </row>
    <row spans="1:4" r="8">
      <c s="4" r="A8" t="s">
        <v>858</v>
      </c>
      <c s="5" r="C8" t="n">
        <v>52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0"/>
  </cols>
  <sheetData>
    <row spans="1:2" r="1">
      <c s="1" r="A1" t="s">
        <v>859</v>
      </c>
      <c s="2" r="B1" t="s">
        <v>1</v>
      </c>
    </row>
    <row spans="1:2" r="2">
      <c s="2" r="B2" t="s">
        <v>386</v>
      </c>
    </row>
    <row spans="1:2" r="3">
      <c s="3" r="A3" t="s">
        <v>860</v>
      </c>
    </row>
    <row spans="1:2" r="4">
      <c s="4" r="A4" t="s">
        <v>861</v>
      </c>
      <c s="5" r="B4" t="n">
        <v>84739000</v>
      </c>
    </row>
    <row spans="1:2" r="5">
      <c s="4" r="A5" t="s">
        <v>862</v>
      </c>
      <c s="5" r="B5" t="n">
        <v>2876311</v>
      </c>
    </row>
    <row spans="1:2" r="6">
      <c s="3" r="A6" t="s">
        <v>863</v>
      </c>
    </row>
    <row spans="1:2" r="7">
      <c s="4" r="A7" t="s">
        <v>864</v>
      </c>
      <c s="5" r="B7" t="n">
        <v>79857000</v>
      </c>
    </row>
    <row spans="1:2" r="8">
      <c s="4" r="A8" t="s">
        <v>865</v>
      </c>
      <c s="5" r="B8" t="n">
        <v>8094004</v>
      </c>
    </row>
    <row spans="1:2" r="9">
      <c s="4" r="A9" t="s">
        <v>366</v>
      </c>
    </row>
    <row spans="1:2" r="10">
      <c s="3" r="A10" t="s">
        <v>863</v>
      </c>
    </row>
    <row spans="1:2" r="11">
      <c s="4" r="A11" t="s">
        <v>866</v>
      </c>
      <c s="5" r="B11" t="n">
        <v>71971</v>
      </c>
    </row>
    <row spans="1:2" r="12">
      <c s="4" r="A12" t="s">
        <v>867</v>
      </c>
      <c s="5" r="B12" t="n">
        <v>199000</v>
      </c>
    </row>
    <row spans="1:2" r="13">
      <c s="4" r="A13" t="s">
        <v>868</v>
      </c>
      <c s="5" r="B13" t="n">
        <v>65000</v>
      </c>
    </row>
    <row spans="1:2" r="14">
      <c s="4" r="A14" t="s">
        <v>869</v>
      </c>
    </row>
    <row spans="1:2" r="15">
      <c s="3" r="A15" t="s">
        <v>863</v>
      </c>
    </row>
    <row spans="1:2" r="16">
      <c s="4" r="A16" t="s">
        <v>870</v>
      </c>
      <c s="5" r="B16" t="n">
        <v>-5218000</v>
      </c>
    </row>
    <row spans="1:2" r="17">
      <c s="4" r="A17" t="s">
        <v>871</v>
      </c>
      <c s="5" r="B17" t="n">
        <v>5218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72</v>
      </c>
      <c s="2" r="B1" t="s">
        <v>27</v>
      </c>
      <c s="2" r="D1" t="s">
        <v>1</v>
      </c>
    </row>
    <row spans="1:6" r="2">
      <c s="2" r="B2" t="s">
        <v>2</v>
      </c>
      <c s="2" r="C2" t="s">
        <v>28</v>
      </c>
      <c s="2" r="D2" t="s">
        <v>2</v>
      </c>
      <c s="2" r="E2" t="s">
        <v>28</v>
      </c>
      <c s="2" r="F2" t="s">
        <v>60</v>
      </c>
    </row>
    <row spans="1:6" r="3">
      <c s="3" r="A3" t="s">
        <v>195</v>
      </c>
    </row>
    <row spans="1:6" r="4">
      <c s="4" r="A4" t="s">
        <v>873</v>
      </c>
      <c s="7" r="B4" t="n">
        <v>66054</v>
      </c>
      <c s="7" r="D4" t="n">
        <v>66054</v>
      </c>
      <c s="7" r="F4" t="n">
        <v>34004</v>
      </c>
    </row>
    <row spans="1:6" r="5">
      <c s="4" r="A5" t="s">
        <v>874</v>
      </c>
      <c s="7" r="B5" t="n">
        <v>13330</v>
      </c>
      <c s="7" r="C5" t="n">
        <v>12951</v>
      </c>
      <c s="7" r="D5" t="n">
        <v>32050</v>
      </c>
      <c s="7" r="E5" t="n">
        <v>1061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s="1" r="A1" t="s">
        <v>875</v>
      </c>
      <c s="2" r="B1" t="s">
        <v>1</v>
      </c>
    </row>
    <row spans="1:3" r="2">
      <c s="2" r="B2" t="s">
        <v>2</v>
      </c>
      <c s="2" r="C2" t="s">
        <v>60</v>
      </c>
    </row>
    <row spans="1:3" r="3">
      <c s="3" r="A3" t="s">
        <v>876</v>
      </c>
    </row>
    <row spans="1:3" r="4">
      <c s="4" r="A4" t="s">
        <v>877</v>
      </c>
      <c s="4" r="B4" t="s">
        <v>878</v>
      </c>
    </row>
    <row spans="1:3" r="5">
      <c s="4" r="A5" t="s">
        <v>879</v>
      </c>
      <c s="7" r="B5" t="n">
        <v>26900</v>
      </c>
      <c s="7" r="C5" t="n">
        <v>31700</v>
      </c>
    </row>
    <row spans="1:3" r="6">
      <c s="4" r="A6" t="s">
        <v>83</v>
      </c>
      <c s="5" r="B6" t="n">
        <v>186642</v>
      </c>
      <c s="7" r="C6" t="n">
        <v>203476</v>
      </c>
    </row>
    <row spans="1:3" r="7">
      <c s="4" r="A7" t="s">
        <v>880</v>
      </c>
    </row>
    <row spans="1:3" r="8">
      <c s="3" r="A8" t="s">
        <v>876</v>
      </c>
    </row>
    <row spans="1:3" r="9">
      <c s="4" r="A9" t="s">
        <v>881</v>
      </c>
      <c s="7" r="B9" t="n">
        <v>26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spans="1:5" r="1">
      <c s="1" r="A1" t="s">
        <v>882</v>
      </c>
      <c s="2" r="B1" t="s">
        <v>27</v>
      </c>
      <c s="2" r="D1" t="s">
        <v>1</v>
      </c>
    </row>
    <row spans="1:5" r="2">
      <c s="2" r="B2" t="s">
        <v>302</v>
      </c>
      <c s="2" r="C2" t="s">
        <v>883</v>
      </c>
      <c s="2" r="D2" t="s">
        <v>303</v>
      </c>
      <c s="2" r="E2" t="s">
        <v>883</v>
      </c>
    </row>
    <row spans="1:5" r="3">
      <c s="3" r="A3" t="s">
        <v>884</v>
      </c>
    </row>
    <row spans="1:5" r="4">
      <c s="4" r="A4" t="s">
        <v>885</v>
      </c>
      <c s="4" r="D4" t="s">
        <v>886</v>
      </c>
    </row>
    <row spans="1:5" r="5">
      <c s="4" r="A5" t="s">
        <v>887</v>
      </c>
      <c s="5" r="D5" t="n">
        <v>5</v>
      </c>
    </row>
    <row spans="1:5" r="6">
      <c s="4" r="A6" t="s">
        <v>306</v>
      </c>
      <c s="5" r="D6" t="n">
        <v>5</v>
      </c>
    </row>
    <row spans="1:5" r="7">
      <c s="4" r="A7" t="s">
        <v>888</v>
      </c>
      <c s="4" r="D7" t="s">
        <v>889</v>
      </c>
    </row>
    <row spans="1:5" r="8">
      <c s="4" r="A8" t="s">
        <v>890</v>
      </c>
      <c s="4" r="D8" t="s">
        <v>891</v>
      </c>
    </row>
    <row spans="1:5" r="9">
      <c s="4" r="A9" t="s">
        <v>892</v>
      </c>
      <c s="7" r="B9" t="n">
        <v>63798</v>
      </c>
      <c s="7" r="C9" t="n">
        <v>59889</v>
      </c>
      <c s="7" r="D9" t="n">
        <v>207077</v>
      </c>
      <c s="7" r="E9" t="n">
        <v>167454</v>
      </c>
    </row>
    <row spans="1:5" r="10">
      <c s="4" r="A10" t="s">
        <v>893</v>
      </c>
    </row>
    <row spans="1:5" r="11">
      <c s="3" r="A11" t="s">
        <v>884</v>
      </c>
    </row>
    <row spans="1:5" r="12">
      <c s="4" r="A12" t="s">
        <v>892</v>
      </c>
      <c s="5" r="B12" t="n">
        <v>4100</v>
      </c>
      <c s="7" r="D12" t="n">
        <v>14600</v>
      </c>
    </row>
    <row spans="1:5" r="13">
      <c s="4" r="A13" t="s">
        <v>400</v>
      </c>
    </row>
    <row spans="1:5" r="14">
      <c s="3" r="A14" t="s">
        <v>884</v>
      </c>
    </row>
    <row spans="1:5" r="15">
      <c s="4" r="A15" t="s">
        <v>888</v>
      </c>
      <c s="4" r="D15" t="s">
        <v>894</v>
      </c>
    </row>
    <row spans="1:5" r="16">
      <c s="4" r="A16" t="s">
        <v>895</v>
      </c>
      <c s="5" r="B16" t="n">
        <v>1200</v>
      </c>
      <c s="7" r="D16" t="n">
        <v>17800</v>
      </c>
    </row>
    <row spans="1:5" r="17">
      <c s="4" r="A17" t="s">
        <v>567</v>
      </c>
    </row>
    <row spans="1:5" r="18">
      <c s="3" r="A18" t="s">
        <v>884</v>
      </c>
    </row>
    <row spans="1:5" r="19">
      <c s="4" r="A19" t="s">
        <v>888</v>
      </c>
      <c s="4" r="D19" t="s">
        <v>896</v>
      </c>
    </row>
    <row spans="1:5" r="20">
      <c s="4" r="A20" t="s">
        <v>568</v>
      </c>
    </row>
    <row spans="1:5" r="21">
      <c s="3" r="A21" t="s">
        <v>884</v>
      </c>
    </row>
    <row spans="1:5" r="22">
      <c s="4" r="A22" t="s">
        <v>888</v>
      </c>
      <c s="4" r="D22" t="s">
        <v>897</v>
      </c>
    </row>
    <row spans="1:5" r="23">
      <c s="4" r="A23" t="s">
        <v>898</v>
      </c>
    </row>
    <row spans="1:5" r="24">
      <c s="3" r="A24" t="s">
        <v>884</v>
      </c>
    </row>
    <row spans="1:5" r="25">
      <c s="4" r="A25" t="s">
        <v>899</v>
      </c>
      <c s="5" r="B25" t="n">
        <v>12200</v>
      </c>
      <c s="7" r="D25" t="n">
        <v>12200</v>
      </c>
    </row>
    <row spans="1:5" r="26">
      <c s="4" r="A26" t="s">
        <v>569</v>
      </c>
    </row>
    <row spans="1:5" r="27">
      <c s="3" r="A27" t="s">
        <v>884</v>
      </c>
    </row>
    <row spans="1:5" r="28">
      <c s="4" r="A28" t="s">
        <v>888</v>
      </c>
      <c s="4" r="D28" t="s">
        <v>900</v>
      </c>
    </row>
    <row spans="1:5" r="29">
      <c s="4" r="A29" t="s">
        <v>901</v>
      </c>
    </row>
    <row spans="1:5" r="30">
      <c s="3" r="A30" t="s">
        <v>884</v>
      </c>
    </row>
    <row spans="1:5" r="31">
      <c s="4" r="A31" t="s">
        <v>319</v>
      </c>
      <c s="5" r="B31" t="n">
        <v>3800</v>
      </c>
      <c s="7" r="D31" t="n">
        <v>21400</v>
      </c>
    </row>
    <row spans="1:5" r="32">
      <c s="4" r="A32" t="s">
        <v>902</v>
      </c>
    </row>
    <row spans="1:5" r="33">
      <c s="3" r="A33" t="s">
        <v>884</v>
      </c>
    </row>
    <row spans="1:5" r="34">
      <c s="4" r="A34" t="s">
        <v>319</v>
      </c>
      <c s="7" r="B34" t="n">
        <v>2800</v>
      </c>
      <c s="7" r="D34" t="n">
        <v>83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03</v>
      </c>
      <c s="2" r="C1" t="s">
        <v>27</v>
      </c>
      <c s="2" r="E1" t="s">
        <v>1</v>
      </c>
    </row>
    <row spans="1:6" r="2">
      <c s="2" r="C2" t="s">
        <v>2</v>
      </c>
      <c s="2" r="D2" t="s">
        <v>28</v>
      </c>
      <c s="2" r="E2" t="s">
        <v>2</v>
      </c>
      <c s="2" r="F2" t="s">
        <v>28</v>
      </c>
    </row>
    <row spans="1:6" r="3">
      <c s="3" r="A3" t="s">
        <v>904</v>
      </c>
    </row>
    <row spans="1:6" r="4">
      <c s="4" r="A4" t="s">
        <v>905</v>
      </c>
      <c s="7" r="C4" t="n">
        <v>1111010</v>
      </c>
      <c s="7" r="D4" t="n">
        <v>1315488</v>
      </c>
      <c s="7" r="E4" t="n">
        <v>3180906</v>
      </c>
      <c s="7" r="F4" t="n">
        <v>3380538</v>
      </c>
    </row>
    <row spans="1:6" r="5">
      <c s="4" r="A5" t="s">
        <v>906</v>
      </c>
    </row>
    <row spans="1:6" r="6">
      <c s="3" r="A6" t="s">
        <v>904</v>
      </c>
    </row>
    <row spans="1:6" r="7">
      <c s="4" r="A7" t="s">
        <v>907</v>
      </c>
      <c s="4" r="C7" t="s">
        <v>908</v>
      </c>
      <c s="4" r="D7" t="s">
        <v>909</v>
      </c>
      <c s="4" r="E7" t="s">
        <v>910</v>
      </c>
      <c s="4" r="F7" t="s">
        <v>911</v>
      </c>
    </row>
    <row spans="1:6" r="8">
      <c s="4" r="A8" t="s">
        <v>912</v>
      </c>
    </row>
    <row spans="1:6" r="9">
      <c s="3" r="A9" t="s">
        <v>904</v>
      </c>
    </row>
    <row spans="1:6" r="10">
      <c s="4" r="A10" t="s">
        <v>905</v>
      </c>
      <c s="4" r="B10" t="s">
        <v>116</v>
      </c>
      <c s="7" r="C10" t="n">
        <v>513300</v>
      </c>
      <c s="7" r="D10" t="n">
        <v>505200</v>
      </c>
      <c s="7" r="E10" t="n">
        <v>1452100</v>
      </c>
      <c s="7" r="F10" t="n">
        <v>1480400</v>
      </c>
    </row>
    <row spans="1:6" r="11">
      <c s="4" r="A11" t="s">
        <v>913</v>
      </c>
    </row>
    <row spans="1:6" r="12">
      <c s="3" r="A12" t="s">
        <v>904</v>
      </c>
    </row>
    <row spans="1:6" r="13">
      <c s="4" r="A13" t="s">
        <v>905</v>
      </c>
      <c s="5" r="C13" t="n">
        <v>406900</v>
      </c>
      <c s="5" r="D13" t="n">
        <v>554400</v>
      </c>
      <c s="5" r="E13" t="n">
        <v>1144200</v>
      </c>
      <c s="5" r="F13" t="n">
        <v>1299300</v>
      </c>
    </row>
    <row spans="1:6" r="14">
      <c s="4" r="A14" t="s">
        <v>914</v>
      </c>
    </row>
    <row spans="1:6" r="15">
      <c s="3" r="A15" t="s">
        <v>904</v>
      </c>
    </row>
    <row spans="1:6" r="16">
      <c s="4" r="A16" t="s">
        <v>905</v>
      </c>
      <c s="5" r="C16" t="n">
        <v>75900</v>
      </c>
      <c s="5" r="D16" t="n">
        <v>138400</v>
      </c>
      <c s="5" r="E16" t="n">
        <v>270200</v>
      </c>
      <c s="5" r="F16" t="n">
        <v>329100</v>
      </c>
    </row>
    <row spans="1:6" r="17">
      <c s="4" r="A17" t="s">
        <v>915</v>
      </c>
    </row>
    <row spans="1:6" r="18">
      <c s="3" r="A18" t="s">
        <v>904</v>
      </c>
    </row>
    <row spans="1:6" r="19">
      <c s="4" r="A19" t="s">
        <v>905</v>
      </c>
      <c s="5" r="C19" t="n">
        <v>115000</v>
      </c>
      <c s="5" r="D19" t="n">
        <v>114300</v>
      </c>
      <c s="5" r="E19" t="n">
        <v>302300</v>
      </c>
      <c s="5" r="F19" t="n">
        <v>263100</v>
      </c>
    </row>
    <row spans="1:6" r="20">
      <c s="4" r="A20" t="s">
        <v>916</v>
      </c>
    </row>
    <row spans="1:6" r="21">
      <c s="3" r="A21" t="s">
        <v>904</v>
      </c>
    </row>
    <row spans="1:6" r="22">
      <c s="4" r="A22" t="s">
        <v>905</v>
      </c>
      <c s="5" r="C22" t="n">
        <v>3800</v>
      </c>
      <c s="5" r="D22" t="n">
        <v>4100</v>
      </c>
      <c s="5" r="E22" t="n">
        <v>17200</v>
      </c>
      <c s="5" r="F22" t="n">
        <v>10600</v>
      </c>
    </row>
    <row spans="1:6" r="23">
      <c s="4" r="A23" t="s">
        <v>917</v>
      </c>
    </row>
    <row spans="1:6" r="24">
      <c s="3" r="A24" t="s">
        <v>904</v>
      </c>
    </row>
    <row spans="1:6" r="25">
      <c s="4" r="A25" t="s">
        <v>905</v>
      </c>
      <c s="7" r="C25" t="n">
        <v>-3900</v>
      </c>
      <c s="7" r="D25" t="n">
        <v>-900</v>
      </c>
      <c s="7" r="E25" t="n">
        <v>-5100</v>
      </c>
      <c s="7" r="F25" t="n">
        <v>-2000</v>
      </c>
    </row>
    <row spans="1:6" r="26">
      <c r="A26" t="n"/>
    </row>
    <row spans="1:6" r="27">
      <c s="4" r="A27" t="s">
        <v>116</v>
      </c>
      <c s="4" r="B27" t="s">
        <v>918</v>
      </c>
    </row>
  </sheetData>
  <mergeCells count="5">
    <mergeCell ref="A1:B2"/>
    <mergeCell ref="C1:D1"/>
    <mergeCell ref="E1:F1"/>
    <mergeCell ref="A26:E26"/>
    <mergeCell ref="B27:E2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9</v>
      </c>
      <c s="2" r="B1" t="s">
        <v>27</v>
      </c>
      <c s="2" r="D1" t="s">
        <v>1</v>
      </c>
    </row>
    <row spans="1:5" r="2">
      <c s="2" r="B2" t="s">
        <v>2</v>
      </c>
      <c s="2" r="C2" t="s">
        <v>28</v>
      </c>
      <c s="2" r="D2" t="s">
        <v>2</v>
      </c>
      <c s="2" r="E2" t="s">
        <v>28</v>
      </c>
    </row>
    <row spans="1:5" r="3">
      <c s="3" r="A3" t="s">
        <v>920</v>
      </c>
    </row>
    <row spans="1:5" r="4">
      <c s="4" r="A4" t="s">
        <v>921</v>
      </c>
      <c s="11" r="B4" t="n">
        <v>67.8</v>
      </c>
      <c s="11" r="C4" t="n">
        <v>134.2</v>
      </c>
      <c s="11" r="D4" t="n">
        <v>164.4</v>
      </c>
      <c s="11" r="E4" t="n">
        <v>303.6</v>
      </c>
    </row>
    <row spans="1:5" r="5">
      <c s="4" r="A5" t="s">
        <v>912</v>
      </c>
    </row>
    <row spans="1:5" r="6">
      <c s="3" r="A6" t="s">
        <v>920</v>
      </c>
    </row>
    <row spans="1:5" r="7">
      <c s="4" r="A7" t="s">
        <v>921</v>
      </c>
      <c s="10" r="B7" t="n">
        <v>49.7</v>
      </c>
      <c s="10" r="C7" t="n">
        <v>52.5</v>
      </c>
      <c s="10" r="D7" t="n">
        <v>141.8</v>
      </c>
      <c s="10" r="E7" t="n">
        <v>153.7</v>
      </c>
    </row>
    <row spans="1:5" r="8">
      <c s="4" r="A8" t="s">
        <v>913</v>
      </c>
    </row>
    <row spans="1:5" r="9">
      <c s="3" r="A9" t="s">
        <v>920</v>
      </c>
    </row>
    <row spans="1:5" r="10">
      <c s="4" r="A10" t="s">
        <v>921</v>
      </c>
      <c s="5" r="B10" t="n">
        <v>51</v>
      </c>
      <c s="10" r="C10" t="n">
        <v>73.40000000000001</v>
      </c>
      <c s="10" r="D10" t="n">
        <v>113.9</v>
      </c>
      <c s="10" r="E10" t="n">
        <v>144.2</v>
      </c>
    </row>
    <row spans="1:5" r="11">
      <c s="4" r="A11" t="s">
        <v>914</v>
      </c>
    </row>
    <row spans="1:5" r="12">
      <c s="3" r="A12" t="s">
        <v>920</v>
      </c>
    </row>
    <row spans="1:5" r="13">
      <c s="4" r="A13" t="s">
        <v>921</v>
      </c>
      <c s="10" r="B13" t="n">
        <v>-23.7</v>
      </c>
      <c s="10" r="C13" t="n">
        <v>18.5</v>
      </c>
      <c s="10" r="D13" t="n">
        <v>-47.6</v>
      </c>
      <c s="10" r="E13" t="n">
        <v>35.1</v>
      </c>
    </row>
    <row spans="1:5" r="14">
      <c s="4" r="A14" t="s">
        <v>915</v>
      </c>
    </row>
    <row spans="1:5" r="15">
      <c s="3" r="A15" t="s">
        <v>920</v>
      </c>
    </row>
    <row spans="1:5" r="16">
      <c s="4" r="A16" t="s">
        <v>921</v>
      </c>
      <c s="10" r="B16" t="n">
        <v>4.8</v>
      </c>
      <c s="10" r="C16" t="n">
        <v>4.9</v>
      </c>
      <c s="10" r="D16" t="n">
        <v>3.9</v>
      </c>
      <c s="10" r="E16" t="n">
        <v>9.4</v>
      </c>
    </row>
    <row spans="1:5" r="17">
      <c s="4" r="A17" t="s">
        <v>916</v>
      </c>
    </row>
    <row spans="1:5" r="18">
      <c s="3" r="A18" t="s">
        <v>920</v>
      </c>
    </row>
    <row spans="1:5" r="19">
      <c s="4" r="A19" t="s">
        <v>921</v>
      </c>
      <c s="5" r="B19" t="n">
        <v>-2</v>
      </c>
      <c s="10" r="C19" t="n">
        <v>-0.7</v>
      </c>
      <c s="10" r="D19" t="n">
        <v>-7.1</v>
      </c>
      <c s="10" r="E19" t="n">
        <v>-0.1</v>
      </c>
    </row>
    <row spans="1:5" r="20">
      <c s="4" r="A20" t="s">
        <v>922</v>
      </c>
    </row>
    <row spans="1:5" r="21">
      <c s="3" r="A21" t="s">
        <v>920</v>
      </c>
    </row>
    <row spans="1:5" r="22">
      <c s="4" r="A22" t="s">
        <v>921</v>
      </c>
      <c s="7" r="B22" t="n">
        <v>-12</v>
      </c>
      <c s="11" r="C22" t="n">
        <v>-14.4</v>
      </c>
      <c s="11" r="D22" t="n">
        <v>-40.5</v>
      </c>
      <c s="11" r="E22" t="n">
        <v>-38.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3</v>
      </c>
      <c s="2" r="B1" t="s">
        <v>27</v>
      </c>
      <c s="2" r="D1" t="s">
        <v>1</v>
      </c>
    </row>
    <row spans="1:5" r="2">
      <c s="2" r="B2" t="s">
        <v>2</v>
      </c>
      <c s="2" r="C2" t="s">
        <v>28</v>
      </c>
      <c s="2" r="D2" t="s">
        <v>2</v>
      </c>
      <c s="2" r="E2" t="s">
        <v>28</v>
      </c>
    </row>
    <row spans="1:5" r="3">
      <c s="3" r="A3" t="s">
        <v>924</v>
      </c>
    </row>
    <row spans="1:5" r="4">
      <c s="4" r="A4" t="s">
        <v>32</v>
      </c>
      <c s="7" r="B4" t="n">
        <v>42196</v>
      </c>
      <c s="7" r="C4" t="n">
        <v>41747</v>
      </c>
      <c s="7" r="D4" t="n">
        <v>128048</v>
      </c>
      <c s="7" r="E4" t="n">
        <v>111996</v>
      </c>
    </row>
    <row spans="1:5" r="5">
      <c s="4" r="A5" t="s">
        <v>912</v>
      </c>
    </row>
    <row spans="1:5" r="6">
      <c s="3" r="A6" t="s">
        <v>924</v>
      </c>
    </row>
    <row spans="1:5" r="7">
      <c s="4" r="A7" t="s">
        <v>32</v>
      </c>
      <c s="5" r="B7" t="n">
        <v>13200</v>
      </c>
      <c s="5" r="C7" t="n">
        <v>10100</v>
      </c>
      <c s="5" r="D7" t="n">
        <v>37600</v>
      </c>
      <c s="5" r="E7" t="n">
        <v>30100</v>
      </c>
    </row>
    <row spans="1:5" r="8">
      <c s="4" r="A8" t="s">
        <v>913</v>
      </c>
    </row>
    <row spans="1:5" r="9">
      <c s="3" r="A9" t="s">
        <v>924</v>
      </c>
    </row>
    <row spans="1:5" r="10">
      <c s="4" r="A10" t="s">
        <v>32</v>
      </c>
      <c s="5" r="B10" t="n">
        <v>20000</v>
      </c>
      <c s="5" r="C10" t="n">
        <v>23300</v>
      </c>
      <c s="5" r="D10" t="n">
        <v>64300</v>
      </c>
      <c s="5" r="E10" t="n">
        <v>61300</v>
      </c>
    </row>
    <row spans="1:5" r="11">
      <c s="4" r="A11" t="s">
        <v>914</v>
      </c>
    </row>
    <row spans="1:5" r="12">
      <c s="3" r="A12" t="s">
        <v>924</v>
      </c>
    </row>
    <row spans="1:5" r="13">
      <c s="4" r="A13" t="s">
        <v>32</v>
      </c>
      <c s="5" r="B13" t="n">
        <v>5500</v>
      </c>
      <c s="5" r="C13" t="n">
        <v>5200</v>
      </c>
      <c s="5" r="D13" t="n">
        <v>16000</v>
      </c>
      <c s="5" r="E13" t="n">
        <v>11900</v>
      </c>
    </row>
    <row spans="1:5" r="14">
      <c s="4" r="A14" t="s">
        <v>915</v>
      </c>
    </row>
    <row spans="1:5" r="15">
      <c s="3" r="A15" t="s">
        <v>924</v>
      </c>
    </row>
    <row spans="1:5" r="16">
      <c s="4" r="A16" t="s">
        <v>32</v>
      </c>
      <c s="5" r="B16" t="n">
        <v>1700</v>
      </c>
      <c s="5" r="C16" t="n">
        <v>1700</v>
      </c>
      <c s="5" r="D16" t="n">
        <v>5000</v>
      </c>
      <c s="5" r="E16" t="n">
        <v>4800</v>
      </c>
    </row>
    <row spans="1:5" r="17">
      <c s="4" r="A17" t="s">
        <v>916</v>
      </c>
    </row>
    <row spans="1:5" r="18">
      <c s="3" r="A18" t="s">
        <v>924</v>
      </c>
    </row>
    <row spans="1:5" r="19">
      <c s="4" r="A19" t="s">
        <v>32</v>
      </c>
      <c s="5" r="B19" t="n">
        <v>0</v>
      </c>
      <c s="5" r="C19" t="n">
        <v>0</v>
      </c>
      <c s="5" r="D19" t="n">
        <v>100</v>
      </c>
      <c s="5" r="E19" t="n">
        <v>0</v>
      </c>
    </row>
    <row spans="1:5" r="20">
      <c s="4" r="A20" t="s">
        <v>922</v>
      </c>
    </row>
    <row spans="1:5" r="21">
      <c s="3" r="A21" t="s">
        <v>924</v>
      </c>
    </row>
    <row spans="1:5" r="22">
      <c s="4" r="A22" t="s">
        <v>32</v>
      </c>
      <c s="7" r="B22" t="n">
        <v>1800</v>
      </c>
      <c s="7" r="C22" t="n">
        <v>1400</v>
      </c>
      <c s="7" r="D22" t="n">
        <v>5000</v>
      </c>
      <c s="7" r="E22" t="n">
        <v>39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5</v>
      </c>
      <c s="2" r="B1" t="s">
        <v>27</v>
      </c>
      <c s="2" r="D1" t="s">
        <v>1</v>
      </c>
    </row>
    <row spans="1:5" r="2">
      <c s="2" r="B2" t="s">
        <v>2</v>
      </c>
      <c s="2" r="C2" t="s">
        <v>28</v>
      </c>
      <c s="2" r="D2" t="s">
        <v>2</v>
      </c>
      <c s="2" r="E2" t="s">
        <v>28</v>
      </c>
    </row>
    <row spans="1:5" r="3">
      <c s="3" r="A3" t="s">
        <v>926</v>
      </c>
    </row>
    <row spans="1:5" r="4">
      <c s="4" r="A4" t="s">
        <v>921</v>
      </c>
      <c s="7" r="B4" t="n">
        <v>67800</v>
      </c>
      <c s="7" r="C4" t="n">
        <v>134200</v>
      </c>
      <c s="7" r="D4" t="n">
        <v>164400</v>
      </c>
      <c s="7" r="E4" t="n">
        <v>303600</v>
      </c>
    </row>
    <row spans="1:5" r="5">
      <c s="4" r="A5" t="s">
        <v>34</v>
      </c>
      <c s="5" r="B5" t="n">
        <v>-11964</v>
      </c>
      <c s="5" r="C5" t="n">
        <v>-12643</v>
      </c>
      <c s="5" r="D5" t="n">
        <v>-35845</v>
      </c>
      <c s="5" r="E5" t="n">
        <v>-37595</v>
      </c>
    </row>
    <row spans="1:5" r="6">
      <c s="4" r="A6" t="s">
        <v>32</v>
      </c>
      <c s="5" r="B6" t="n">
        <v>-42196</v>
      </c>
      <c s="5" r="C6" t="n">
        <v>-41747</v>
      </c>
      <c s="5" r="D6" t="n">
        <v>-128048</v>
      </c>
      <c s="5" r="E6" t="n">
        <v>-111996</v>
      </c>
    </row>
    <row spans="1:5" r="7">
      <c s="4" r="A7" t="s">
        <v>36</v>
      </c>
      <c s="7" r="B7" t="n">
        <v>13639</v>
      </c>
      <c s="7" r="C7" t="n">
        <v>79764</v>
      </c>
      <c s="7" r="D7" t="n">
        <v>522</v>
      </c>
      <c s="7" r="E7" t="n">
        <v>15401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27</v>
      </c>
      <c s="2" r="B1" t="s">
        <v>2</v>
      </c>
      <c s="2" r="C1" t="s">
        <v>60</v>
      </c>
      <c s="2" r="D1" t="s">
        <v>2</v>
      </c>
      <c s="2" r="E1" t="s">
        <v>28</v>
      </c>
      <c s="2" r="F1" t="s">
        <v>2</v>
      </c>
      <c s="2" r="G1" t="s">
        <v>28</v>
      </c>
    </row>
    <row spans="1:7" r="2">
      <c s="3" r="A2" t="s">
        <v>884</v>
      </c>
    </row>
    <row spans="1:7" r="3">
      <c s="4" r="A3" t="s">
        <v>30</v>
      </c>
      <c s="7" r="D3" t="n">
        <v>1111010</v>
      </c>
      <c s="7" r="E3" t="n">
        <v>1315488</v>
      </c>
      <c s="7" r="F3" t="n">
        <v>3180906</v>
      </c>
      <c s="7" r="G3" t="n">
        <v>3380538</v>
      </c>
    </row>
    <row spans="1:7" r="4">
      <c s="4" r="A4" t="s">
        <v>67</v>
      </c>
      <c s="7" r="B4" t="n">
        <v>586993</v>
      </c>
      <c s="7" r="C4" t="n">
        <v>623118</v>
      </c>
      <c s="5" r="D4" t="n">
        <v>586993</v>
      </c>
      <c s="5" r="F4" t="n">
        <v>586993</v>
      </c>
    </row>
    <row spans="1:7" r="5">
      <c s="4" r="A5" t="s">
        <v>928</v>
      </c>
      <c s="7" r="B5" t="n">
        <v>1283600</v>
      </c>
      <c s="7" r="C5" t="n">
        <v>1332800</v>
      </c>
      <c s="5" r="D5" t="n">
        <v>1283600</v>
      </c>
      <c s="5" r="F5" t="n">
        <v>1283600</v>
      </c>
    </row>
    <row spans="1:7" r="6">
      <c s="4" r="A6" t="s">
        <v>929</v>
      </c>
    </row>
    <row spans="1:7" r="7">
      <c s="3" r="A7" t="s">
        <v>884</v>
      </c>
    </row>
    <row spans="1:7" r="8">
      <c s="4" r="A8" t="s">
        <v>322</v>
      </c>
      <c s="4" r="B8" t="s">
        <v>930</v>
      </c>
      <c s="4" r="C8" t="s">
        <v>931</v>
      </c>
    </row>
    <row spans="1:7" r="9">
      <c s="4" r="A9" t="s">
        <v>932</v>
      </c>
    </row>
    <row spans="1:7" r="10">
      <c s="3" r="A10" t="s">
        <v>884</v>
      </c>
    </row>
    <row spans="1:7" r="11">
      <c s="4" r="A11" t="s">
        <v>30</v>
      </c>
      <c s="5" r="D11" t="n">
        <v>1000000</v>
      </c>
      <c s="5" r="E11" t="n">
        <v>1100000</v>
      </c>
      <c s="5" r="F11" t="n">
        <v>2700000</v>
      </c>
      <c s="5" r="G11" t="n">
        <v>2900000</v>
      </c>
    </row>
    <row spans="1:7" r="12">
      <c s="4" r="A12" t="s">
        <v>67</v>
      </c>
      <c s="7" r="B12" t="n">
        <v>482400</v>
      </c>
      <c s="7" r="C12" t="n">
        <v>494100</v>
      </c>
      <c s="5" r="D12" t="n">
        <v>482400</v>
      </c>
      <c s="5" r="F12" t="n">
        <v>482400</v>
      </c>
    </row>
    <row spans="1:7" r="13">
      <c s="4" r="A13" t="s">
        <v>928</v>
      </c>
      <c s="5" r="B13" t="n">
        <v>1100000</v>
      </c>
      <c s="5" r="C13" t="n">
        <v>1100000</v>
      </c>
      <c s="5" r="D13" t="n">
        <v>1100000</v>
      </c>
      <c s="5" r="F13" t="n">
        <v>1100000</v>
      </c>
    </row>
    <row spans="1:7" r="14">
      <c s="4" r="A14" t="s">
        <v>933</v>
      </c>
    </row>
    <row spans="1:7" r="15">
      <c s="3" r="A15" t="s">
        <v>884</v>
      </c>
    </row>
    <row spans="1:7" r="16">
      <c s="4" r="A16" t="s">
        <v>30</v>
      </c>
      <c s="5" r="D16" t="n">
        <v>115200</v>
      </c>
      <c s="7" r="E16" t="n">
        <v>219700</v>
      </c>
      <c s="5" r="F16" t="n">
        <v>451200</v>
      </c>
      <c s="7" r="G16" t="n">
        <v>460300</v>
      </c>
    </row>
    <row spans="1:7" r="17">
      <c s="4" r="A17" t="s">
        <v>67</v>
      </c>
      <c s="5" r="B17" t="n">
        <v>104600</v>
      </c>
      <c s="5" r="C17" t="n">
        <v>129000</v>
      </c>
      <c s="5" r="D17" t="n">
        <v>104600</v>
      </c>
      <c s="5" r="F17" t="n">
        <v>104600</v>
      </c>
    </row>
    <row spans="1:7" r="18">
      <c s="4" r="A18" t="s">
        <v>928</v>
      </c>
      <c s="7" r="B18" t="n">
        <v>193900</v>
      </c>
      <c s="7" r="C18" t="n">
        <v>227700</v>
      </c>
      <c s="7" r="D18" t="n">
        <v>193900</v>
      </c>
      <c s="7" r="F18" t="n">
        <v>1939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34</v>
      </c>
      <c s="2" r="C1" t="s">
        <v>27</v>
      </c>
      <c s="2" r="E1" t="s">
        <v>1</v>
      </c>
    </row>
    <row spans="1:6" r="2">
      <c s="2" r="C2" t="s">
        <v>2</v>
      </c>
      <c s="2" r="D2" t="s">
        <v>28</v>
      </c>
      <c s="2" r="E2" t="s">
        <v>2</v>
      </c>
      <c s="2" r="F2" t="s">
        <v>28</v>
      </c>
    </row>
    <row spans="1:6" r="3">
      <c s="4" r="A3" t="s">
        <v>935</v>
      </c>
    </row>
    <row spans="1:6" r="4">
      <c s="3" r="A4" t="s">
        <v>936</v>
      </c>
    </row>
    <row spans="1:6" r="5">
      <c s="4" r="A5" t="s">
        <v>937</v>
      </c>
      <c s="4" r="B5" t="s">
        <v>938</v>
      </c>
      <c s="4" r="C5" t="s">
        <v>939</v>
      </c>
      <c s="4" r="D5" t="s">
        <v>940</v>
      </c>
      <c s="4" r="E5" t="s">
        <v>939</v>
      </c>
      <c s="4" r="F5" t="s">
        <v>615</v>
      </c>
    </row>
    <row spans="1:6" r="6">
      <c s="4" r="A6" t="s">
        <v>941</v>
      </c>
    </row>
    <row spans="1:6" r="7">
      <c s="3" r="A7" t="s">
        <v>936</v>
      </c>
    </row>
    <row spans="1:6" r="8">
      <c s="4" r="A8" t="s">
        <v>937</v>
      </c>
      <c s="4" r="B8" t="s">
        <v>942</v>
      </c>
      <c s="4" r="C8" t="s">
        <v>943</v>
      </c>
      <c s="4" r="D8" t="s">
        <v>944</v>
      </c>
      <c s="4" r="E8" t="s">
        <v>719</v>
      </c>
      <c s="4" r="F8" t="s">
        <v>944</v>
      </c>
    </row>
    <row spans="1:6" r="9">
      <c r="A9" t="n"/>
    </row>
    <row spans="1:6" r="10">
      <c s="4" r="A10" t="s">
        <v>116</v>
      </c>
      <c s="4" r="B10" t="s">
        <v>945</v>
      </c>
    </row>
    <row spans="1:6" r="11">
      <c s="4" r="A11" t="s">
        <v>946</v>
      </c>
      <c s="4" r="B11" t="s">
        <v>947</v>
      </c>
    </row>
    <row spans="1:6" r="12">
      <c s="4" r="A12" t="s">
        <v>942</v>
      </c>
      <c s="4" r="B12" t="s">
        <v>948</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16"/>
  </cols>
  <sheetData>
    <row spans="1:8" r="1">
      <c s="1" r="A1" t="s">
        <v>949</v>
      </c>
      <c s="2" r="B1" t="s">
        <v>345</v>
      </c>
      <c s="2" r="F1" t="s">
        <v>27</v>
      </c>
      <c s="2" r="G1" t="s">
        <v>1</v>
      </c>
      <c s="2" r="H1" t="s">
        <v>444</v>
      </c>
    </row>
    <row spans="1:8" r="2">
      <c s="2" r="B2" t="s">
        <v>950</v>
      </c>
      <c s="2" r="C2" t="s">
        <v>951</v>
      </c>
      <c s="2" r="D2" t="s">
        <v>952</v>
      </c>
      <c s="2" r="E2" t="s">
        <v>953</v>
      </c>
      <c s="2" r="F2" t="s">
        <v>302</v>
      </c>
      <c s="2" r="G2" t="s">
        <v>302</v>
      </c>
      <c s="2" r="H2" t="s">
        <v>954</v>
      </c>
    </row>
    <row spans="1:8" r="3">
      <c s="4" r="A3" t="s">
        <v>955</v>
      </c>
    </row>
    <row spans="1:8" r="4">
      <c s="3" r="A4" t="s">
        <v>956</v>
      </c>
    </row>
    <row spans="1:8" r="5">
      <c s="4" r="A5" t="s">
        <v>957</v>
      </c>
      <c s="7" r="E5" t="n">
        <v>206</v>
      </c>
    </row>
    <row spans="1:8" r="6">
      <c s="4" r="A6" t="s">
        <v>958</v>
      </c>
      <c s="5" r="E6" t="n">
        <v>100</v>
      </c>
    </row>
    <row spans="1:8" r="7">
      <c s="4" r="A7" t="s">
        <v>959</v>
      </c>
      <c s="7" r="C7" t="n">
        <v>40</v>
      </c>
    </row>
    <row spans="1:8" r="8">
      <c s="4" r="A8" t="s">
        <v>960</v>
      </c>
    </row>
    <row spans="1:8" r="9">
      <c s="3" r="A9" t="s">
        <v>956</v>
      </c>
    </row>
    <row spans="1:8" r="10">
      <c s="4" r="A10" t="s">
        <v>899</v>
      </c>
      <c s="11" r="F10" t="n">
        <v>12.2</v>
      </c>
      <c s="11" r="G10" t="n">
        <v>12.2</v>
      </c>
    </row>
    <row spans="1:8" r="11">
      <c s="4" r="A11" t="s">
        <v>961</v>
      </c>
    </row>
    <row spans="1:8" r="12">
      <c s="3" r="A12" t="s">
        <v>956</v>
      </c>
    </row>
    <row spans="1:8" r="13">
      <c s="4" r="A13" t="s">
        <v>959</v>
      </c>
      <c s="7" r="D13" t="n">
        <v>60</v>
      </c>
    </row>
    <row spans="1:8" r="14">
      <c s="4" r="A14" t="s">
        <v>962</v>
      </c>
      <c s="5" r="H14" t="n">
        <v>3</v>
      </c>
    </row>
    <row spans="1:8" r="15">
      <c s="4" r="A15" t="s">
        <v>963</v>
      </c>
      <c s="5" r="H15" t="n">
        <v>3</v>
      </c>
    </row>
    <row spans="1:8" r="16">
      <c s="4" r="A16" t="s">
        <v>964</v>
      </c>
      <c s="7" r="B16" t="n">
        <v>68</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5</v>
      </c>
      <c s="2" r="B1" t="s">
        <v>2</v>
      </c>
      <c s="2" r="C1" t="s">
        <v>60</v>
      </c>
    </row>
    <row spans="1:3" r="2">
      <c s="4" r="A2" t="s">
        <v>966</v>
      </c>
    </row>
    <row spans="1:3" r="3">
      <c s="3" r="A3" t="s">
        <v>967</v>
      </c>
    </row>
    <row spans="1:3" r="4">
      <c s="4" r="A4" t="s">
        <v>968</v>
      </c>
      <c s="7" r="B4" t="n">
        <v>74</v>
      </c>
      <c s="11" r="C4" t="n">
        <v>70.3</v>
      </c>
    </row>
    <row spans="1:3" r="5">
      <c s="4" r="A5" t="s">
        <v>969</v>
      </c>
    </row>
    <row spans="1:3" r="6">
      <c s="3" r="A6" t="s">
        <v>967</v>
      </c>
    </row>
    <row spans="1:3" r="7">
      <c s="4" r="A7" t="s">
        <v>970</v>
      </c>
      <c s="10" r="B7" t="n">
        <v>43.9</v>
      </c>
      <c s="10" r="C7" t="n">
        <v>39.6</v>
      </c>
    </row>
    <row spans="1:3" r="8">
      <c s="4" r="A8" t="s">
        <v>971</v>
      </c>
    </row>
    <row spans="1:3" r="9">
      <c s="3" r="A9" t="s">
        <v>967</v>
      </c>
    </row>
    <row spans="1:3" r="10">
      <c s="4" r="A10" t="s">
        <v>972</v>
      </c>
      <c s="10" r="B10" t="n">
        <v>1.3</v>
      </c>
      <c s="10" r="C10" t="n">
        <v>1.2</v>
      </c>
    </row>
    <row spans="1:3" r="11">
      <c s="4" r="A11" t="s">
        <v>973</v>
      </c>
    </row>
    <row spans="1:3" r="12">
      <c s="3" r="A12" t="s">
        <v>967</v>
      </c>
    </row>
    <row spans="1:3" r="13">
      <c s="4" r="A13" t="s">
        <v>968</v>
      </c>
      <c s="10" r="B13" t="n">
        <v>3.2</v>
      </c>
      <c s="10" r="C13" t="n">
        <v>4.4</v>
      </c>
    </row>
    <row spans="1:3" r="14">
      <c s="4" r="A14" t="s">
        <v>974</v>
      </c>
    </row>
    <row spans="1:3" r="15">
      <c s="3" r="A15" t="s">
        <v>967</v>
      </c>
    </row>
    <row spans="1:3" r="16">
      <c s="4" r="A16" t="s">
        <v>975</v>
      </c>
      <c s="10" r="B16" t="n">
        <v>553.7</v>
      </c>
      <c s="10" r="C16" t="n">
        <v>748.3</v>
      </c>
    </row>
    <row spans="1:3" r="17">
      <c s="4" r="A17" t="s">
        <v>976</v>
      </c>
    </row>
    <row spans="1:3" r="18">
      <c s="3" r="A18" t="s">
        <v>967</v>
      </c>
    </row>
    <row spans="1:3" r="19">
      <c s="4" r="A19" t="s">
        <v>977</v>
      </c>
      <c s="10" r="B19" t="n">
        <v>44.1</v>
      </c>
      <c s="10" r="C19" t="n">
        <v>60.1</v>
      </c>
    </row>
    <row spans="1:3" r="20">
      <c s="4" r="A20" t="s">
        <v>978</v>
      </c>
    </row>
    <row spans="1:3" r="21">
      <c s="3" r="A21" t="s">
        <v>967</v>
      </c>
    </row>
    <row spans="1:3" r="22">
      <c s="4" r="A22" t="s">
        <v>975</v>
      </c>
      <c s="5" r="B22" t="n">
        <v>13</v>
      </c>
      <c s="5" r="C22" t="n">
        <v>13</v>
      </c>
    </row>
    <row spans="1:3" r="23">
      <c s="4" r="A23" t="s">
        <v>664</v>
      </c>
    </row>
    <row spans="1:3" r="24">
      <c s="3" r="A24" t="s">
        <v>967</v>
      </c>
    </row>
    <row spans="1:3" r="25">
      <c s="4" r="A25" t="s">
        <v>979</v>
      </c>
      <c s="10" r="B25" t="n">
        <v>172.4</v>
      </c>
      <c s="10" r="C25" t="n">
        <v>153.6</v>
      </c>
    </row>
    <row spans="1:3" r="26">
      <c s="4" r="A26" t="s">
        <v>980</v>
      </c>
    </row>
    <row spans="1:3" r="27">
      <c s="3" r="A27" t="s">
        <v>967</v>
      </c>
    </row>
    <row spans="1:3" r="28">
      <c s="4" r="A28" t="s">
        <v>979</v>
      </c>
      <c s="11" r="B28" t="n">
        <v>74.2</v>
      </c>
      <c s="7" r="C28" t="n">
        <v>7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s="1" r="A1" t="s">
        <v>981</v>
      </c>
      <c s="2" r="B1" t="s">
        <v>982</v>
      </c>
      <c s="2" r="C1" t="s">
        <v>2</v>
      </c>
      <c s="2" r="D1" t="s">
        <v>60</v>
      </c>
      <c s="2" r="E1" t="s">
        <v>983</v>
      </c>
      <c s="2" r="F1" t="s">
        <v>984</v>
      </c>
    </row>
    <row spans="1:6" r="2">
      <c s="3" r="A2" t="s">
        <v>956</v>
      </c>
    </row>
    <row spans="1:6" r="3">
      <c s="4" r="A3" t="s">
        <v>985</v>
      </c>
      <c s="4" r="C3" t="s">
        <v>986</v>
      </c>
    </row>
    <row spans="1:6" r="4">
      <c s="4" r="A4" t="s">
        <v>987</v>
      </c>
    </row>
    <row spans="1:6" r="5">
      <c s="3" r="A5" t="s">
        <v>956</v>
      </c>
    </row>
    <row spans="1:6" r="6">
      <c s="4" r="A6" t="s">
        <v>988</v>
      </c>
      <c s="7" r="E6" t="n">
        <v>0</v>
      </c>
    </row>
    <row spans="1:6" r="7">
      <c s="4" r="A7" t="s">
        <v>989</v>
      </c>
    </row>
    <row spans="1:6" r="8">
      <c s="3" r="A8" t="s">
        <v>956</v>
      </c>
    </row>
    <row spans="1:6" r="9">
      <c s="4" r="A9" t="s">
        <v>988</v>
      </c>
      <c s="7" r="C9" t="n">
        <v>3300000</v>
      </c>
      <c s="7" r="D9" t="n">
        <v>4200000</v>
      </c>
      <c s="7" r="F9" t="n">
        <v>6400000</v>
      </c>
    </row>
    <row spans="1:6" r="10">
      <c s="4" r="A10" t="s">
        <v>990</v>
      </c>
    </row>
    <row spans="1:6" r="11">
      <c s="3" r="A11" t="s">
        <v>956</v>
      </c>
    </row>
    <row spans="1:6" r="12">
      <c s="4" r="A12" t="s">
        <v>991</v>
      </c>
      <c s="4" r="C12" t="s">
        <v>992</v>
      </c>
    </row>
    <row spans="1:6" r="13">
      <c s="4" r="A13" t="s">
        <v>993</v>
      </c>
      <c s="7" r="B13" t="n">
        <v>11000000</v>
      </c>
    </row>
    <row spans="1:6" r="14">
      <c s="4" r="A14" t="s">
        <v>994</v>
      </c>
      <c s="7" r="C14" t="n">
        <v>11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s="1" r="A1" t="s">
        <v>995</v>
      </c>
      <c s="2" r="B1" t="s">
        <v>1</v>
      </c>
    </row>
    <row spans="1:2" r="2">
      <c s="2" r="B2" t="s">
        <v>302</v>
      </c>
    </row>
    <row spans="1:2" r="3">
      <c s="3" r="A3" t="s">
        <v>996</v>
      </c>
    </row>
    <row spans="1:2" r="4">
      <c s="4" r="A4" t="s">
        <v>997</v>
      </c>
      <c s="4" r="B4" t="s">
        <v>998</v>
      </c>
    </row>
    <row spans="1:2" r="5">
      <c s="4" r="A5" t="s">
        <v>999</v>
      </c>
      <c s="7" r="B5" t="n">
        <v>0</v>
      </c>
    </row>
    <row spans="1:2" r="6">
      <c s="4" r="A6" t="s">
        <v>1000</v>
      </c>
    </row>
    <row spans="1:2" r="7">
      <c s="3" r="A7" t="s">
        <v>996</v>
      </c>
    </row>
    <row spans="1:2" r="8">
      <c s="4" r="A8" t="s">
        <v>1001</v>
      </c>
      <c s="4" r="B8" t="s">
        <v>313</v>
      </c>
    </row>
    <row spans="1:2" r="9">
      <c s="4" r="A9" t="s">
        <v>1002</v>
      </c>
    </row>
    <row spans="1:2" r="10">
      <c s="3" r="A10" t="s">
        <v>996</v>
      </c>
    </row>
    <row spans="1:2" r="11">
      <c s="4" r="A11" t="s">
        <v>1001</v>
      </c>
      <c s="4" r="B11" t="s">
        <v>1003</v>
      </c>
    </row>
    <row spans="1:2" r="12">
      <c s="4" r="A12" t="s">
        <v>1004</v>
      </c>
    </row>
    <row spans="1:2" r="13">
      <c s="3" r="A13" t="s">
        <v>996</v>
      </c>
    </row>
    <row spans="1:2" r="14">
      <c s="4" r="A14" t="s">
        <v>1005</v>
      </c>
      <c s="4" r="B14" t="s">
        <v>10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007</v>
      </c>
      <c s="2" r="B1" t="s">
        <v>2</v>
      </c>
      <c s="2" r="C1" t="s">
        <v>60</v>
      </c>
      <c s="2" r="D1" t="s">
        <v>2</v>
      </c>
      <c s="2" r="E1" t="s">
        <v>28</v>
      </c>
      <c s="2" r="F1" t="s">
        <v>2</v>
      </c>
      <c s="2" r="G1" t="s">
        <v>28</v>
      </c>
    </row>
    <row spans="1:7" r="2">
      <c s="3" r="A2" t="s">
        <v>1008</v>
      </c>
    </row>
    <row spans="1:7" r="3">
      <c s="4" r="A3" t="s">
        <v>1009</v>
      </c>
      <c s="5" r="F3" t="n">
        <v>480</v>
      </c>
    </row>
    <row spans="1:7" r="4">
      <c s="4" r="A4" t="s">
        <v>1010</v>
      </c>
    </row>
    <row spans="1:7" r="5">
      <c s="3" r="A5" t="s">
        <v>1008</v>
      </c>
    </row>
    <row spans="1:7" r="6">
      <c s="4" r="A6" t="s">
        <v>322</v>
      </c>
      <c s="4" r="B6" t="s">
        <v>944</v>
      </c>
      <c s="4" r="C6" t="s">
        <v>1011</v>
      </c>
    </row>
    <row spans="1:7" r="7">
      <c s="4" r="A7" t="s">
        <v>1012</v>
      </c>
    </row>
    <row spans="1:7" r="8">
      <c s="3" r="A8" t="s">
        <v>1008</v>
      </c>
    </row>
    <row spans="1:7" r="9">
      <c s="4" r="A9" t="s">
        <v>1009</v>
      </c>
      <c s="5" r="D9" t="n">
        <v>10</v>
      </c>
      <c s="5" r="E9" t="n">
        <v>10</v>
      </c>
      <c s="5" r="F9" t="n">
        <v>10</v>
      </c>
      <c s="5" r="G9" t="n">
        <v>10</v>
      </c>
    </row>
    <row spans="1:7" r="10">
      <c s="4" r="A10" t="s">
        <v>322</v>
      </c>
      <c s="4" r="D10" t="s">
        <v>1013</v>
      </c>
      <c s="4" r="E10" t="s">
        <v>474</v>
      </c>
      <c s="4" r="F10" t="s">
        <v>1014</v>
      </c>
      <c s="4" r="G10" t="s">
        <v>101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6</v>
      </c>
      <c s="2" r="B1" t="s">
        <v>27</v>
      </c>
      <c s="2" r="D1" t="s">
        <v>1</v>
      </c>
    </row>
    <row spans="1:5" r="2">
      <c s="2" r="B2" t="s">
        <v>2</v>
      </c>
      <c s="2" r="C2" t="s">
        <v>28</v>
      </c>
      <c s="2" r="D2" t="s">
        <v>2</v>
      </c>
      <c s="2" r="E2" t="s">
        <v>28</v>
      </c>
    </row>
    <row spans="1:5" r="3">
      <c s="4" r="A3" t="s">
        <v>1017</v>
      </c>
    </row>
    <row spans="1:5" r="4">
      <c s="3" r="A4" t="s">
        <v>1018</v>
      </c>
    </row>
    <row spans="1:5" r="5">
      <c s="4" r="A5" t="s">
        <v>1019</v>
      </c>
      <c s="7" r="B5" t="n">
        <v>15</v>
      </c>
      <c s="7" r="D5" t="n">
        <v>15</v>
      </c>
    </row>
    <row spans="1:5" r="6">
      <c s="4" r="A6" t="s">
        <v>1020</v>
      </c>
    </row>
    <row spans="1:5" r="7">
      <c s="3" r="A7" t="s">
        <v>1018</v>
      </c>
    </row>
    <row spans="1:5" r="8">
      <c s="4" r="A8" t="s">
        <v>1021</v>
      </c>
      <c s="11" r="B8" t="n">
        <v>4.8</v>
      </c>
      <c s="11" r="C8" t="n">
        <v>1.9</v>
      </c>
      <c s="11" r="D8" t="n">
        <v>7.5</v>
      </c>
      <c s="11" r="E8" t="n">
        <v>4.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22</v>
      </c>
      <c s="2" r="B1" t="s">
        <v>27</v>
      </c>
      <c s="2" r="D1" t="s">
        <v>1</v>
      </c>
    </row>
    <row spans="1:6" r="2">
      <c s="2" r="B2" t="s">
        <v>2</v>
      </c>
      <c s="2" r="C2" t="s">
        <v>28</v>
      </c>
      <c s="2" r="D2" t="s">
        <v>2</v>
      </c>
      <c s="2" r="E2" t="s">
        <v>28</v>
      </c>
      <c s="2" r="F2" t="s">
        <v>60</v>
      </c>
    </row>
    <row spans="1:6" r="3">
      <c s="4" r="A3" t="s">
        <v>1023</v>
      </c>
    </row>
    <row spans="1:6" r="4">
      <c s="3" r="A4" t="s">
        <v>1018</v>
      </c>
    </row>
    <row spans="1:6" r="5">
      <c s="4" r="A5" t="s">
        <v>1024</v>
      </c>
      <c s="11" r="B5" t="n">
        <v>0.2</v>
      </c>
      <c s="11" r="C5" t="n">
        <v>0.2</v>
      </c>
      <c s="11" r="D5" t="n">
        <v>0.6</v>
      </c>
      <c s="11" r="E5" t="n">
        <v>0.5</v>
      </c>
    </row>
    <row spans="1:6" r="6">
      <c s="4" r="A6" t="s">
        <v>1025</v>
      </c>
      <c s="10" r="B6" t="n">
        <v>0.1</v>
      </c>
      <c s="10" r="D6" t="n">
        <v>0.1</v>
      </c>
      <c s="11" r="F6" t="n">
        <v>0.1</v>
      </c>
    </row>
    <row spans="1:6" r="7">
      <c s="4" r="A7" t="s">
        <v>1026</v>
      </c>
    </row>
    <row spans="1:6" r="8">
      <c s="3" r="A8" t="s">
        <v>1018</v>
      </c>
    </row>
    <row spans="1:6" r="9">
      <c s="4" r="A9" t="s">
        <v>1027</v>
      </c>
      <c s="10" r="B9" t="n">
        <v>0.2</v>
      </c>
      <c s="11" r="C9" t="n">
        <v>0.3</v>
      </c>
      <c s="10" r="D9" t="n">
        <v>0.7</v>
      </c>
      <c s="11" r="E9" t="n">
        <v>0.8</v>
      </c>
    </row>
    <row spans="1:6" r="10">
      <c s="4" r="A10" t="s">
        <v>1028</v>
      </c>
      <c s="11" r="B10" t="n">
        <v>0.3</v>
      </c>
      <c s="11" r="D10" t="n">
        <v>0.3</v>
      </c>
      <c s="11" r="F10" t="n">
        <v>0.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29</v>
      </c>
      <c s="2" r="B1" t="s">
        <v>27</v>
      </c>
      <c s="2" r="D1" t="s">
        <v>1</v>
      </c>
    </row>
    <row spans="1:6" r="2">
      <c s="2" r="B2" t="s">
        <v>2</v>
      </c>
      <c s="2" r="C2" t="s">
        <v>28</v>
      </c>
      <c s="2" r="D2" t="s">
        <v>2</v>
      </c>
      <c s="2" r="E2" t="s">
        <v>28</v>
      </c>
      <c s="2" r="F2" t="s">
        <v>60</v>
      </c>
    </row>
    <row spans="1:6" r="3">
      <c s="4" r="A3" t="s">
        <v>1030</v>
      </c>
    </row>
    <row spans="1:6" r="4">
      <c s="3" r="A4" t="s">
        <v>1018</v>
      </c>
    </row>
    <row spans="1:6" r="5">
      <c s="4" r="A5" t="s">
        <v>1031</v>
      </c>
      <c s="7" r="B5" t="n">
        <v>0</v>
      </c>
      <c s="7" r="C5" t="n">
        <v>700000</v>
      </c>
      <c s="7" r="D5" t="n">
        <v>700000</v>
      </c>
    </row>
    <row spans="1:6" r="6">
      <c s="4" r="A6" t="s">
        <v>1032</v>
      </c>
      <c s="7" r="E6" t="n">
        <v>100000</v>
      </c>
    </row>
    <row spans="1:6" r="7">
      <c s="4" r="A7" t="s">
        <v>1033</v>
      </c>
    </row>
    <row spans="1:6" r="8">
      <c s="3" r="A8" t="s">
        <v>1018</v>
      </c>
    </row>
    <row spans="1:6" r="9">
      <c s="4" r="A9" t="s">
        <v>1031</v>
      </c>
      <c s="5" r="B9" t="n">
        <v>600000</v>
      </c>
      <c s="7" r="C9" t="n">
        <v>600000</v>
      </c>
      <c s="5" r="D9" t="n">
        <v>1100000</v>
      </c>
      <c s="7" r="E9" t="n">
        <v>1100000</v>
      </c>
    </row>
    <row spans="1:6" r="10">
      <c s="4" r="A10" t="s">
        <v>1034</v>
      </c>
    </row>
    <row spans="1:6" r="11">
      <c s="3" r="A11" t="s">
        <v>1018</v>
      </c>
    </row>
    <row spans="1:6" r="12">
      <c s="4" r="A12" t="s">
        <v>1035</v>
      </c>
      <c s="7" r="B12" t="n">
        <v>13000000</v>
      </c>
      <c s="7" r="D12" t="n">
        <v>13000000</v>
      </c>
      <c s="7" r="F12" t="n">
        <v>11100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spans="1:2" r="1">
      <c s="1" r="A1" t="s">
        <v>1036</v>
      </c>
      <c s="2" r="B1" t="s">
        <v>2</v>
      </c>
    </row>
    <row spans="1:2" r="2">
      <c s="4" r="A2" t="s">
        <v>624</v>
      </c>
    </row>
    <row spans="1:2" r="3">
      <c s="3" r="A3" t="s">
        <v>1037</v>
      </c>
    </row>
    <row spans="1:2" r="4">
      <c s="4" r="A4" t="s">
        <v>625</v>
      </c>
      <c s="4" r="B4" t="s">
        <v>6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densed Unaudited Consolidate</vt:lpstr>
      <vt:lpstr>Condensed Unaudited Consolidat3</vt:lpstr>
      <vt:lpstr>Condensed Unaudited Consolidat4</vt:lpstr>
      <vt:lpstr>Condensed Unaudited Consolidat5</vt:lpstr>
      <vt:lpstr>Condensed Unaudited Consolidat6</vt:lpstr>
      <vt:lpstr>Business, Basis of Presentation</vt:lpstr>
      <vt:lpstr>Earnings Per Share</vt:lpstr>
      <vt:lpstr>Acquisitions</vt:lpstr>
      <vt:lpstr>Goodwill and Other Intangible A</vt:lpstr>
      <vt:lpstr>Fair Value of Financial Instrum</vt:lpstr>
      <vt:lpstr>Accounts Receivable, Net of All</vt:lpstr>
      <vt:lpstr>Property and Equipment, Net</vt:lpstr>
      <vt:lpstr>Debt</vt:lpstr>
      <vt:lpstr>Lease Obligations</vt:lpstr>
      <vt:lpstr>Stock-Based Compensation and Ot</vt:lpstr>
      <vt:lpstr>Other Retirement Plans</vt:lpstr>
      <vt:lpstr>Equity</vt:lpstr>
      <vt:lpstr>Income Taxes</vt:lpstr>
      <vt:lpstr>Segments and Related Informatio</vt:lpstr>
      <vt:lpstr>Commitments and Contingencies</vt:lpstr>
      <vt:lpstr>Related Party Transactions</vt:lpstr>
      <vt:lpstr>Supplemental Guarantor Financia</vt:lpstr>
      <vt:lpstr>Business, Basis of Presentati24</vt:lpstr>
      <vt:lpstr>Earnings Per Share (Tables)</vt:lpstr>
      <vt:lpstr>Acquisitions (Tables)</vt:lpstr>
      <vt:lpstr>Goodwill and Other Intangible27</vt:lpstr>
      <vt:lpstr>Accounts Receivable, Net of A28</vt:lpstr>
      <vt:lpstr>Property and Equipment, Net (Ta</vt:lpstr>
      <vt:lpstr>Debt (Tables)</vt:lpstr>
      <vt:lpstr>Stock-Based Compensation and 31</vt:lpstr>
      <vt:lpstr>Other Retirement Plans (Tables)</vt:lpstr>
      <vt:lpstr>Equity (Tables)</vt:lpstr>
      <vt:lpstr>Segments and Related Informat34</vt:lpstr>
      <vt:lpstr>Supplemental Guarantor Financ35</vt:lpstr>
      <vt:lpstr>Business, Basis of Presentati36</vt:lpstr>
      <vt:lpstr>Business, Basis of Presentati37</vt:lpstr>
      <vt:lpstr>Earnings Per Share (Methodology</vt:lpstr>
      <vt:lpstr>Earnings Per Share (Narrative) </vt:lpstr>
      <vt:lpstr>Earnings Per Share (Schedule of</vt:lpstr>
      <vt:lpstr>Earnings Per Share (Schedule 41</vt:lpstr>
      <vt:lpstr>Acquisitions (Narrative) (Detai</vt:lpstr>
      <vt:lpstr>Acquisitions (2014 Acquisitions</vt:lpstr>
      <vt:lpstr>Acquisitions (Schedule of Consi</vt:lpstr>
      <vt:lpstr>Acquisitions (Schedule of Finit</vt:lpstr>
      <vt:lpstr>Acquisitions (2014 Acquisitio46</vt:lpstr>
      <vt:lpstr>Acquisitions (Schedule of Con47</vt:lpstr>
      <vt:lpstr>Acquisitions (Schedule of Fin48</vt:lpstr>
      <vt:lpstr>Acquisitions (2014 Acquisitio49</vt:lpstr>
      <vt:lpstr>Acquisitions (Schedule of Busin</vt:lpstr>
      <vt:lpstr>Goodwill and Other Intangible51</vt:lpstr>
      <vt:lpstr>Goodwill and Other Intangible52</vt:lpstr>
      <vt:lpstr>Goodwill and Other Intangible53</vt:lpstr>
      <vt:lpstr>Fair Value of Financial Instr54</vt:lpstr>
      <vt:lpstr>Fair Value of Financial Instr55</vt:lpstr>
      <vt:lpstr>Accounts Receivable, Net of A56</vt:lpstr>
      <vt:lpstr>Accounts Receivable, Net of A57</vt:lpstr>
      <vt:lpstr>Property and Equipment, Net (Sc</vt:lpstr>
      <vt:lpstr>Property and Equipment, Net (Na</vt:lpstr>
      <vt:lpstr>Debt (Schedule of Carrying Valu</vt:lpstr>
      <vt:lpstr>Debt (Schedule of Carrying Va61</vt:lpstr>
      <vt:lpstr>Debt (Senior Secured Credit Fac</vt:lpstr>
      <vt:lpstr>Debt (Other Credit Facilities) </vt:lpstr>
      <vt:lpstr>Debt (4.875% Senior Notes) (Nar</vt:lpstr>
      <vt:lpstr>Debt (Debt Guarantees and Coven</vt:lpstr>
      <vt:lpstr>Debt (Schedule of Interest Expe</vt:lpstr>
      <vt:lpstr>Debt (Narrative) (Details)</vt:lpstr>
      <vt:lpstr>Lease Obligations (Capital Leas</vt:lpstr>
      <vt:lpstr>Lease Obligations (Operating Le</vt:lpstr>
      <vt:lpstr>Stock-Based Compensation and 70</vt:lpstr>
      <vt:lpstr>Stock-Based Compensation and 71</vt:lpstr>
      <vt:lpstr>Stock-Based Compensation and 72</vt:lpstr>
      <vt:lpstr>Stock-Based Compensation and 73</vt:lpstr>
      <vt:lpstr>Stock-Based Compensation and 74</vt:lpstr>
      <vt:lpstr>Stock-Based Compensation and 75</vt:lpstr>
      <vt:lpstr>Stock-Based Compensation and 76</vt:lpstr>
      <vt:lpstr>Stock-Based Compensation and 77</vt:lpstr>
      <vt:lpstr>Other Retirement Plans (Narrati</vt:lpstr>
      <vt:lpstr>Other Retirement Plans (Schedul</vt:lpstr>
      <vt:lpstr>Equity (Share Activity) (Narrat</vt:lpstr>
      <vt:lpstr>Equity (Schedule of Share Activ</vt:lpstr>
      <vt:lpstr>Equity (Accumulated Other Compr</vt:lpstr>
      <vt:lpstr>Income Taxes (Narrative) (Detai</vt:lpstr>
      <vt:lpstr>Segments and Related Informat84</vt:lpstr>
      <vt:lpstr>Segments and Related Informat85</vt:lpstr>
      <vt:lpstr>Segments and Related Informat86</vt:lpstr>
      <vt:lpstr>Segments and Related Informat87</vt:lpstr>
      <vt:lpstr>Segments and Related Informat88</vt:lpstr>
      <vt:lpstr>Segments and Related Informat89</vt:lpstr>
      <vt:lpstr>Segments and Related Informat90</vt:lpstr>
      <vt:lpstr>Commitments and Contingencies (</vt:lpstr>
      <vt:lpstr>Commitments and Contingencies92</vt:lpstr>
      <vt:lpstr>Commitments and Contingencies93</vt:lpstr>
      <vt:lpstr>Commitments and Contingencies94</vt:lpstr>
      <vt:lpstr>Commitments and Contingencies95</vt:lpstr>
      <vt:lpstr>Related Party Transactions (CCP</vt:lpstr>
      <vt:lpstr>Related Party Transactions (Oth</vt:lpstr>
      <vt:lpstr>Related Party Transactions (Spl</vt:lpstr>
      <vt:lpstr>Supplemental Guarantor Financ99</vt:lpstr>
      <vt:lpstr>Supplemental Guarantor Finan100</vt:lpstr>
      <vt:lpstr>Supplemental Guarantor Finan101</vt:lpstr>
      <vt:lpstr>Supplemental Guarantor Finan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8:03Z</dcterms:created>
  <dcterms:modified xmlns:dcterms="http://purl.org/dc/terms/" xmlns:xsi="http://www.w3.org/2001/XMLSchema-instance" xsi:type="dcterms:W3CDTF">2015-11-03T17:08:03Z</dcterms:modified>
  <dc:title xmlns:dc="http://purl.org/dc/elements/1.1/">Untitled</dc:title>
  <dc:description xmlns:dc="http://purl.org/dc/elements/1.1/"/>
  <dc:subject xmlns:dc="http://purl.org/dc/elements/1.1/"/>
  <cp:keywords/>
  <cp:category/>
</cp:coreProperties>
</file>